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Organization" sheetId="9" r:id="rId9"/>
    <s:sheet name="Note 3 - Net Income Per Share" sheetId="10" r:id="rId10"/>
    <s:sheet name="Note 4 - Recently Issued Accoun" sheetId="11" r:id="rId11"/>
    <s:sheet name="Note 5 - Investment Securities" sheetId="12" r:id="rId12"/>
    <s:sheet name="Note 6 - Loans" sheetId="13" r:id="rId13"/>
    <s:sheet name="Note 7 - Deferred Taxes" sheetId="14" r:id="rId14"/>
    <s:sheet name="Note 8 - Fair Value Measurement" sheetId="15" r:id="rId15"/>
    <s:sheet name="Note 5 - Investment Securities " sheetId="16" r:id="rId16"/>
    <s:sheet name="Note 6 - Loans (Tables)" sheetId="17" r:id="rId17"/>
    <s:sheet name="Note 8 - Fair Value Measureme18" sheetId="18" r:id="rId18"/>
    <s:sheet name="Note 2 - Organization (Details)" sheetId="19" r:id="rId19"/>
    <s:sheet name="Note 3 - Net Income Per Share (" sheetId="20" r:id="rId20"/>
    <s:sheet name="Note 5 - Investment Securitie21" sheetId="21" r:id="rId21"/>
    <s:sheet name="Note 5 - Investment Securitie22" sheetId="22" r:id="rId22"/>
    <s:sheet name="Note 5 - Investment Securitie23" sheetId="23" r:id="rId23"/>
    <s:sheet name="Note 5 - Investment Securitie24" sheetId="24" r:id="rId24"/>
    <s:sheet name="Note 5 - Investment Securitie25" sheetId="25" r:id="rId25"/>
    <s:sheet name="Note 5 - Investment Securitie26" sheetId="26" r:id="rId26"/>
    <s:sheet name="Note 6 - Loans (Details)" sheetId="27" r:id="rId27"/>
    <s:sheet name="Note 6 - Loans (Details) - Loan" sheetId="28" r:id="rId28"/>
    <s:sheet name="Note 6 - Loans (Details) - Cred" sheetId="29" r:id="rId29"/>
    <s:sheet name="Note 6 - Loans (Details) - Past" sheetId="30" r:id="rId30"/>
    <s:sheet name="Note 6 - Loans (Details) - Non " sheetId="31" r:id="rId31"/>
    <s:sheet name="Note 6 - Loans (Details) - Allo" sheetId="32" r:id="rId32"/>
    <s:sheet name="Note 6 - Loans (Details) - Al33" sheetId="33" r:id="rId33"/>
    <s:sheet name="Note 6 - Loans (Details) - Lo34" sheetId="34" r:id="rId34"/>
    <s:sheet name="Note 6 - Loans (Details) - Impa" sheetId="35" r:id="rId35"/>
    <s:sheet name="Note 7 - Deferred Taxes (Detail" sheetId="36" r:id="rId36"/>
    <s:sheet name="Note 8 - Fair Value Measureme37" sheetId="37" r:id="rId37"/>
    <s:sheet name="Note 8 - Fair Value Measureme38" sheetId="38" r:id="rId38"/>
    <s:sheet name="Note 8 - Fair Value Measureme39" sheetId="39" r:id="rId39"/>
    <s:sheet name="Note 8 - Fair Value Measureme40" sheetId="40" r:id="rId40"/>
    <s:sheet name="Note 8 - Fair Value Measureme41" sheetId="41" r:id="rId41"/>
    <s:sheet name="Note 8 - Fair Value Measureme42" sheetId="42" r:id="rId42"/>
    <s:sheet name="Note 8 - Fair Value Measureme43" sheetId="43" r:id="rId43"/>
  </s:sheets>
  <s:definedNames/>
  <s:calcPr calcId="124519" calcMode="auto" fullCalcOnLoad="1"/>
</s:workbook>
</file>

<file path=xl/sharedStrings.xml><?xml version="1.0" encoding="utf-8"?>
<sst xmlns="http://schemas.openxmlformats.org/spreadsheetml/2006/main" uniqueCount="676">
  <si>
    <t>Document And Entity Information - shares</t>
  </si>
  <si>
    <t>3 Months Ended</t>
  </si>
  <si>
    <t>Mar. 31, 2016</t>
  </si>
  <si>
    <t>Apr. 30, 2016</t>
  </si>
  <si>
    <t>Document and Entity Information [Abstract]</t>
  </si>
  <si>
    <t>Entity Registrant Name</t>
  </si>
  <si>
    <t>SOUTHCOAST FINANCIAL CORP</t>
  </si>
  <si>
    <t>Trading Symbol</t>
  </si>
  <si>
    <t>soc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Current Period Unaudited) - USD ($) $ in Thousands</t>
  </si>
  <si>
    <t>Dec. 31, 2015</t>
  </si>
  <si>
    <t>Cash and cash equivalents:</t>
  </si>
  <si>
    <t>Cash and due from banks</t>
  </si>
  <si>
    <t>Federal funds sold</t>
  </si>
  <si>
    <t>Total cash and cash equivalents</t>
  </si>
  <si>
    <t>Investment securities</t>
  </si>
  <si>
    <t>Available for sale</t>
  </si>
  <si>
    <t>Federal Home Loan Bank Stock, at cost</t>
  </si>
  <si>
    <t>Loans held for sale</t>
  </si>
  <si>
    <t>Loans, net of allowance of $4,421 and $4,794</t>
  </si>
  <si>
    <t>Premises and equipment, net</t>
  </si>
  <si>
    <t>Other real estate owned, net</t>
  </si>
  <si>
    <t>Company owned life insurance</t>
  </si>
  <si>
    <t>Deferred tax asset, net</t>
  </si>
  <si>
    <t>Other assets</t>
  </si>
  <si>
    <t>Total assets</t>
  </si>
  <si>
    <t>Deposits</t>
  </si>
  <si>
    <t>Noninterest-bearing</t>
  </si>
  <si>
    <t>Interest-bearing</t>
  </si>
  <si>
    <t>Total deposits</t>
  </si>
  <si>
    <t>Federal funds purchased</t>
  </si>
  <si>
    <t>Securities sold under agreements to repurchase</t>
  </si>
  <si>
    <t>Federal Home Loan Bank Borrowings</t>
  </si>
  <si>
    <t>Junior subordinated debentures</t>
  </si>
  <si>
    <t>Other liabilities</t>
  </si>
  <si>
    <t>Total liabilities</t>
  </si>
  <si>
    <t>Shareholders’ Equity</t>
  </si>
  <si>
    <t>Common stock (no par value; 20,000,000 shares authorized;7,103,751 shares issued and outstanding)</t>
  </si>
  <si>
    <t>Accumulated deficit</t>
  </si>
  <si>
    <t>Accumulated other comprehensive loss</t>
  </si>
  <si>
    <t>Total shareholders’ equity</t>
  </si>
  <si>
    <t>Total liabilities and shareholders’ equity</t>
  </si>
  <si>
    <t>Condensed Consolidated Balance Sheets (Current Period Unaudited) (Parentheticals) - USD ($) $ in Thousands</t>
  </si>
  <si>
    <t>Loans, allowance (in Dollars)</t>
  </si>
  <si>
    <t>Common stock, shares authorized</t>
  </si>
  <si>
    <t>Common stock, par value (in Dollars per share)</t>
  </si>
  <si>
    <t>Common stock, shares issued</t>
  </si>
  <si>
    <t>Common stock, shares outstanding</t>
  </si>
  <si>
    <t>Condensed Consolidated Statements of Income (Unaudited) - USD ($)</t>
  </si>
  <si>
    <t>Mar. 31, 2015</t>
  </si>
  <si>
    <t>Interest income</t>
  </si>
  <si>
    <t>Loans, including fees</t>
  </si>
  <si>
    <t>Cash and federal funds sold</t>
  </si>
  <si>
    <t>Total interest income</t>
  </si>
  <si>
    <t>Interest expense</t>
  </si>
  <si>
    <t>Deposits and borrowings</t>
  </si>
  <si>
    <t>Net interest income</t>
  </si>
  <si>
    <t>Provision (credit) for loan losses</t>
  </si>
  <si>
    <t>Net interest income after provision (credit) for loan losses</t>
  </si>
  <si>
    <t>Noninterest income</t>
  </si>
  <si>
    <t>Service fees on deposit accounts</t>
  </si>
  <si>
    <t>Gain on sale of mortgage loans held for sale</t>
  </si>
  <si>
    <t>Company owned life insurance earnings</t>
  </si>
  <si>
    <t>Gain on sale of premises and equipment</t>
  </si>
  <si>
    <t>Other</t>
  </si>
  <si>
    <t>Total noninterest income</t>
  </si>
  <si>
    <t>Noninterest expenses</t>
  </si>
  <si>
    <t>Salaries and employment benefits</t>
  </si>
  <si>
    <t>Occupancy</t>
  </si>
  <si>
    <t>Furniture and equipment</t>
  </si>
  <si>
    <t>Software</t>
  </si>
  <si>
    <t>Insurance</t>
  </si>
  <si>
    <t>Professional fees</t>
  </si>
  <si>
    <t>Telephone, postage, and supplies</t>
  </si>
  <si>
    <t>Gain on sale of other real estate owned</t>
  </si>
  <si>
    <t>Other real estate owned impairment provision, and other expenses, net of rental income</t>
  </si>
  <si>
    <t>Other operating expenses</t>
  </si>
  <si>
    <t>Total noninterest expenses</t>
  </si>
  <si>
    <t>Income before income taxes</t>
  </si>
  <si>
    <t>Income tax expense</t>
  </si>
  <si>
    <t>Net income</t>
  </si>
  <si>
    <t>Basic net income per common share (in Dollars per share)</t>
  </si>
  <si>
    <t>Diluted net income per common share (in Dollars per share)</t>
  </si>
  <si>
    <t>Weighted average shares outstanding</t>
  </si>
  <si>
    <t>Basic (in Shares)</t>
  </si>
  <si>
    <t>Diluted (in Shares)</t>
  </si>
  <si>
    <t>Condensed Consolidated Statements of Comprehensive Income (Unaudited) - USD ($)</t>
  </si>
  <si>
    <t>Other comprehensive income :</t>
  </si>
  <si>
    <t>Unrealized gains on available for sale securities</t>
  </si>
  <si>
    <t>Tax effect</t>
  </si>
  <si>
    <t>Total other comprehensive income</t>
  </si>
  <si>
    <t>Comprehensive income</t>
  </si>
  <si>
    <t>Condensed Consolidated Statements of Changes in Shareholders' Equity (Unaudited) - USD ($) $ in Thousands</t>
  </si>
  <si>
    <t>Common Stock [Member]</t>
  </si>
  <si>
    <t>Retained Earnings [Member]</t>
  </si>
  <si>
    <t>AOCI Attributable to Parent [Member]</t>
  </si>
  <si>
    <t>Total</t>
  </si>
  <si>
    <t>Balance at Dec. 31, 2014</t>
  </si>
  <si>
    <t>Balance (in Shares) at Dec. 31, 2014</t>
  </si>
  <si>
    <t>Other comprehensive income, net of tax</t>
  </si>
  <si>
    <t>Employee stock purchase plan</t>
  </si>
  <si>
    <t>Employee stock purchase plan (in Shares)</t>
  </si>
  <si>
    <t>Balance at Mar. 31, 2015</t>
  </si>
  <si>
    <t>Balance (in Shares) at Mar. 31, 2015</t>
  </si>
  <si>
    <t>Balance at Dec. 31, 2015</t>
  </si>
  <si>
    <t>Balance (in Shares) at Dec. 31, 2015</t>
  </si>
  <si>
    <t>Balance at Mar. 31, 2016</t>
  </si>
  <si>
    <t>Balance (in Shares) at Mar. 31, 2016</t>
  </si>
  <si>
    <t>Condensed Consolidated Statements of Cash Flows (Unaudited) - USD ($) $ in Thousands</t>
  </si>
  <si>
    <t>Operating activities</t>
  </si>
  <si>
    <t>Adjustments to reconcile net income to net cash provided by operating activities</t>
  </si>
  <si>
    <t>Decrease in deferred income taxes</t>
  </si>
  <si>
    <t>Depreciation and amortization</t>
  </si>
  <si>
    <t>Discount accretion and premium amortization</t>
  </si>
  <si>
    <t>Change in deferred gain on sale of other real estate owned</t>
  </si>
  <si>
    <t>Originations of loans held for sale</t>
  </si>
  <si>
    <t>Proceeds from sales of loans held for sale</t>
  </si>
  <si>
    <t>Decrease (increase) in other assets</t>
  </si>
  <si>
    <t>Increase (decrease) in other liabilities</t>
  </si>
  <si>
    <t>Net cash provided by operating activities</t>
  </si>
  <si>
    <t>Investing activities</t>
  </si>
  <si>
    <t>Calls, maturities, and paydowns of investment securities available-for-sale</t>
  </si>
  <si>
    <t>Purchases of Federal Home Loan Bank stock</t>
  </si>
  <si>
    <t>Sales of Federal Home Loan Bank stock</t>
  </si>
  <si>
    <t>Net decrease (increase) in loans</t>
  </si>
  <si>
    <t>Purchases of premises and equipment</t>
  </si>
  <si>
    <t>Proceeds from sales of premises and equipment</t>
  </si>
  <si>
    <t>Proceeds from sales of other real estate owned</t>
  </si>
  <si>
    <t>Net cash used by investing activities</t>
  </si>
  <si>
    <t>Financing activities</t>
  </si>
  <si>
    <t>Net increase (decrease) in deposits</t>
  </si>
  <si>
    <t>Decrease in federal funds purchased</t>
  </si>
  <si>
    <t>Increase (decrease) in securities sold under agreements to repurchase</t>
  </si>
  <si>
    <t>Proceeds from Federal Home Loan Bank Borrowings</t>
  </si>
  <si>
    <t>Paydowns of Federal Home Loan Bank Borrowings</t>
  </si>
  <si>
    <t>Net proceeds from issuances of stock</t>
  </si>
  <si>
    <t>Net cash provided (used) by financing activities</t>
  </si>
  <si>
    <t>Increase (decrease) in cash and cash equivalents</t>
  </si>
  <si>
    <t>Cash and cash equivalents, beginning of period</t>
  </si>
  <si>
    <t>Cash and cash equivalents, end of period</t>
  </si>
  <si>
    <t>Cash paid for:</t>
  </si>
  <si>
    <t>Interest</t>
  </si>
  <si>
    <t>Income Taxes</t>
  </si>
  <si>
    <t>Supplemental noncash investing and financing activities:</t>
  </si>
  <si>
    <t>Change in unrealized losses on available-for-sale securities</t>
  </si>
  <si>
    <t>Note 1 - Basis of Presentation</t>
  </si>
  <si>
    <t>Disclosure Text Block [Abstract]</t>
  </si>
  <si>
    <t>Basis of Accounting [Text Block]</t>
  </si>
  <si>
    <t>Note 1 -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of the Securities and Exchange Commission. Accordingly they do not include all information and notes required by generally accepted accounting principles for complete financial statements. However, in the opinion of management, all adjustments (consisting of normal recurring adjustments) considered necessary for a fair presentation have been included.</t>
  </si>
  <si>
    <t>Note 2 - Organization</t>
  </si>
  <si>
    <t>Organization, Consolidation and Presentation of Financial Statements Disclosure [Text Block]</t>
  </si>
  <si>
    <t>Note 2 - Organization Southcoast Financial Corporation (the “Company”) is a South Carolina corporation organized in 1999 for the purpose of being a holding company for Southcoast Community Bank (the “Bank”). On April 29, 1999, pursuant to a Plan of Exchange approved by the shareholders, all of the outstanding shares of capital stock of the Bank were exchanged for shares of common stock of the Company. The Company presently engages in no business other than that of owning the Bank and another subsidiary, Southcoast Investment Corporation, and has no employees. On August 14, 2015, the Company entered into a definitive agreement with BNC Bancorp ("BNC") the holding company for Bank of North Carolina, pursuant to which BNC will acquire all of the common stock of the Company in a stock transaction valued at approximately $95.5 million, based on the closing price of BNC common stock on August 13, 2015. Under the terms of the agreement, which has been approved by the Boards of Directors of both companies, the Company's shareholders will receive shares of BNC common stock based upon the volume weighted average price of BNC common stock for a 20-day trading period prior to the closing of the merger ("VWAP"), subject to minimum and maximum exchange ratios as follow: if the VWAP immediately prior to the merger is equal to or greater than $22.00, then each share of the Company’s common stock will be converted into 0.6068 shares of BNC common stock; if the VWAP immediately prior to the merger is less than $22.00 but greater than $19.00, then each share of the Company’s common stock will be converted into $13.35 payable in shares of BNC common stock (with the exchange ratio equal to $13.35 divided by the VWAP); and if the VWAP is equal to or less than $19.00, then each share of the Company’s common stock will be converted into 0.7026 shares of BNC common stock. The transaction, which has received approval of the shareholders of the Company, is subject to regulatory approval, and is expected to close in the second quarter of 2016.</t>
  </si>
  <si>
    <t>Note 3 - Net Income Per Share</t>
  </si>
  <si>
    <t>Earnings Per Share [Abstract]</t>
  </si>
  <si>
    <t>Earnings Per Share [Text Block]</t>
  </si>
  <si>
    <t xml:space="preserve">Note 3 - Net Income Per Share Basic earnings per common share is net income divided by the weighted average number of common shares outstanding during the period. Earnings and dividends per share are restated for all stock splits and stock dividends through the date of issuance of the financial statements, if any. The Company had no potentially dilutive shares during the periods presented in this report. </t>
  </si>
  <si>
    <t>Note 4 - Recently Issued Accounting Standards</t>
  </si>
  <si>
    <t>Description of New Accounting Pronouncements Not yet Adopted [Text Block]</t>
  </si>
  <si>
    <t xml:space="preserve">Note 4 – Recently Issued Accounting Standards In May 2014, the FASB issued ASU 2014-09 – Revenue from Contracts with Customers (“ASU 2019-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The Company is currently evaluating the impact this standard will have on the Company’s results of operations, financial position or disclosures. In January 2016, the FASB issued ASU 2016-01, Financial Instruments – Overall (Subtopic 825-10). and significant assumptions used to estimate the fair value that is required to be disclosed for financial instruments measured at amortized cost on the balance sheet for public business entities. In February 2016, the FASB issued ASU 2016-02, Leases (Topic 842)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 policy election by class of underlying asset to not recognize an asset and corresponding liability. Lessees will also be required to provide additional qualitative and quantitative disclosures regarding the amount, timing and uncertainty of cash flows arising from leases.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For public companies, ASU 2016-02 is effective prospectively, for annual and interim periods, beginning after December 15, 2018. The Company does not expect this standard to have a material impact on its consolidated financial statements. </t>
  </si>
  <si>
    <t>Note 5 - Investment Securities</t>
  </si>
  <si>
    <t>Investments, Debt and Equity Securities [Abstract]</t>
  </si>
  <si>
    <t>Investments in Debt and Marketable Equity Securities (and Certain Trading Assets) Disclosure [Text Block]</t>
  </si>
  <si>
    <t>Note 5 – The amortized cost and fair value of investment securities are as follows:
(Amounts in thousands) March 31, 2016
Amortized Gross Unrealized Estimated
Cost Gains Losses Fair Value
Available for sale
Mortgage backed
Government sponsored enterprises $ 20,813 $ 74 $ 42 $ 20,845
Municipal securities 3,434 243 - 3,677
Other 8,222 109 1,339 6,992
Total $ 32,469 $ 426 $ 1,381 $ 31,514
December 31, 2015
Amortized Gross Unrealized Estimated
Cost Gains Losses Fair Value
Available for sale
Mortgage backed
Government sponsored enterprises $ 21,502 $ 7 $ 191 $ 21,318
Municipal securities 3,433 249 - 3,682
Other 8,218 53 1,236 7,035
Total $ 33,153 $ 309 $ 1,427 $ 32,035 The following tables show gross unrealized losses and fair value, aggregated by investment category, and length of time that individual securities have been in a continuous unrealized loss position, at March 31, 2016 and December 31, 2015. Available for Sale
(Amounts in thousands) March 31, 2016
Less than Twelve Months
Twelve Months or More Total
Unrealized Unrealized Unrealized
Fair Value Losses Fair Value Losses Fair Value Losses
Mortgage backed $ 10,168 $ 22 $ 3,465 $ 20 $ 13,633 $ 42
Other - - 2,233 1,339 2,233 1,339
Total $ 10,168 $ 22 $ 5,698 $ 1,359 $ 15,866 $ 1,381
December 31, 2015
Less than Twelve Months
Twelve Months or More Total
Unrealized Unrealized Unrealized
Fair Value Losses Fair Value Losses Fair Value Losses
Mortgage backed $ 16,896 $ 191 $ - $ - $ 16,896 $ 191
Other - - 2,332 1,236 2,332 1,236
Total $ 16,896 $ 191 $ 2,332 $ 1,236 $ 19,228 $ 1,427 Securities classified as available-for-sale are recorded at fair market value. Unrealized losses on securities in a continuous loss position for twelve months or more totaled $1,359,000, or 98% of unrealized losses, and $1,236,000, or 87% of unrealized losses, at March 31, 2016 and December 31, 2015, respectively. The majority of the unrealized losses for both periods related to Other securities, which were comprised of two individual securities. It is more likely than not that the Company will not be required to sell these securities before recovery of their amortized cost. The unrealized loss attributable to Other securities primarily relates to valuations on two individual collateralized debt obligations which consist of pooled trust preferred securities. The Company believes, based on industry analyst reports, credit ratings, and third party other-than-temporary loss impairment evaluations, that the deterioration in the value of these securities is attributable to a combination of the lack of liquidity in both of these securities and credit quality concerns for one of the two securities. These securities are considered Level 3 securities in the fair value hierarchy as they both trade in less than liquid markets. One of the Company’s collateralized debt obligations with an amortized cost of approximately $1,831,000 and fair value of approximately $1,033,000 is receiving contractual interest payments, while the other with an amortized cost of approximately $1,741,000 and fair value of approximately $1,200,000 received an interest payment in March 2016 after an extended period of deferred interest payments. Due to the over-collateralized credit position and uninterrupted payment stream of the first security, no other-than-temporary impairment was recognized on this security. During the period of deferred interest payments on the second security, payment-in-kind interest was added to the par value of the security in lieu of cash interest payments. The Company did not accrue interest during the deferral period, and will continue to postpone accrual of interest until a sustained pattern of payments has been reestablished and the credit profile of the security has improved substantially. Presently, interest income on this security is recognized as payments are received. The Company recognized interest income on this security totaling approximately $42,000 for the three months ended March 31, 2016. Payment-in-kind interest was triggered on the second security due to deferrals of interest payments by individual issuers within the pool of issuers. Individual issuers are allowed to defer their interest payments for a period of up to five years. The security is divided into several tranches, with the A tranche securities being the most senior in terms of payment priority and Income Notes being the least senior. The Company owns notes in the C tranche of the security. Each tranche must pass an overcollateralization test in order for note holders in subordinate tranches to receive their contractual interest payments. The overcollateralization test is based on total performing collateral in the pool divided by total outstanding debt within the tranche. The senior most pool failing its overcollateralization test will receive principal paydowns on its outstanding notes in addition to contractual interest payments in order to cure its failure. These additional payments will be diverted from note holders in subordinate tranches who will instead receive payment-in-kind interest. At March 31, 2016, there was $234,128,000 of performing collateral in the pool. The table below summarizes balance and overcollateralization data for the individual tranches at March 31, 2016. (Amounts in thousands)
Tranche Current Balance Required Overcollateralization % Current Overcollateralization %
A $ 167,114 128.00 % 140.77 %
B 37,587 115.00 % 114.92 %
C 48,675 106.20 % 92.84 %
D 28,837 100.30 % 83.36 %
Income Notes 18,000 N/A N/A As shown above, tranches B and below currently fail their overcollateralization test. However, on the March 2016 payment date, there were sufficient collections to cure the Class B overcollateralization test and pay full current interest and a small amount of previously deferred interest to tranche C. According to the structured payment terms as described in the offering circular for this security, interest payments are diverted from subordinated tranches to pay down total principal balances in the senior most tranche failing its overcollateralization test. If and when these payments reduce the principal balance in the senior most failing tranche by enough to pass its overcollateralization requirement, the next most senior tranche securities will begin to receive contractual interest payments, and additional payments will be diverted from subordinate tranches in order to meet its overcollateralization requirement. This payment structure, known as a waterfall, is designed to continue until all tranches meet their overcollateralization requirement. However, this outcome is dependent on the level of future interest deferrals and defaults by individual issuers. Any shortfalls to contractual principal and interest payments due will be borne in reverse order of payment priority, with the most subordinate tranche having the largest loss and the senior most tranche having the smallest loss. As a note holder in the C tranche of this structure, the Company’s principal and interest claims are subordinate to the principal and interest claims of note holders in the A and B tranches. More specifically, the Company and other C note holders would lose 100% of their principal and interest before note holders in the B tranche lost their first dollar, and B note holders would lose 100% of their investment before A note holders experienced any loss. The Company engaged a firm specializing in security valuations to evaluate the security receiving payment-in-kind interest for other-than- temporary impairment (“OTTI”). This firm uses the OTTI evaluation model to compare the present value of expected cash flows to the previous estimate to measure whether there are any adverse changes in cash flows during the quarter. The OTTI model considers the structure and term of the trust preferred security and the financial condition of the underlying issuers. Specifically, the model details interest rates, principal balances of note classes and issuers, the timing and amount of interest and principal payments of the underlying issuers, and the allocation of the payments to the note classes. The allocation of payments to the note classes follows the payment priority hierarchy for the individual tranches. The OTTI evaluation prepared as of March 31, 2016 predicts the Company will continue to receive its contractual principal and interest payments for the foreseeable future. These projections are based on assumptions developed from current financial data for the underlying issuers and may change based on future financial data which could alter the assumptions. The current estimate of expected cash flows is based on the most recent trustee reports and any other relevant information including announcements of interest payment deferrals or defaults of the underlying issuers. The OTTI evaluation model assumes no recoveries on defaults. The result of the firm’s analysis indicated approximately $176,000 of credit loss as of March 31, 2011, which was recognized as an other-than-temporary loss in the first quarter of 2011 and reported in noninterest income. No credit losses had been recognized on these securities prior to 2011, and there have been no changes to credit losses recognized in earnings for any subsequent periods. Total other-than-temporary impairment in accumulated other comprehensive income was $346,000 for the security (Security B in the table below) at March 31, 2016. The following table provides certain relevant details on each of our collateralized debt obligations as of March 31, 2016, including the book value, fair value, and unrealized losses on the securities, as well as certain information about the overall pools and the current status of their underlying issuers. “Excess Subordination” is a measure of the excess performing collateral in the pool beyond the total level of debt outstanding in the pool with an equal or greater level of preference in the payment structure. It is expressed in the tables below as a percentage of performing collateral. It represents the percentage reduction in performing collateral that would precede an inability of the security to make contractually required payments to the Company.
March 31, 2016
(Amounts in thousands)
Security A Security B
Book Value $ 1,831 $ 1,741
Fair Value $ 1,033 $ 1,200
Unrealized Loss $ 798 $ 541
Number of underlying financial institution issuers 45 38
Number of deferrals and defaults 7 11
Additional expected deferrals/ defaults* N/A 0/1
Excess Subordination as a percentage of performing collateral** 33.36 % N/A
* 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two deferring issuers were projected to default. **Security B is in a support tranche and has no excess subordination. The credit quality of the collateralized debt obligations is directly related to the financial strength and ability to make contractual interest payments of the underlying issuers in these securities, most of which are banks or bank holding companies. As such, these securities may show additional OTTI in future periods if the financial condition of the underlying issuers further deteriorates. The amortized costs and fair values of investment securities available for sale at March 31, 2016 by contractual maturity are shown in the following table. Expected maturities may differ from contractual maturities because borrowers may have the right to call or prepay obligations with or without call or prepayment penalties.
(Amounts in thousands) Amortized Fair
Cost Value
Due within one year $ 499 $ 511
Due after one but within five years 440 454
Due after five but within ten years 2,252 2,443
Due after ten years 4,315 3,002
Mortgage backed 20,813 20,845
Equity securities with no maturity 4,150 4,259
Total investment securities available-for-sale $ 32,469 $ 31,514 Investment securities with an aggregate amortized cost of $19,404,000 and estimated fair value of $19,525,000 at March 31, 2016, were pledged to secure public deposits and for other purposes, as required or permitted by law. Investment securities with an aggregate amortized cost of $2,051,000 and estimated fair value of $2,047,000 at March 31, 2016, were pledged to secure securities sold under agreements to repurchase. Investment securities with an aggregate amortized cost of $19,274,000 and estimated fair value of $19,231,000 at December 31, 2015, were pledged to secure public deposits and for other purposes, as required or permitted by law. Investment securities with an aggregate amortized cost of $2,115,000 and estimated fair value of $2,090,000 at December 31, 2015, were pledged to secure securities sold under agreements to repurchase.</t>
  </si>
  <si>
    <t>Note 6 - Loans</t>
  </si>
  <si>
    <t>Receivables [Abstract]</t>
  </si>
  <si>
    <t>Loans, Notes, Trade and Other Receivables Disclosure [Text Block]</t>
  </si>
  <si>
    <t>Note 6 - Loans The composition of loans by major loan category is presented below:
(Dollars in thousands) March 31, December 31,
2016 2015
Real estate secured loans:
Residential 1-4 Family $ 238,378 $ 241,111
Multifamily 3,802 4,747
Commercial 83,898 85,501
Construction and land development 32,820 34,311
Total real estate secured loans 358,898 365,670
Commercial and industrial 19,868 20,666
Consumer 2,792 2,623
Other 319 337
Total gross loans 381,877 389,296
Allowance for loan losses (4,421 ) (4,794 )
$ 377,456 $ 384,502 The Company uses a numerical grading system from 1 to 9 to assess the credit risk inherent in its loan portfolio, with Grade 1 loans having the lowest credit risk and Grade 9 loans having the highest credit risk. Loans with credit grades from 1 to 5 are considered passing grade, or acceptable, loans. Loans with grades from 6 to 9 are considered to have less than acceptable credit quality. Generally, impaired loans have credit grades of 7 or higher. Following is a listing and brief description of the various risk grades. The grading of individual loans may involve the use of estimates.
Credit Grade Description
1 Loans secured by cash collateral.
2 Loans secured by readily marketable collateral.
3 Top quality loans with excellent repayment sources and no significant identifiable risk of collection.
4 Acceptable loans with adequate repayment sources and little identifiable risk of collection.
5 Acceptable loans with signs of weakness as to repayment or collateral, but with mitigating factors that minimize the risk of loss.
6 Watch List or Special Mention loans with underwriting tolerances and/or exceptions with no mitigating factors that may, due to economic or other factors, increase the risk of loss.
7 Classified substandard loans inadequately protected by the paying capacity or net worth of the obligor, or of the collateral with weaknesses that jeopardize the liquidation of the debt.
8 Classified doubtful loans in which collection or liquidation in full is highly improbable.
9 Classified loss loans that are uncollectible and of such little value that continuance as an asset is not warranted. The following tables provide a summary of our credit risk profile by loan categories as of March 31, 2016 and December 31, 2015 (including nonaccrual loans). (Dollars in thousands) Credit Risk Profile by Creditworthiness Category As of March 31, 2016 and December 31, 2015
Real Estate Secured
Residential 1-4 Family Multi Family Commercial Construction and Land Development
2016 2015 2016 2015 2016 2015 2016 2015
Grade
1 $ - $ - $ - $ - $ - $ - $ - $ -
2 - - - - - - - -
3 130,585 130,016 1,329 1,352 20,285 19,079 12,121 14,566
4 56,549 57,945 1,125 1,050 27,301 27,536 11,810 11,561
5 44,048 45,911 1,019 2,014 27,258 30,072 8,213 7,489
6 1,651 1,495 329 331 4,031 4,080 55 57
7 5,356 5,555 - - 5,023 4,734 621 638
8 189 189 - - - - - -
9 - - - - - - - -
Total $ 238,378 $ 241,111 $ 3,802 $ 4,747 $ 83,898 $ 85,501 $ 32,820 $ 34,311
Non-Real Estate Secured
Commercial Consumer Other Total
2016 2015 2016 2015 2016 2015 2016 2015
Grade
1 $ 446 $ 2,352 $ 377 $ 448 $ - $ - $ 823 $ 2,800
2 - - - - - - - -
3 1,675 1,783 806 630 88 89 166,889 167,515
4 9,163 8,301 601 420 214 227 106,763 107,040
5 7,704 7,326 924 1,017 17 21 89,183 93,850
6 6 5 - - - - 6,072 5,968
7 874 899 84 108 - - 11,958 11,934
8 - - - - - - 189 189
9 - - - - - - - -
Total $ 19,868 $ 20,666 $ 2,792 $ 2,623 $ 319 $ 337 $ 381,877 $ 389,296 The following tables provide a summary of past due loans by loan category as of March 31, 2016 and December 31, 2015. (Dollars in thousands) Past Due Loans For the Periods Ended March 31, 2016 and December 31, 2015
March 31, 2016 30-59 Days Past Due 60-89 Days Past Due Greater Than 90 Days Total Past Due Current Total Loans Receivable Recorded Investment &gt; 90 Days and Accruing
Real Estate Secured
1-4 Family Residential $ 2,894 $ 757 $ 833 $ 4,484 $ 233,894 $ 238,378 $ -
Multifamily Residential - - - - 3,802 3,802 -
Commercial Real Estate 1,530 48 309 1,887 82,011 83,898 -
Construction and Land Development 120 - - 120 32,700 32,820 -
Non Real Estate Secured
Commercial and Industrial 97 35 123 255 19,613 19,868 -
Consumer and Other 59 253 - 312 2,799 3,111 -
Total $ 4,700 $ 1,093 $ 1,265 $ 7,058 $ 374,819 $ 381,877 $ -
December 31, 2015 30-59 Days Past Due 60-89 Days Past Due Greater Than 90 Days Total Past Due Current Total Loans Receivable Recorded Investment &gt; 90 Days and Accruing
Real Estate Secured
1-4 Family Residential $ 1,429 $ 207 $ 1,055 $ 2,691 $ 238,420 $ 241,111 $ 218
Multifamily Residential - - - - 4,747 4,747 -
Commercial Real Estate 2,848 49 302 3,199 82,302 85,501 -
Construction and Land Development 81 - - 81 34,230 34,311 -
Non Real Estate Secured
Commercial and Industrial 220 170 56 446 20,220 20,666 -
Consumer and Other 70 1 - 71 2,889 2,960 -
Total $ 4,648 $ 427 $ 1,413 $ 6,488 $ 382,808 $ 389,296 $ 218 The following table provides a summary of nonaccrual loans as of March 31, 2016 and December 31, 2015. (Dollars in thousands)
March 31, December 31,
2016 2015
1-4 Family Residential $ 2,046 $ 2,178
Multifamily Residential - -
Commercial Real Estate 416 412
Construction and Land Development - -
Commercial and Industrial 573 551
Consumer and Other 18 8
Total $ 3,053 $ 3,149 At March 31, 2016 and December 31, 2015, nonaccrual loans totaled $3.1 million and $3.1 million, respectively. The gross interest income that would have been recorded under the original terms of nonaccrual loans totaled $123,000 and $81,000 for the three months ended March 31, 2016 and March 31, 2015, respectively. At March 31, 2016 and December 31, 2015, impaired loans (which include nonaccrual loans and troubled debt restructurings (TDRs)) totaled $3.8 million and $3.8 million, respectively. The recorded investment in impaired loans individually evaluated for impairment, which include nonaccrual loans over $250,000 and TDRs, totaled $2.3 million and $2.3 million at March 31, 2016 and December 31, 2015, respectively. At December 31, 2015 loans over ninety days past due and still accruing interest totaled $218,000. There were no such loans at March 31, 2016. At March 31, 2016 and December 31, 2015, all TDRs, including those on nonaccrual status, totaled $1.5 million and $1.5 million, respectively. The gross interest income that would have been recognized on TDRs according to the original loan terms during the first quarter of 2016 totaled approximately $10,000; actual interest income recognized on these loans according to the restructured terms totaled $9,000. The gross interest income that would have been recognized on TDRs according to the original loan terms during the year ended December 31, 2015 totaled approximately $40,000; actual interest income recognized on these loans according to the restructured terms totaled approximately $37,000. During the quarter ended March 31, 2016, there were no loans that had their original loan terms restructured, and no loans that had previously had their original terms restructured went into nonaccrual. During the same period, no amounts related to TDR’s paid off or were charged off. TDRs did not have a material effect on the allowance for loan losses as of March 31, 2016 or December 31, 2015. The following tables provide a year to date analysis of activity within the allowance for loan losses.
(Dollars in thousands) March 31, March 31,
2016 2015
Balance, beginning of year $ 4,794 $ 5,602
Provision (credit) for loan losses (500 ) (900 )
Net (charge offs) recoveries 127 173
Balance, end of quarter $ 4,421 $ 4,875
For the Three Months Ended March 31, 2016
Beginning Balance Charge Offs Recoveries Provisions Ending Allowance for Loan Losses
(Dollars in thousands) General Reserves Specific Reserves Total
Real Estate Secured
1-4 Family Residential $ 1,303 $ - $ - $ 95 $ 1,357 $ 41 $ 1,398
Multifamily Residential 27 - - (12 ) 15 - 15
Commercial Real Estate 1,426 - - (496 ) 930 - 930
Construction and Land Development 232 - 127 (133 ) 226 - 226
Non Real Estate Secured
Commercial and Industrial 429 - - (24 ) 405 - 405
Consumer and Other 15 - - 51 66 - 66
Other
Other General Reserves 1,050 - - (20 ) 1,030 - 1,030
Unallocated 312 - - 39 351 - 351
Total $ 4,794 $ - $ 127 $ (500 ) $ 4,380 $ 41 $ 4,421
For the Three Months Ended March 31, 2015
Beginning Balance Charge Offs Recoveries Provisions Ending Allowance for Loan Losses
(Dollars in thousands) General Reserves Specific Reserves Total
Real Estate Secured
1-4 Family Residential $ 1,595 $ (35 ) $ - $ (45 ) $ 1,429 $ 86 $ 1,515
Multifamily Residential 61 - - (34 ) 27 - 27
Commercial Real Estate 1,424 - 190 (801 ) 813 - 813
Construction and Land Development 312 - 17 (117 ) 212 - 212
Non Real Estate Secured
Commercial and Industrial 496 - 6 201 599 104 703
Consumer and Other 32 (6 ) 1 (6 ) 21 - 21
Other
Other General Reserves 1,363 - - (88 ) 1,275 - 1,275
Unallocated 319 - - (10 ) 309 - 309
Total $ 5,602 $ (41 ) $ 214 $ (900 ) $ 4,685 $ 190 $ 4,875
For the Year Ended December 31, 2015
Beginning Balance Charge Offs Recoveries Provisions Ending Allowance for Loan Losses
(Dollars in thousands) General Reserves Specific Reserves Total
Real Estate Secured
1-4 Family Residential $ 1,595 $ (73 ) $ - $ (219 ) $ 1,262 $ 41 $ 1,303
Multi Family Residential 61 - 155 (189 ) 27 - 27
Commercial Real Estate 1,424 - 190 (188 ) 1,426 - 1,426
Construction and Land Development 312 - 28 (108 ) 232 - 232
Non Real Estate Secured
Commercial and Industrial 496 (261 ) 54 140 429 - 429
Consumer and Other 32 (6 ) 44 (55 ) 15 - 15
Other
Other General Reserves 1,363 - - (313 ) 1,050 - 1,050
Unallocated 319 - - (7 ) 312 - 312
Total $ 5,602 $ (340 ) $ 471 $ (939 ) $ 4,753 $ 41 $ 4,794 Impaired loans with a balance of $250,000 or more are evaluated individually for impairment. All other loans are collectively evaluated for impairment. The following tables provide summaries and totals of loans individually and collectively evaluated for impairment as of March 31, 2016 and December 31, 2015.
Loans Receivable: As of March 31, 2016
(Dollars in thousands) Individually evaluated for impairment Collectively evaluated for impairment Total
Real Estate Secured
1-4 Family Residential $ 1,540 $ 236,838 $ 238,378
Multifamily Residential - 3,802 3,802
Commercial Real Estate 368 83,530 83,898
Construction and Land Development - 32,820 32,820
Non Real Estate Secured
Commercial and Industrial 383 19,485 19,868
Consumer and Other - 3,111 3,111
Total $ 2,291 $ 379,586 $ 381,877
Loans Receivable: As of December 31, 201 5
(Dollars in thousands) Individually evaluated for impairment Collectively evaluated for impairment Total
Real Estate Secured
1-4 Family Residential $ 1,550 $ 239,561 $ 241,111
Multifamily Residential - 4,747 4,747
Commercial Real Estate 362 85,139 85,501
Construction and Land Development - 34,311 34,311
Non Real Estate Secured
Commercial and Industrial 391 20,275 20,666
Consumer and Other - 2,960 2,960
Total $ 2,303 $ 386,993 $ 389,296 (Dollars in thousands) Impaired Loans For the Three Months ended March 31, 2016
Unpaid Principal Balance Recorded Investment (1) Related Allowance Life to Date Charge offs Average Recorded Investment Interest Income Recognized
With no related allowance recorded
1-4 Family Residential $ 1,404 $ 1,318 $ - $ 86 $ 1,324 $ 8
Multifamily Residential - - - - - -
Commercial Real Estate 368 368 - - 365 -
Construction and Land Development - - - - - -
Commercial and Industrial 383 383 - - 387 -
Consumer and Other - - - - - -
With an allowance recorded
1-4 Family Residential $ 222 $ 222 $ 41 $ - $ 222 $ -
Multifamily Residential - - - - - -
Commercial Real Estate - - - - - -
Construction and Land Development - - - - - -
Commercial and Industrial - - - - 105 -
Consumer and Other - - - - - -
Total
1-4 Family Residential $ 1,626 $ 1,540 $ 41 $ 86 $ 1,546 $ 8
Multifamily Residential - - - - - -
Commercial Real Estate 368 368 - - 365 -
Construction and Land Development - - - - - -
Commercial and Industrial 383 383 - - 492 -
Consumer and Other - - - - - -
Total $ 2,377 $ 2,291 $ 41 $ 86 $ 2,403 $ 8 (1) Impaired balance; excludes accrued interest receivable and deferred fees and costs due to immateriality. (Dollars in thousands) Impaired Loans For the Three Months Ended March 31, 2015
Unpaid Principal Balance Recorded Investment (1) Related Allowance Life to Date Charge offs Average Recorded Investment Interest Income Recognized
With no related allowance recorded
1-4 Family Residential $ 1,621 $ 1,500 $ - $ 121 $ 1,506 $ 9
Multifamily Residential - - - - - -
Commercial Real Estate 1,540 1,540 - - 1,318 -
Construction and Land Development - - - - - -
Commercial and Industrial 425 425 - - 433 -
Consumer and Other - - - - - -
With an allowance recorded
1-4 Family Residential $ 571 $ 536 $ 86 $ 35 $ 637 $ -
Multifamily Residential - - - - - -
Commercial Real Estate - - - - - -
Construction and Land Development - - - - - -
Commercial and Industrial 105 105 104 - 105 -
Consumer and Other - - - - - -
Total
1-4 Family Residential $ 2,192 $ 2,036 $ 86 $ 156 $ 2,143 $ 9
Multifamily Residential - - - - - -
Commercial Real Estate 1,540 1,540 - - 1,318 -
Construction and Land Development - - - - - -
Commercial and Industrial 530 530 104 - 538 -
Consumer and Other - - - - - -
Total $ 4,262 $ 4,106 $ 190 $ 156 $ 3,999 $ 9 (1) Impaired balance; excludes accrued interest receivable and deferred fees and costs due to immateriality. (Dollars in thousands) Impaired Loans For the Year Ended December 31, 2015
Unpaid Principal Balance Recorded Investment (1) Related Allowance Life to Date Charge offs Average Recorded Investment Interest Income Recognized
With no related allowance recorded
1-4 Family Residential $ 1,415 $ 1,329 $ - $ 86 $ 1,357 $ 37
Multifamily Residential - - - - - -
Commercial Real Estate 362 362 - - 380 -
Construction and Land Development - - - - - -
Commercial and Industrial 391 391 - - 416 -
Consumer and Other - - - - - -
With an allowance recorded
1-4 Family Residential $ 221 $ 221 $ 41 $ - $ 222 $ -
Multifamily Residential - - - - - -
Commercial Real Estate - - - - - -
Construction and Land Development - - - - - -
Commercial and Industrial - - - - - -
Consumer and Other - - - - - -
Total
1-4 Family Residential $ 1,636 $ 1,550 $ 41 $ 86 $ 1,579 $ 37
Multifamily Residential - - - - - -
Commercial Real Estate 362 362 - - 380 -
Construction and Land Development - - - - - -
Commercial and Industrial 391 391 - - 416 -
Consumer and Other - - - - - -
Total $ 2,389 $ 2,303 $ 41 $ 86 $ 2,375 $ 37 (1) Impaired balance; excludes accrued interest receivable and deferred fees and costs due to immateriality.</t>
  </si>
  <si>
    <t>Note 7 - Deferred Taxes</t>
  </si>
  <si>
    <t>Income Tax Disclosure [Abstract]</t>
  </si>
  <si>
    <t>Income Tax Disclosure [Text Block]</t>
  </si>
  <si>
    <t>Note 7 – Deferred Taxes The Company maintains a valuation allowance of $286,000 related to its holding company net operating loss carryforward for state income taxes. Throughout the Company’s history, the holding company has consistently produced operating losses on a stand alone basis, and the realizability of this loss carryforward is considered unlikely. As of March 31, 2016, gross deferred tax assets totaled approximately $4.0 million, while deferred tax assets net of the valuation allowance totaled approximately $3.7 million. During the three months ended March 31, 2016 and March 31, 2015, the Company recognized $672,000 and $1,078,000, respectively, of income tax expense. Of these amounts, $585,000 and $978,000 were for Federal income taxes. Due to the Company’s net operating loss carryforward, the majority of Federal income tax expense during the three months ended March 31, 2015 directly reduced the Company’s deferred tax asset, while the majority of Federal income tax expense during the three months ended March 31, 2016 were accrued to income taxes payable. The deferred tax asset attributable to the Company’s net operating loss carryforward totaled approximately $196,000 and $1.9 million at December 31, 2015 and December 31, 2014, respectively. Also during the three months ended March 31, 2016 and March 31, 2015, the Company’s gross unrealized securities losses declined by approximately $163,000 and $801,000, respectively, which decreased the deferred tax asset related to unrealized available for sale securities losses by approximately $58,000 and $288,000, respectively.</t>
  </si>
  <si>
    <t>Note 8 - Fair Value Measurements</t>
  </si>
  <si>
    <t>Fair Value Disclosures [Abstract]</t>
  </si>
  <si>
    <t>Fair Value Disclosures [Text Block]</t>
  </si>
  <si>
    <t>Note 8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Generally accepted accounting principles also establish a fair value hierarchy which requires an entity to maximize the use of observable inputs and minimize the use of unobservable inputs when measuring fair value. The standard describes three levels of inputs that may be used to measure fair value: Level 1 Level 2 Level 3 The Company used the following methods and assumptions to estimate fair value: Available for Sale Investment Securities Investment securities available-for-sale are recorded at fair value on a recurring basis. Fair value measurement is based upon quoted prices, if available (Leve1 1). If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Securities classified as Level 3 include asset-backed securities in less liquid markets. The fair values of level 3 available for sale investment securities are determined by a third party pricing service and reviewed by the Company’s Chief Financial Officer for reasonableness. The fair value of the trust preferred securities is computed based upon discounted cash flows estimated using interest rates, principal balances of note classes and underlying issuers, the timing and amount of interest and principal payments of the Loans Held for Sale Mortgage loans held for sale are carried at the lower of cost or market value. The fair value of mortgage loans held for sale is based on what secondary markets are currently offering for portfolios with similar characteristics. As such, the Company categorizes loans subjected to nonrecurring fair value adjustments as Level 2. There were no fair value adjustments to mortgage loans held for sale as of March 31, 2016 and December 31, 2015. Impaired Loans Loans for which it is probable that payment of interest and principal will not be made in accordance with the contractual terms of the loan agreement are considered impaired. Impaired loans are carried at the lesser of their principal balance or their fair value. The Company considers problem loans with principal balances of $250,000 or greater individually for impairment. The fair value of loans individually evaluated for impairment is estimated using one of several methods, including the present value of expected cash flows, market price of the loan, if available, or fair value of the underlying collateral less estimated costs to sell. At March 31, 2016, all impaired loans deemed collateral dependent were evaluated based on the fair value of the underlying collateral less estimated costs to sell, while those not deemed collateral dependent were evaluated based on the present value of expected cash flows. Those impaired loans not requiring a specific allowance for loan losses allocation represent loans with fair values exceeding their recorded investments. Impaired loans for which a specific allowance is established based on the fair value of collateral require classification in the fair value hierarchy. If the fair value of an impaired loan is based on an observable market price of the loan, the Company records the impaired loan as nonrecurring Level 2. When the fair value of an impaired loan is based on discounted cash flows or the fair value of the underlying collateral less estimated cost to sell, the Company records the impaired loan as nonrecurring Level 3. Other real estate owned Assets acquired through or instead of loan foreclosure are initially recorded at fair value less estimated costs to sell when acquired, establishing a new cost basis. These assets are subsequently accounted for at the lower of cost or fair value less estimated costs to sell. Fair value is commonly based on recent real estate appraisals. For both collateral dependent impaired loans and other real estate owned the Company uses appraisals prepared by certified appraisal professional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lead to a Level 3 classification of the inputs for determining fair value. Once the Company receives an appraisal on an impaired loan, the Chief Credit Officer and Chief Financial Officer review the assumptions and approaches utilized in the appraisal as well as the overall resulting fair value in comparison with independent data sources such as recent market data or industry-wide statistics, as well as the Company’s own loss experience. For appraisals received on other real estate owned, the Chief Financial Officer and Chief Operating Officer use a similar approach. The Company may take additional discounts against the appraisals based on the circumstances surrounding individual properties. Assets measured at fair value on a recurring basis are as follows as of March 31, 2016 and December 31, 2015 (dollars in thousands)
March 31, 2016
Quoted Market Price in Active Markets ( Level 1 ) Significant Other O bservable Inputs ( Level 2 ) Significant Unobservable Inputs ( Level 3 ) Total
Available-for-sale investment securities
Mortgage backed
Government sponsored enterprises $ - $ 20,845 $ - $ 20,845
Municipals - 3,677 - 3,677
Other - 4,259 2,733 6,992
Total assets at fair value $ - $ 28,781 $ 2,733 $ 31,514
December 31, 2015
Quoted Market Price in Active Markets ( Level 1 ) Significant Other O bservable Inputs ( Level 2 ) Significant Unobservable Inputs ( Level 3 ) Total
Available-for-sale investment securities
Mortgage backed
Government sponsored enterprises $ - $ 21,318 $ - $ 21,318
Municipals - 3,682 - 3,682
Other - 4,203 2,832 7,035
Total assets at fair value $ - $ 29,203 $ 2,832 $ 32,035 Investments in collateralized debt obligations and a single-issue trust preferred security comprise the Company’s Level 3 assets as shown above.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re were no transfers between Level 1 and Level 2 during 2016 or 2015. The Company has no liabilities carried at fair value or measured at fair value on a recurring basis. The following table reconciles the changes in recurring Level 3 financial instruments for the three months ended March 31, 2016 and 2015 ( dollars in thousands)
March 31, March 31,
2016 2015
Beginning of Year Balance $ 2,832 $ 2,008
Discount Accretion 4 2
Unrealized gain (loss) (103 ) 696
Ending Balance $ 2,733 $ 2,706 The following table presents quantitative information about Level 3 fair value measurements at March 31, 2016 (dollars in thousands)
Security Type Fair Value Valuation Technique Unobservable Input Rates
Collateralized Debt Obligations $ 2,233 Discounted cash flows and recent trade Discount rate Approximately 7%
Weighted default probability for deferring issuers Approximately 21%
Recovery rate on deferring issuers 10% - 15%
Default probability for current issuers 0.33% - 7.50%
Trust Preferred Security $ 500 Discounted cash flows Discount rate Approximately 4% The significant unobservable inputs used in the fair value measurement of the Company’s collateralized debt obligations investments are prepayment rates, probability of default, and loss severity in the event of default.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 In addition to the collateralized debt obligations included in the table above, the Company owns a trust preferred security backed by a single issuer for which meaningful pricing data is not readily available. The security’s book value of $500,000 is assumed to equal its fair value. The discount rate shown for the security in the table above approximates the security’s yield at March 31, 2016. No changes in unrealized gains and losses for Level 3 asssets were recorded in earnings for either of the three month periods ended March 31, 2016 or March 31, 2015. Assets measured at fair value on a nonrecurring basis are as follows as of March 31, 2016 and December 31, 2015 (dollars in thousands)
March 31, 201 6
Quoted Market Price in Active Markets ( Level 1 ) Significant Other Observable Inputs ( Level 2 ) Significant Unobservable Inputs ( Level 3 ) Total
Impaired Loans
1 - 4 Family Residential $ - $ - $ 1,387 $ 1,387
Commercial Real Estate - - 332 332
Other Real Estate Owned
Construction and Land Development - - 54 54
Total assets at fair value $ - $ - $ 1,773 $ 1,773
December 31, 201 5
Quoted Market Price in Active Markets ( Level 1 ) Significant Other Observable Inputs ( Level 2 ) Significant Unobservable Inputs ( Level 3 ) Total
Impaired Loans
1 - 4 Family Residential $ - $ - $ 1,398 $ 1,398
Commercial Real Estate - - 324 324
Other Real Estate Owned
Construction and Land Development - - 54 54
Total assets at fair value $ - $ - $ 1,776 $ 1,776 Impaired loans measured for impairment using the fair value of the collaeral had a recorded investment of $1,640,000 with a valuation allowance of $41,000 at March 31 , 2016, with no additional provision for loan losses for the three months ended March 31, 2016. Impaired loans measured for impairment using the fair value of the collateral had a recorded investment of $1,643,000 with a valuation allowance of $ 41,000 at December 31, 2015, with no additional provision for loan losses for the year ended December 31, 2015. Impaired loans measured at fair value had a recorded investment of $3,402,000 with a valuation allowance of $161,000 at March 31 , 2015, resulting in an additional provision for loan losses of $105,000 for the three months ended March 31, 2015. This additional provision related entirely to a Commercial and Industrial loan for which a full reserve was established. Other real estate owned measured at fair value less estimated costs to sell had a net carrying amount of $50,000, which was made up of the outstanding balance of $165,000, net of a valuation allowance of $115,000 at March 31, 2016 and December 31, 2015. The valuation allowance at March 31, 2016 and December 31, 2015 did not include any impairment provisions made during either the three months ended March 31, 2016 or during the year ended December 31, 2015. Other real estate owned measured at fair value less estimated costs to sell had a net carrying amount of $50,000, which was made up of the outstanding balance of $165,000, net of a valuation allowance of $115,000 at March 31, 2015. No impairment provisions were made during the three months ended March 31, 2015. The Company has no liabilities carried at fair value or measured at fair value on a nonrecurring basis. The following table presents quantitative information about Level 3 fair value measurements for financial instruments measured at fair value on a non-recurring basis at March 31, 2016 and December 31, 2015:
Valuation Techniques Unobservable Inputs Range
Impaired Loans
1 - 4 Family Residential Sales comparison approach Bank Owned Discount 10% - 20%
Multifamily Residential
Construction and Land Development
Commercial Real Estate Sales comparison approach Bank Owned Discount 10% - 20%
Income approach Capitalization Rate 8% - 12%
Other Real Estate Owned
Commercial Office Properties Sales comparison approach Bank Owned Discount 10% - 20%
Income approach Capitalization Rate 8% - 12%
Commercial Lots Sales comparison approach Bank Owned Discount 10% - 20%
Residential 1 – 4 Family Lots
Residential 1 – 4 Family Homes
Residential 1 – 4 Under Construction
Multifamily Residential The estimated fair values of the Company’s financial instruments are as follows (dollars in thousands):
Fair Value Measurements at March 31, 2016 Using:
Carrying
Amount Level 1 Level 2 Level 3 Total
Financial assets
Cash and cash equivalents $ 26,596 $ 26,596 $ - $ - $ 26,596
Available for sale investment securities 31,514 - 28,781 2,733 31,514
Federal Home Loan Bank Stock 3,508 N/A N/A N/A N/A
Loans held for sale 197 - 197 - 197
Loans, net 377,456 - - 380,328 380,328
Accrued interest receivable 1,223 - 81 1,142 1,223
Financial liabilities
Deposits 338,308 242,602 95,803 - 338,405
Short term borrowings 1,367 - 1,367 - 1,367
Advances from Federal Home Loan Bank 72,000 - 75,676 - 75,676
Junior subordinated debentures 10,310 - - 6,376 6,376
Accrued interest payable 359 2 356 1 359
Fair Value Measurements at December 31, 2015 Using:
Carrying
Amount Level 1 Level 2 Level 3 Total
Financial assets
Cash and cash equivalents $ 40,944 $ 40,944 $ - $ - $ 40,944
Available for sale investment securities 32,035 - 29,203 2,832 32,035
Federal Home Loan Bank Stock 4,291 N/A N/A N/A N/A
Loans held for sale 1,711 - 1,711 - 1,711
Loans, net 384,502 - - 384,755 384,755
Accrued interest receivable 1,149 - 85 1,064 1,149
Financial liabilities
Deposits 339,457 235,860 103,652 - 339,512
Short term borrowings 6,760 - 6,760 - 6,760
Advances from Federal Home Loan Bank 91,000 - 94,004 - 94,004
Junior subordinated debentures 10,310 - - 6,301 6,301
Accrued interest payable 324 2 321 1 324 Valuation Methodologies The following is a description of the valuation methodologies used for assets and liabilities that are not recorded at fair value, but whose fair value must be estimated and disclosed: Cash and Cash Equivalents The carrying amounts of cash and short-term instruments approximate fair values and are classified Level 1. FHLB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 resulting in a Level 3 classification. Fair values for other loans are estimated using discounted cash flow analyses, using interest rates currently being offered for loans with similar terms to borrowers of similar credit quality ,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 resulting in a Level 1 classification. The carrying amounts of variable rate, fixed-term money market accounts and certificates of deposit approximate their fair values at the reporting date ,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 resulting in a Level 2 classification. Short-term Borrowings The carrying amounts of federal funds purchased, borrowings under repurchase agreements, and other short-term borrowings, generally maturing within ninety days, approximate their fair values , resulting in a Level 2 classification. Other Borrowings The fair values of the Company’s long-term borrowings are estimated using discounted cash flow analyses based on the current borrowing rates for similar types of borrowing arrangements , resulting in a Level 2 classification. The fair values of the Company’s Subordinated Debentures are estimated using discounted cash flow analyses based on the current borrowing rates for similar types of borrowing arrangements , resulting in a Level 3 classification. Accrued Interest Receivable/Payable The carrying amounts of accrued interest are assigned Levels 1, 2, or 3 classifications commensurate with the assets or liabilities with which they are associated.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5 - Investment Securities (Tables)</t>
  </si>
  <si>
    <t>Schedule of Available-for-sale Securities Reconciliation [Table Text Block]</t>
  </si>
  <si>
    <t xml:space="preserve">(Amounts in thousands) March 31, 2016
Amortized Gross Unrealized Estimated
Cost Gains Losses Fair Value
Available for sale
Mortgage backed
Government sponsored enterprises $ 20,813 $ 74 $ 42 $ 20,845
Municipal securities 3,434 243 - 3,677
Other 8,222 109 1,339 6,992
Total $ 32,469 $ 426 $ 1,381 $ 31,514
December 31, 2015
Amortized Gross Unrealized Estimated
Cost Gains Losses Fair Value
Available for sale
Mortgage backed
Government sponsored enterprises $ 21,502 $ 7 $ 191 $ 21,318
Municipal securities 3,433 249 - 3,682
Other 8,218 53 1,236 7,035
Total $ 33,153 $ 309 $ 1,427 $ 32,035 </t>
  </si>
  <si>
    <t>Available-for-sale Securities, Continuous Unrealized Loss Position, Fair Value [Table Text Block]</t>
  </si>
  <si>
    <t xml:space="preserve">(Amounts in thousands) March 31, 2016
Less than Twelve Months
Twelve Months or More Total
Unrealized Unrealized Unrealized
Fair Value Losses Fair Value Losses Fair Value Losses
Mortgage backed $ 10,168 $ 22 $ 3,465 $ 20 $ 13,633 $ 42
Other - - 2,233 1,339 2,233 1,339
Total $ 10,168 $ 22 $ 5,698 $ 1,359 $ 15,866 $ 1,381
December 31, 2015
Less than Twelve Months
Twelve Months or More Total
Unrealized Unrealized Unrealized
Fair Value Losses Fair Value Losses Fair Value Losses
Mortgage backed $ 16,896 $ 191 $ - $ - $ 16,896 $ 191
Other - - 2,332 1,236 2,332 1,236
Total $ 16,896 $ 191 $ 2,332 $ 1,236 $ 19,228 $ 1,427 </t>
  </si>
  <si>
    <t>Schedule of Financial Instruments Owned and Pledged as Collateral [Table Text Block]</t>
  </si>
  <si>
    <t xml:space="preserve">Tranche Current Balance Required Overcollateralization % Current Overcollateralization %
A $ 167,114 128.00 % 140.77 %
B 37,587 115.00 % 114.92 %
C 48,675 106.20 % 92.84 %
D 28,837 100.30 % 83.36 %
Income Notes 18,000 N/A N/A </t>
  </si>
  <si>
    <t>Unrealized Gain (Loss) on Investments [Table Text Block]</t>
  </si>
  <si>
    <t xml:space="preserve">March 31, 2016
(Amounts in thousands)
Security A Security B
Book Value $ 1,831 $ 1,741
Fair Value $ 1,033 $ 1,200
Unrealized Loss $ 798 $ 541
Number of underlying financial institution issuers 45 38
Number of deferrals and defaults 7 11
Additional expected deferrals/ defaults* N/A 0/1
Excess Subordination as a percentage of performing collateral** 33.36 % N/A </t>
  </si>
  <si>
    <t>Investments Classified by Contractual Maturity Date [Table Text Block]</t>
  </si>
  <si>
    <t xml:space="preserve">(Amounts in thousands) Amortized Fair
Cost Value
Due within one year $ 499 $ 511
Due after one but within five years 440 454
Due after five but within ten years 2,252 2,443
Due after ten years 4,315 3,002
Mortgage backed 20,813 20,845
Equity securities with no maturity 4,150 4,259
Total investment securities available-for-sale $ 32,469 $ 31,514 </t>
  </si>
  <si>
    <t>Note 6 - Loans (Tables)</t>
  </si>
  <si>
    <t>Schedule of Accounts, Notes, Loans and Financing Receivable [Table Text Block]</t>
  </si>
  <si>
    <t xml:space="preserve">(Dollars in thousands) March 31, December 31,
2016 2015
Real estate secured loans:
Residential 1-4 Family $ 238,378 $ 241,111
Multifamily 3,802 4,747
Commercial 83,898 85,501
Construction and land development 32,820 34,311
Total real estate secured loans 358,898 365,670
Commercial and industrial 19,868 20,666
Consumer 2,792 2,623
Other 319 337
Total gross loans 381,877 389,296
Allowance for loan losses (4,421 ) (4,794 )
$ 377,456 $ 384,502 </t>
  </si>
  <si>
    <t>Financing Receivable Credit Quality Indicators [Table Text Block]</t>
  </si>
  <si>
    <t xml:space="preserve">Real Estate Secured
Residential 1-4 Family Multi Family Commercial Construction and Land Development
2016 2015 2016 2015 2016 2015 2016 2015
Grade
1 $ - $ - $ - $ - $ - $ - $ - $ -
2 - - - - - - - -
3 130,585 130,016 1,329 1,352 20,285 19,079 12,121 14,566
4 56,549 57,945 1,125 1,050 27,301 27,536 11,810 11,561
5 44,048 45,911 1,019 2,014 27,258 30,072 8,213 7,489
6 1,651 1,495 329 331 4,031 4,080 55 57
7 5,356 5,555 - - 5,023 4,734 621 638
8 189 189 - - - - - -
9 - - - - - - - -
Total $ 238,378 $ 241,111 $ 3,802 $ 4,747 $ 83,898 $ 85,501 $ 32,820 $ 34,311
Non-Real Estate Secured
Commercial Consumer Other Total
2016 2015 2016 2015 2016 2015 2016 2015
Grade
1 $ 446 $ 2,352 $ 377 $ 448 $ - $ - $ 823 $ 2,800
2 - - - - - - - -
3 1,675 1,783 806 630 88 89 166,889 167,515
4 9,163 8,301 601 420 214 227 106,763 107,040
5 7,704 7,326 924 1,017 17 21 89,183 93,850
6 6 5 - - - - 6,072 5,968
7 874 899 84 108 - - 11,958 11,934
8 - - - - - - 189 189
9 - - - - - - - -
Total $ 19,868 $ 20,666 $ 2,792 $ 2,623 $ 319 $ 337 $ 381,877 $ 389,296 </t>
  </si>
  <si>
    <t>Past Due Financing Receivables [Table Text Block]</t>
  </si>
  <si>
    <t xml:space="preserve">March 31, 2016 30-59 Days Past Due 60-89 Days Past Due Greater Than 90 Days Total Past Due Current Total Loans Receivable Recorded Investment &gt; 90 Days and Accruing
Real Estate Secured
1-4 Family Residential $ 2,894 $ 757 $ 833 $ 4,484 $ 233,894 $ 238,378 $ -
Multifamily Residential - - - - 3,802 3,802 -
Commercial Real Estate 1,530 48 309 1,887 82,011 83,898 -
Construction and Land Development 120 - - 120 32,700 32,820 -
Non Real Estate Secured
Commercial and Industrial 97 35 123 255 19,613 19,868 -
Consumer and Other 59 253 - 312 2,799 3,111 -
Total $ 4,700 $ 1,093 $ 1,265 $ 7,058 $ 374,819 $ 381,877 $ -
December 31, 2015 30-59 Days Past Due 60-89 Days Past Due Greater Than 90 Days Total Past Due Current Total Loans Receivable Recorded Investment &gt; 90 Days and Accruing
Real Estate Secured
1-4 Family Residential $ 1,429 $ 207 $ 1,055 $ 2,691 $ 238,420 $ 241,111 $ 218
Multifamily Residential - - - - 4,747 4,747 -
Commercial Real Estate 2,848 49 302 3,199 82,302 85,501 -
Construction and Land Development 81 - - 81 34,230 34,311 -
Non Real Estate Secured
Commercial and Industrial 220 170 56 446 20,220 20,666 -
Consumer and Other 70 1 - 71 2,889 2,960 -
Total $ 4,648 $ 427 $ 1,413 $ 6,488 $ 382,808 $ 389,296 $ 218 </t>
  </si>
  <si>
    <t>Schedule of Financing Receivables, Non Accrual Status [Table Text Block]</t>
  </si>
  <si>
    <t xml:space="preserve">March 31, December 31,
2016 2015
1-4 Family Residential $ 2,046 $ 2,178
Multifamily Residential - -
Commercial Real Estate 416 412
Construction and Land Development - -
Commercial and Industrial 573 551
Consumer and Other 18 8
Total $ 3,053 $ 3,149 </t>
  </si>
  <si>
    <t>Allowance for Credit Losses on Financing Receivables [Table Text Block]</t>
  </si>
  <si>
    <t xml:space="preserve">(Dollars in thousands) March 31, March 31,
2016 2015
Balance, beginning of year $ 4,794 $ 5,602
Provision (credit) for loan losses (500 ) (900 )
Net (charge offs) recoveries 127 173
Balance, end of quarter $ 4,421 $ 4,875 </t>
  </si>
  <si>
    <t>Schedule of Credit Losses Related to Financing Receivables, Current and Noncurrent [Table Text Block]</t>
  </si>
  <si>
    <t xml:space="preserve">For the Three Months Ended March 31, 2016
Beginning Balance Charge Offs Recoveries Provisions Ending Allowance for Loan Losses
(Dollars in thousands) General Reserves Specific Reserves Total
Real Estate Secured
1-4 Family Residential $ 1,303 $ - $ - $ 95 $ 1,357 $ 41 $ 1,398
Multifamily Residential 27 - - (12 ) 15 - 15
Commercial Real Estate 1,426 - - (496 ) 930 - 930
Construction and Land Development 232 - 127 (133 ) 226 - 226
Non Real Estate Secured
Commercial and Industrial 429 - - (24 ) 405 - 405
Consumer and Other 15 - - 51 66 - 66
Other
Other General Reserves 1,050 - - (20 ) 1,030 - 1,030
Unallocated 312 - - 39 351 - 351
Total $ 4,794 $ - $ 127 $ (500 ) $ 4,380 $ 41 $ 4,421
For the Three Months Ended March 31, 2015
Beginning Balance Charge Offs Recoveries Provisions Ending Allowance for Loan Losses
(Dollars in thousands) General Reserves Specific Reserves Total
Real Estate Secured
1-4 Family Residential $ 1,595 $ (35 ) $ - $ (45 ) $ 1,429 $ 86 $ 1,515
Multifamily Residential 61 - - (34 ) 27 - 27
Commercial Real Estate 1,424 - 190 (801 ) 813 - 813
Construction and Land Development 312 - 17 (117 ) 212 - 212
Non Real Estate Secured
Commercial and Industrial 496 - 6 201 599 104 703
Consumer and Other 32 (6 ) 1 (6 ) 21 - 21
Other
Other General Reserves 1,363 - - (88 ) 1,275 - 1,275
Unallocated 319 - - (10 ) 309 - 309
Total $ 5,602 $ (41 ) $ 214 $ (900 ) $ 4,685 $ 190 $ 4,875
For the Year Ended December 31, 2015
Beginning Balance Charge Offs Recoveries Provisions Ending Allowance for Loan Losses
(Dollars in thousands) General Reserves Specific Reserves Total
Real Estate Secured
1-4 Family Residential $ 1,595 $ (73 ) $ - $ (219 ) $ 1,262 $ 41 $ 1,303
Multi Family Residential 61 - 155 (189 ) 27 - 27
Commercial Real Estate 1,424 - 190 (188 ) 1,426 - 1,426
Construction and Land Development 312 - 28 (108 ) 232 - 232
Non Real Estate Secured
Commercial and Industrial 496 (261 ) 54 140 429 - 429
Consumer and Other 32 (6 ) 44 (55 ) 15 - 15
Other
Other General Reserves 1,363 - - (313 ) 1,050 - 1,050
Unallocated 319 - - (7 ) 312 - 312
Total $ 5,602 $ (340 ) $ 471 $ (939 ) $ 4,753 $ 41 $ 4,794 </t>
  </si>
  <si>
    <t>Schedule of Loans Evaluated For Impairment [Table Text Block]</t>
  </si>
  <si>
    <t xml:space="preserve">Loans Receivable: As of March 31, 2016
(Dollars in thousands) Individually evaluated for impairment Collectively evaluated for impairment Total
Real Estate Secured
1-4 Family Residential $ 1,540 $ 236,838 $ 238,378
Multifamily Residential - 3,802 3,802
Commercial Real Estate 368 83,530 83,898
Construction and Land Development - 32,820 32,820
Non Real Estate Secured
Commercial and Industrial 383 19,485 19,868
Consumer and Other - 3,111 3,111
Total $ 2,291 $ 379,586 $ 381,877
Loans Receivable: As of December 31, 201 5
(Dollars in thousands) Individually evaluated for impairment Collectively evaluated for impairment Total
Real Estate Secured
1-4 Family Residential $ 1,550 $ 239,561 $ 241,111
Multifamily Residential - 4,747 4,747
Commercial Real Estate 362 85,139 85,501
Construction and Land Development - 34,311 34,311
Non Real Estate Secured
Commercial and Industrial 391 20,275 20,666
Consumer and Other - 2,960 2,960
Total $ 2,303 $ 386,993 $ 389,296 </t>
  </si>
  <si>
    <t>Impaired Financing Receivables [Table Text Block]</t>
  </si>
  <si>
    <t xml:space="preserve">Unpaid Principal Balance Recorded Investment (1) Related Allowance Life to Date Charge offs Average Recorded Investment Interest Income Recognized
With no related allowance recorded
1-4 Family Residential $ 1,404 $ 1,318 $ - $ 86 $ 1,324 $ 8
Multifamily Residential - - - - - -
Commercial Real Estate 368 368 - - 365 -
Construction and Land Development - - - - - -
Commercial and Industrial 383 383 - - 387 -
Consumer and Other - - - - - -
With an allowance recorded
1-4 Family Residential $ 222 $ 222 $ 41 $ - $ 222 $ -
Multifamily Residential - - - - - -
Commercial Real Estate - - - - - -
Construction and Land Development - - - - - -
Commercial and Industrial - - - - 105 -
Consumer and Other - - - - - -
Total
1-4 Family Residential $ 1,626 $ 1,540 $ 41 $ 86 $ 1,546 $ 8
Multifamily Residential - - - - - -
Commercial Real Estate 368 368 - - 365 -
Construction and Land Development - - - - - -
Commercial and Industrial 383 383 - - 492 -
Consumer and Other - - - - - -
Total $ 2,377 $ 2,291 $ 41 $ 86 $ 2,403 $ 8
Unpaid Principal Balance Recorded Investment (1) Related Allowance Life to Date Charge offs Average Recorded Investment Interest Income Recognized
With no related allowance recorded
1-4 Family Residential $ 1,621 $ 1,500 $ - $ 121 $ 1,506 $ 9
Multifamily Residential - - - - - -
Commercial Real Estate 1,540 1,540 - - 1,318 -
Construction and Land Development - - - - - -
Commercial and Industrial 425 425 - - 433 -
Consumer and Other - - - - - -
With an allowance recorded
1-4 Family Residential $ 571 $ 536 $ 86 $ 35 $ 637 $ -
Multifamily Residential - - - - - -
Commercial Real Estate - - - - - -
Construction and Land Development - - - - - -
Commercial and Industrial 105 105 104 - 105 -
Consumer and Other - - - - - -
Total
1-4 Family Residential $ 2,192 $ 2,036 $ 86 $ 156 $ 2,143 $ 9
Multifamily Residential - - - - - -
Commercial Real Estate 1,540 1,540 - - 1,318 -
Construction and Land Development - - - - - -
Commercial and Industrial 530 530 104 - 538 -
Consumer and Other - - - - - -
Total $ 4,262 $ 4,106 $ 190 $ 156 $ 3,999 $ 9
Unpaid Principal Balance Recorded Investment (1) Related Allowance Life to Date Charge offs Average Recorded Investment Interest Income Recognized
With no related allowance recorded
1-4 Family Residential $ 1,415 $ 1,329 $ - $ 86 $ 1,357 $ 37
Multifamily Residential - - - - - -
Commercial Real Estate 362 362 - - 380 -
Construction and Land Development - - - - - -
Commercial and Industrial 391 391 - - 416 -
Consumer and Other - - - - - -
With an allowance recorded
1-4 Family Residential $ 221 $ 221 $ 41 $ - $ 222 $ -
Multifamily Residential - - - - - -
Commercial Real Estate - - - - - -
Construction and Land Development - - - - - -
Commercial and Industrial - - - - - -
Consumer and Other - - - - - -
Total
1-4 Family Residential $ 1,636 $ 1,550 $ 41 $ 86 $ 1,579 $ 37
Multifamily Residential - - - - - -
Commercial Real Estate 362 362 - - 380 -
Construction and Land Development - - - - - -
Commercial and Industrial 391 391 - - 416 -
Consumer and Other - - - - - -
Total $ 2,389 $ 2,303 $ 41 $ 86 $ 2,375 $ 37 </t>
  </si>
  <si>
    <t>Note 8 - Fair Value Measurements (Tables)</t>
  </si>
  <si>
    <t>Note 8 - Fair Value Measurements (Tables) [Line Items]</t>
  </si>
  <si>
    <t>Fair Value, Assets Measured on Recurring Basis [Table Text Block]</t>
  </si>
  <si>
    <t xml:space="preserve">March 31, 2016
Quoted Market Price in Active Markets ( Level 1 ) Significant Other O bservable Inputs ( Level 2 ) Significant Unobservable Inputs ( Level 3 ) Total
Available-for-sale investment securities
Mortgage backed
Government sponsored enterprises $ - $ 20,845 $ - $ 20,845
Municipals - 3,677 - 3,677
Other - 4,259 2,733 6,992
Total assets at fair value $ - $ 28,781 $ 2,733 $ 31,514
December 31, 2015
Quoted Market Price in Active Markets ( Level 1 ) Significant Other O bservable Inputs ( Level 2 ) Significant Unobservable Inputs ( Level 3 ) Total
Available-for-sale investment securities
Mortgage backed
Government sponsored enterprises $ - $ 21,318 $ - $ 21,318
Municipals - 3,682 - 3,682
Other - 4,203 2,832 7,035
Total assets at fair value $ - $ 29,203 $ 2,832 $ 32,035 </t>
  </si>
  <si>
    <t>Fair Value Inputs, Assets, Quantitative Information [Table Text Block]</t>
  </si>
  <si>
    <t xml:space="preserve">Valuation Techniques Unobservable Inputs Range
Impaired Loans
1 - 4 Family Residential Sales comparison approach Bank Owned Discount 10% - 20%
Multifamily Residential
Construction and Land Development
Commercial Real Estate Sales comparison approach Bank Owned Discount 10% - 20%
Income approach Capitalization Rate 8% - 12%
Other Real Estate Owned
Commercial Office Properties Sales comparison approach Bank Owned Discount 10% - 20%
Income approach Capitalization Rate 8% - 12%
Commercial Lots Sales comparison approach Bank Owned Discount 10% - 20%
Residential 1 – 4 Family Lots
Residential 1 – 4 Family Homes
Residential 1 – 4 Under Construction
Multifamily Residential </t>
  </si>
  <si>
    <t>Fair Value Measurements, Nonrecurring [Table Text Block]</t>
  </si>
  <si>
    <t xml:space="preserve">March 31, 201 6
Quoted Market Price in Active Markets ( Level 1 ) Significant Other Observable Inputs ( Level 2 ) Significant Unobservable Inputs ( Level 3 ) Total
Impaired Loans
1 - 4 Family Residential $ - $ - $ 1,387 $ 1,387
Commercial Real Estate - - 332 332
Other Real Estate Owned
Construction and Land Development - - 54 54
Total assets at fair value $ - $ - $ 1,773 $ 1,773
December 31, 201 5
Quoted Market Price in Active Markets ( Level 1 ) Significant Other Observable Inputs ( Level 2 ) Significant Unobservable Inputs ( Level 3 ) Total
Impaired Loans
1 - 4 Family Residential $ - $ - $ 1,398 $ 1,398
Commercial Real Estate - - 324 324
Other Real Estate Owned
Construction and Land Development - - 54 54
Total assets at fair value $ - $ - $ 1,776 $ 1,776 </t>
  </si>
  <si>
    <t>Fair Value, by Balance Sheet Grouping [Table Text Block]</t>
  </si>
  <si>
    <t xml:space="preserve">Fair Value Measurements at March 31, 2016 Using:
Carrying
Amount Level 1 Level 2 Level 3 Total
Financial assets
Cash and cash equivalents $ 26,596 $ 26,596 $ - $ - $ 26,596
Available for sale investment securities 31,514 - 28,781 2,733 31,514
Federal Home Loan Bank Stock 3,508 N/A N/A N/A N/A
Loans held for sale 197 - 197 - 197
Loans, net 377,456 - - 380,328 380,328
Accrued interest receivable 1,223 - 81 1,142 1,223
Financial liabilities
Deposits 338,308 242,602 95,803 - 338,405
Short term borrowings 1,367 - 1,367 - 1,367
Advances from Federal Home Loan Bank 72,000 - 75,676 - 75,676
Junior subordinated debentures 10,310 - - 6,376 6,376
Accrued interest payable 359 2 356 1 359
Fair Value Measurements at December 31, 2015 Using:
Carrying
Amount Level 1 Level 2 Level 3 Total
Financial assets
Cash and cash equivalents $ 40,944 $ 40,944 $ - $ - $ 40,944
Available for sale investment securities 32,035 - 29,203 2,832 32,035
Federal Home Loan Bank Stock 4,291 N/A N/A N/A N/A
Loans held for sale 1,711 - 1,711 - 1,711
Loans, net 384,502 - - 384,755 384,755
Accrued interest receivable 1,149 - 85 1,064 1,149
Financial liabilities
Deposits 339,457 235,860 103,652 - 339,512
Short term borrowings 6,760 - 6,760 - 6,760
Advances from Federal Home Loan Bank 91,000 - 94,004 - 94,004
Junior subordinated debentures 10,310 - - 6,301 6,301
Accrued interest payable 324 2 321 1 324 </t>
  </si>
  <si>
    <t>Level 3 Assets (Member)</t>
  </si>
  <si>
    <t xml:space="preserve">March 31, March 31,
2016 2015
Beginning of Year Balance $ 2,832 $ 2,008
Discount Accretion 4 2
Unrealized gain (loss) (103 ) 696
Ending Balance $ 2,733 $ 2,706 </t>
  </si>
  <si>
    <t>Trust Preferred Securities [Member]</t>
  </si>
  <si>
    <t xml:space="preserve">Security Type Fair Value Valuation Technique Unobservable Input Rates
Collateralized Debt Obligations $ 2,233 Discounted cash flows and recent trade Discount rate Approximately 7%
Weighted default probability for deferring issuers Approximately 21%
Recovery rate on deferring issuers 10% - 15%
Default probability for current issuers 0.33% - 7.50%
Trust Preferred Security $ 500 Discounted cash flows Discount rate Approximately 4% </t>
  </si>
  <si>
    <t>Note 2 - Organization (Details) - BNC Bancorp [Member] $ / shares in Units, $ in Millions</t>
  </si>
  <si>
    <t>Aug. 14, 2015USD ($)$ / sharesshares</t>
  </si>
  <si>
    <t>Note 2 - Organization (Details) [Line Items]</t>
  </si>
  <si>
    <t>Business Combination, Consideration Transferred (in Dollars) | $</t>
  </si>
  <si>
    <t>Business Combination, Volume Weighted Average Price, Trading Period</t>
  </si>
  <si>
    <t>20 days</t>
  </si>
  <si>
    <t>Equal to or Greater Than $22 [Member]</t>
  </si>
  <si>
    <t>Business Combination, Volumne Weighted Average Price (VWAP) Range, Lower Range Limit</t>
  </si>
  <si>
    <t>Business Combination, Number of Acquirer's Shares to be Converted for Each Acquiree's Share (in Shares) | shares</t>
  </si>
  <si>
    <t>Less Than $22 But Greater Than $19 [Member]</t>
  </si>
  <si>
    <t>Business Combination, Volumne Weighted Average Price (VWAP) Range, Upper Range Limit</t>
  </si>
  <si>
    <t>Business Combination, Amount Payable in Acquirer's Shares to be Converted for Each Acquiree's Share</t>
  </si>
  <si>
    <t>Equal to or Less Than $19 [Member]</t>
  </si>
  <si>
    <t>Note 3 - Net Income Per Share (Details) - shares</t>
  </si>
  <si>
    <t>Antidilutive Securities Excluded from Computation of Earnings Per Share, Amount</t>
  </si>
  <si>
    <t>Note 5 - Investment Securities (Details)</t>
  </si>
  <si>
    <t>12 Months Ended</t>
  </si>
  <si>
    <t>Mar. 31, 2016USD ($)</t>
  </si>
  <si>
    <t>Mar. 31, 2011USD ($)</t>
  </si>
  <si>
    <t>Dec. 31, 2015USD ($)</t>
  </si>
  <si>
    <t>Note 5 - Investment Securities (Details) [Line Items]</t>
  </si>
  <si>
    <t>Available-for-sale Securities, Continuous Unrealized Loss Position, 12 Months or Longer, Accumulated Loss</t>
  </si>
  <si>
    <t>Percentage of Unrealized Losses</t>
  </si>
  <si>
    <t>98.00%</t>
  </si>
  <si>
    <t>87.00%</t>
  </si>
  <si>
    <t>Available-for-sale, Securities in Unrealized Loss Positions, Qualitative Disclosure, Number of Positions</t>
  </si>
  <si>
    <t>Available-for-sale Securities, Amortized Cost Basis</t>
  </si>
  <si>
    <t>Available-for-sale Securities</t>
  </si>
  <si>
    <t>Other than Temporary Impairment Losses, Investments, Available-for-sale Securities</t>
  </si>
  <si>
    <t>Available-for-sale Securities Pledged as Collateral</t>
  </si>
  <si>
    <t>Percent of Investment Lost On More Subordinate Claims</t>
  </si>
  <si>
    <t>100.00%</t>
  </si>
  <si>
    <t>Accumulated Other Comprehensive Income (Loss), Other than Temporary Impairment, Not Credit Loss, Net of Tax, Available-for-sale, Debt Securities</t>
  </si>
  <si>
    <t>Available-for-sale, Securities in Unrealized Loss Positions, Qualitative Disclosure, Other, Default Rate</t>
  </si>
  <si>
    <t>50.00%</t>
  </si>
  <si>
    <t>Investment Securities [Member]</t>
  </si>
  <si>
    <t>Securities Pledged as Collateral [Member]</t>
  </si>
  <si>
    <t>Fixed Income Investments [Member]</t>
  </si>
  <si>
    <t>Payment in Kind (PIK) Note [Member]</t>
  </si>
  <si>
    <t>Collateralized Debt Obligations [Member]</t>
  </si>
  <si>
    <t>Interest Income, Operating</t>
  </si>
  <si>
    <t>Maximum [Member] | Payment in Kind (PIK) Note [Member]</t>
  </si>
  <si>
    <t>Deferred Interest Period</t>
  </si>
  <si>
    <t>5 years</t>
  </si>
  <si>
    <t>Fair Value, Inputs, Level 3 [Member] | Collateralized Debt Obligations [Member]</t>
  </si>
  <si>
    <t>Collateralized Agreements</t>
  </si>
  <si>
    <t>Note 5 - Investment Securities (Details) - Amortized Cost and Fair Value of Investment Securities - USD ($) $ in Thousands</t>
  </si>
  <si>
    <t>Mortgage backed</t>
  </si>
  <si>
    <t>Amortized Cost</t>
  </si>
  <si>
    <t>Gross Unrealized Gains</t>
  </si>
  <si>
    <t>Gross Unrealized Losses</t>
  </si>
  <si>
    <t>Mortgage-backed Securities, Issued by US Government Sponsored Enterprises [Member]</t>
  </si>
  <si>
    <t>US States and Political Subdivisions Debt Securities [Member]</t>
  </si>
  <si>
    <t>Other Debt Obligations [Member]</t>
  </si>
  <si>
    <t>Note 5 - Investment Securities (Details) - Available-for-sale Securities - USD ($)</t>
  </si>
  <si>
    <t>Note 5 - Investment Securities (Details) - Available-for-sale Securities [Line Items]</t>
  </si>
  <si>
    <t>Fair value, less than twelve months</t>
  </si>
  <si>
    <t>Unrealized losses, less than twelve months</t>
  </si>
  <si>
    <t>Fair value, twelve months or more</t>
  </si>
  <si>
    <t>Unrealized losses, twelve months or more</t>
  </si>
  <si>
    <t>Fair value</t>
  </si>
  <si>
    <t>Unrealized losses</t>
  </si>
  <si>
    <t>Collateralized Mortgage Backed Securities [Member]</t>
  </si>
  <si>
    <t>Note 5 - Investment Securities (Details) - Balance and Overcollateralization for Individual Tranches $ in Thousands</t>
  </si>
  <si>
    <t>Financial Instruments Owned and Pledged as Collateral [Line Items]</t>
  </si>
  <si>
    <t>Current Balance (in Dollars)</t>
  </si>
  <si>
    <t>Required Overcollateralization [Member]</t>
  </si>
  <si>
    <t>Overcollateralization %</t>
  </si>
  <si>
    <t xml:space="preserve"> </t>
  </si>
  <si>
    <t>Current Overcollateralization [Member]</t>
  </si>
  <si>
    <t>Tranche A [Member]</t>
  </si>
  <si>
    <t>Tranche A [Member] | Required Overcollateralization [Member]</t>
  </si>
  <si>
    <t>128.00%</t>
  </si>
  <si>
    <t>Tranche A [Member] | Current Overcollateralization [Member]</t>
  </si>
  <si>
    <t>140.77%</t>
  </si>
  <si>
    <t>Tranche B [Member]</t>
  </si>
  <si>
    <t>Tranche B [Member] | Required Overcollateralization [Member]</t>
  </si>
  <si>
    <t>115.00%</t>
  </si>
  <si>
    <t>Tranche B [Member] | Current Overcollateralization [Member]</t>
  </si>
  <si>
    <t>114.92%</t>
  </si>
  <si>
    <t>Tranche C [Member]</t>
  </si>
  <si>
    <t>Tranche C [Member] | Required Overcollateralization [Member]</t>
  </si>
  <si>
    <t>106.20%</t>
  </si>
  <si>
    <t>Tranche C [Member] | Current Overcollateralization [Member]</t>
  </si>
  <si>
    <t>92.84%</t>
  </si>
  <si>
    <t>Tranche D [Member]</t>
  </si>
  <si>
    <t>Tranche D [Member] | Required Overcollateralization [Member]</t>
  </si>
  <si>
    <t>100.30%</t>
  </si>
  <si>
    <t>Tranche D [Member] | Current Overcollateralization [Member]</t>
  </si>
  <si>
    <t>83.36%</t>
  </si>
  <si>
    <t>Note 5 - Investment Securities (Details) - Trust Preferred Securities $ in Thousands</t>
  </si>
  <si>
    <t>Security A [Member]</t>
  </si>
  <si>
    <t>Note 5 - Investment Securities (Details) - Trust Preferred Securities [Line Items]</t>
  </si>
  <si>
    <t>Book Value (in Dollars)</t>
  </si>
  <si>
    <t>Fair Value (in Dollars)</t>
  </si>
  <si>
    <t>Unrealized Loss (in Dollars)</t>
  </si>
  <si>
    <t>Number of underlying financial institution issuers</t>
  </si>
  <si>
    <t>Number of deferrals and defaults</t>
  </si>
  <si>
    <t>Additional expected deferrals/ defaults*</t>
  </si>
  <si>
    <t>[1]</t>
  </si>
  <si>
    <t>Excess Subordination as a percentage of performing collateral**</t>
  </si>
  <si>
    <t>33.36%</t>
  </si>
  <si>
    <t>[2]</t>
  </si>
  <si>
    <t>Security B [Member]</t>
  </si>
  <si>
    <t>No assessment of these numbers was made for Security A as it was not modeled for cash flows due to its current payment status and its excesssubordination. For Security B, this includes issuers for which there is an estimated probability of deferral or default of 50% or greater. None ofthe remaining performing collateral was projected as a future deferral or default, due to low Texas ratios; two deferring issuers were projectedto default.</t>
  </si>
  <si>
    <t>Security B is in a support tranche and has no excess subordination.</t>
  </si>
  <si>
    <t>Note 5 - Investment Securities (Details) - Contractual Maturity of Available-for-Sale Securities - USD ($) $ in Thousands</t>
  </si>
  <si>
    <t>Note 5 - Investment Securities (Details) - Contractual Maturity of Available-for-Sale Securities [Line Items]</t>
  </si>
  <si>
    <t>Due within one year</t>
  </si>
  <si>
    <t>Due after one but within five years</t>
  </si>
  <si>
    <t>Due after five but within ten years</t>
  </si>
  <si>
    <t>Due after ten years</t>
  </si>
  <si>
    <t>Total investment securities available-for-sale</t>
  </si>
  <si>
    <t>Equity securities with no maturity amortized cost</t>
  </si>
  <si>
    <t>Equity securities with no maturity fair value</t>
  </si>
  <si>
    <t>Equity Securities with No Maturity [Member]</t>
  </si>
  <si>
    <t>Note 6 - Loans (Details)</t>
  </si>
  <si>
    <t>Mar. 31, 2015USD ($)</t>
  </si>
  <si>
    <t>Note 6 - Loans (Details) [Line Items]</t>
  </si>
  <si>
    <t>Financing Receivable, Recorded Investment, Nonaccrual Status</t>
  </si>
  <si>
    <t>Loans and Leases Receivable, Impaired, Interest Lost on Nonaccrual Loans</t>
  </si>
  <si>
    <t>Impaired Financing Receivable, Recorded Investment</t>
  </si>
  <si>
    <t>Financing Receivable, Individually Evaluated for Impairment</t>
  </si>
  <si>
    <t>Financing Receivable, Recorded Investment, 90 Days Past Due and Still Accruing</t>
  </si>
  <si>
    <t>Financing Receivable, Modifications, Recorded Investment</t>
  </si>
  <si>
    <t>Loans and Leases Receivable, Impaired, Troubled Debt, Interest Income</t>
  </si>
  <si>
    <t>Impaired Financing Receivable, Interest Income, Accrual Method</t>
  </si>
  <si>
    <t>Financing Receivable, Modifications, Number of Contracts</t>
  </si>
  <si>
    <t>Financing Receivable Modifications Number of Contracts Paid-off</t>
  </si>
  <si>
    <t>Financing Receivable, Modifications,Number of Contracts, Charged Off</t>
  </si>
  <si>
    <t>Threshold for Impairment Evaluation</t>
  </si>
  <si>
    <t>Troubled Debt Restructuring [Member]</t>
  </si>
  <si>
    <t>Nonperforming Financial Instruments [Member]</t>
  </si>
  <si>
    <t>Including Non-Accrual Loans and TDRs [Member]</t>
  </si>
  <si>
    <t>Impaired balance; excludes accrued interest receivable and deferred fees and costs due to immateriality.</t>
  </si>
  <si>
    <t>Note 6 - Loans (Details) - Loan Composition - USD ($) $ in Thousands</t>
  </si>
  <si>
    <t>Accounts, Notes, Loans and Financing Receivable [Line Items]</t>
  </si>
  <si>
    <t>Loans</t>
  </si>
  <si>
    <t>Allowance for loan losses</t>
  </si>
  <si>
    <t>Real Estate Portfolio Segment [Member] | Residential 1 - 4 Family Real Estate [Member]</t>
  </si>
  <si>
    <t>Real Estate Portfolio Segment [Member] | Multifamily Real Estate [Member]</t>
  </si>
  <si>
    <t>Real Estate Portfolio Segment [Member] | Commercial Real Estate [Member]</t>
  </si>
  <si>
    <t>Real Estate Portfolio Segment [Member] | Construction and Land Development Real Estate [Member]</t>
  </si>
  <si>
    <t>Real Estate Portfolio Segment [Member] | Real Estate [Member]</t>
  </si>
  <si>
    <t>Commercial Portfolio Segment [Member] | Uncollateralized [Member]</t>
  </si>
  <si>
    <t>Consumer Portfolio Segment [Member] | Uncollateralized [Member]</t>
  </si>
  <si>
    <t>Other Portfolio Segment [Member] | Uncollateralized [Member]</t>
  </si>
  <si>
    <t>Note 6 - Loans (Details) - Credit Risk Profile by Creditworthiness Category - USD ($) $ in Thousands</t>
  </si>
  <si>
    <t>Financing Receivable, Recorded Investment [Line Items]</t>
  </si>
  <si>
    <t>Grade 1 [Member]</t>
  </si>
  <si>
    <t>Grade 2 [Member]</t>
  </si>
  <si>
    <t>Grade 3 [Member]</t>
  </si>
  <si>
    <t>Grade 4 [Member]</t>
  </si>
  <si>
    <t>Grade 5 [Member]</t>
  </si>
  <si>
    <t>Grade 6 [Member]</t>
  </si>
  <si>
    <t>Grade 7 [Member]</t>
  </si>
  <si>
    <t>Grade 8 [Member]</t>
  </si>
  <si>
    <t>Grade 9 [Member]</t>
  </si>
  <si>
    <t>Residential 1 - 4 Family Real Estate [Member] | Real Estate Portfolio Segment [Member]</t>
  </si>
  <si>
    <t>Residential 1 - 4 Family Real Estate [Member] | Real Estate Portfolio Segment [Member] | Grade 1 [Member]</t>
  </si>
  <si>
    <t>Residential 1 - 4 Family Real Estate [Member] | Real Estate Portfolio Segment [Member] | Grade 2 [Member]</t>
  </si>
  <si>
    <t>Residential 1 - 4 Family Real Estate [Member] | Real Estate Portfolio Segment [Member] | Grade 3 [Member]</t>
  </si>
  <si>
    <t>Residential 1 - 4 Family Real Estate [Member] | Real Estate Portfolio Segment [Member] | Grade 4 [Member]</t>
  </si>
  <si>
    <t>Residential 1 - 4 Family Real Estate [Member] | Real Estate Portfolio Segment [Member] | Grade 5 [Member]</t>
  </si>
  <si>
    <t>Residential 1 - 4 Family Real Estate [Member] | Real Estate Portfolio Segment [Member] | Grade 6 [Member]</t>
  </si>
  <si>
    <t>Residential 1 - 4 Family Real Estate [Member] | Real Estate Portfolio Segment [Member] | Grade 7 [Member]</t>
  </si>
  <si>
    <t>Residential 1 - 4 Family Real Estate [Member] | Real Estate Portfolio Segment [Member] | Grade 8 [Member]</t>
  </si>
  <si>
    <t>Residential 1 - 4 Family Real Estate [Member] | Real Estate Portfolio Segment [Member] | Grade 9 [Member]</t>
  </si>
  <si>
    <t>Multifamily Real Estate [Member] | Real Estate Portfolio Segment [Member]</t>
  </si>
  <si>
    <t>Multifamily Real Estate [Member] | Real Estate Portfolio Segment [Member] | Grade 1 [Member]</t>
  </si>
  <si>
    <t>Multifamily Real Estate [Member] | Real Estate Portfolio Segment [Member] | Grade 2 [Member]</t>
  </si>
  <si>
    <t>Multifamily Real Estate [Member] | Real Estate Portfolio Segment [Member] | Grade 3 [Member]</t>
  </si>
  <si>
    <t>Multifamily Real Estate [Member] | Real Estate Portfolio Segment [Member] | Grade 4 [Member]</t>
  </si>
  <si>
    <t>Multifamily Real Estate [Member] | Real Estate Portfolio Segment [Member] | Grade 5 [Member]</t>
  </si>
  <si>
    <t>Multifamily Real Estate [Member] | Real Estate Portfolio Segment [Member] | Grade 6 [Member]</t>
  </si>
  <si>
    <t>Multifamily Real Estate [Member] | Real Estate Portfolio Segment [Member] | Grade 7 [Member]</t>
  </si>
  <si>
    <t>Multifamily Real Estate [Member] | Real Estate Portfolio Segment [Member] | Grade 8 [Member]</t>
  </si>
  <si>
    <t>Multifamily Real Estate [Member] | Real Estate Portfolio Segment [Member] | Grade 9 [Member]</t>
  </si>
  <si>
    <t>Commercial Real Estate [Member] | Real Estate Portfolio Segment [Member]</t>
  </si>
  <si>
    <t>Commercial Real Estate [Member] | Real Estate Portfolio Segment [Member] | Grade 1 [Member]</t>
  </si>
  <si>
    <t>Commercial Real Estate [Member] | Real Estate Portfolio Segment [Member] | Grade 2 [Member]</t>
  </si>
  <si>
    <t>Commercial Real Estate [Member] | Real Estate Portfolio Segment [Member] | Grade 3 [Member]</t>
  </si>
  <si>
    <t>Commercial Real Estate [Member] | Real Estate Portfolio Segment [Member] | Grade 4 [Member]</t>
  </si>
  <si>
    <t>Commercial Real Estate [Member] | Real Estate Portfolio Segment [Member] | Grade 5 [Member]</t>
  </si>
  <si>
    <t>Commercial Real Estate [Member] | Real Estate Portfolio Segment [Member] | Grade 6 [Member]</t>
  </si>
  <si>
    <t>Commercial Real Estate [Member] | Real Estate Portfolio Segment [Member] | Grade 7 [Member]</t>
  </si>
  <si>
    <t>Commercial Real Estate [Member] | Real Estate Portfolio Segment [Member] | Grade 8 [Member]</t>
  </si>
  <si>
    <t>Commercial Real Estate [Member] | Real Estate Portfolio Segment [Member] | Grade 9 [Member]</t>
  </si>
  <si>
    <t>Construction and Land Development Real Estate [Member] | Real Estate Portfolio Segment [Member]</t>
  </si>
  <si>
    <t>Construction and Land Development Real Estate [Member] | Real Estate Portfolio Segment [Member] | Grade 1 [Member]</t>
  </si>
  <si>
    <t>Construction and Land Development Real Estate [Member] | Real Estate Portfolio Segment [Member] | Grade 2 [Member]</t>
  </si>
  <si>
    <t>Construction and Land Development Real Estate [Member] | Real Estate Portfolio Segment [Member] | Grade 3 [Member]</t>
  </si>
  <si>
    <t>Construction and Land Development Real Estate [Member] | Real Estate Portfolio Segment [Member] | Grade 4 [Member]</t>
  </si>
  <si>
    <t>Construction and Land Development Real Estate [Member] | Real Estate Portfolio Segment [Member] | Grade 5 [Member]</t>
  </si>
  <si>
    <t>Construction and Land Development Real Estate [Member] | Real Estate Portfolio Segment [Member] | Grade 6 [Member]</t>
  </si>
  <si>
    <t>Construction and Land Development Real Estate [Member] | Real Estate Portfolio Segment [Member] | Grade 7 [Member]</t>
  </si>
  <si>
    <t>Construction and Land Development Real Estate [Member] | Real Estate Portfolio Segment [Member] | Grade 8 [Member]</t>
  </si>
  <si>
    <t>Construction and Land Development Real Estate [Member] | Real Estate Portfolio Segment [Member] | Grade 9 [Member]</t>
  </si>
  <si>
    <t>Uncollateralized [Member] | Commercial Portfolio Segment [Member]</t>
  </si>
  <si>
    <t>Uncollateralized [Member] | Commercial Portfolio Segment [Member] | Grade 1 [Member]</t>
  </si>
  <si>
    <t>Uncollateralized [Member] | Commercial Portfolio Segment [Member] | Grade 2 [Member]</t>
  </si>
  <si>
    <t>Uncollateralized [Member] | Commercial Portfolio Segment [Member] | Grade 3 [Member]</t>
  </si>
  <si>
    <t>Uncollateralized [Member] | Commercial Portfolio Segment [Member] | Grade 4 [Member]</t>
  </si>
  <si>
    <t>Uncollateralized [Member] | Commercial Portfolio Segment [Member] | Grade 5 [Member]</t>
  </si>
  <si>
    <t>Uncollateralized [Member] | Commercial Portfolio Segment [Member] | Grade 6 [Member]</t>
  </si>
  <si>
    <t>Uncollateralized [Member] | Commercial Portfolio Segment [Member] | Grade 7 [Member]</t>
  </si>
  <si>
    <t>Uncollateralized [Member] | Commercial Portfolio Segment [Member] | Grade 8 [Member]</t>
  </si>
  <si>
    <t>Uncollateralized [Member] | Commercial Portfolio Segment [Member] | Grade 9 [Member]</t>
  </si>
  <si>
    <t>Uncollateralized [Member] | Consumer Portfolio Segment [Member]</t>
  </si>
  <si>
    <t>Uncollateralized [Member] | Consumer Portfolio Segment [Member] | Grade 1 [Member]</t>
  </si>
  <si>
    <t>Uncollateralized [Member] | Consumer Portfolio Segment [Member] | Grade 2 [Member]</t>
  </si>
  <si>
    <t>Uncollateralized [Member] | Consumer Portfolio Segment [Member] | Grade 3 [Member]</t>
  </si>
  <si>
    <t>Uncollateralized [Member] | Consumer Portfolio Segment [Member] | Grade 4 [Member]</t>
  </si>
  <si>
    <t>Uncollateralized [Member] | Consumer Portfolio Segment [Member] | Grade 5 [Member]</t>
  </si>
  <si>
    <t>Uncollateralized [Member] | Consumer Portfolio Segment [Member] | Grade 6 [Member]</t>
  </si>
  <si>
    <t>Uncollateralized [Member] | Consumer Portfolio Segment [Member] | Grade 7 [Member]</t>
  </si>
  <si>
    <t>Uncollateralized [Member] | Consumer Portfolio Segment [Member] | Grade 8 [Member]</t>
  </si>
  <si>
    <t>Uncollateralized [Member] | Consumer Portfolio Segment [Member] | Grade 9 [Member]</t>
  </si>
  <si>
    <t>Uncollateralized [Member] | Other Portfolio Segment [Member]</t>
  </si>
  <si>
    <t>Uncollateralized [Member] | Other Portfolio Segment [Member] | Grade 1 [Member]</t>
  </si>
  <si>
    <t>Uncollateralized [Member] | Other Portfolio Segment [Member] | Grade 2 [Member]</t>
  </si>
  <si>
    <t>Uncollateralized [Member] | Other Portfolio Segment [Member] | Grade 3 [Member]</t>
  </si>
  <si>
    <t>Uncollateralized [Member] | Other Portfolio Segment [Member] | Grade 4 [Member]</t>
  </si>
  <si>
    <t>Uncollateralized [Member] | Other Portfolio Segment [Member] | Grade 5 [Member]</t>
  </si>
  <si>
    <t>Uncollateralized [Member] | Other Portfolio Segment [Member] | Grade 6 [Member]</t>
  </si>
  <si>
    <t>Uncollateralized [Member] | Other Portfolio Segment [Member] | Grade 7 [Member]</t>
  </si>
  <si>
    <t>Uncollateralized [Member] | Other Portfolio Segment [Member] | Grade 8 [Member]</t>
  </si>
  <si>
    <t>Uncollateralized [Member] | Other Portfolio Segment [Member] | Grade 9 [Member]</t>
  </si>
  <si>
    <t>Note 6 - Loans (Details) - Past Due Loans - USD ($)</t>
  </si>
  <si>
    <t>Financing Receivable, Recorded Investment, Past Due [Line Items]</t>
  </si>
  <si>
    <t>Past due loans</t>
  </si>
  <si>
    <t>Current loans</t>
  </si>
  <si>
    <t>Recorded investment greater than 90 days and accruing</t>
  </si>
  <si>
    <t>Financing Receivables, 30 to 59 Days Past Due [Member]</t>
  </si>
  <si>
    <t>Financing Receivables, 60 to 89 Days Past Due [Member]</t>
  </si>
  <si>
    <t>Financing Receivables, Equal to Greater than 90 Days Past Due [Member]</t>
  </si>
  <si>
    <t>Real Estate Portfolio Segment [Member] | Residential 1 - 4 Family Real Estate [Member] | Financing Receivables, 30 to 59 Days Past Due [Member]</t>
  </si>
  <si>
    <t>Real Estate Portfolio Segment [Member] | Residential 1 - 4 Family Real Estate [Member] | Financing Receivables, 60 to 89 Days Past Due [Member]</t>
  </si>
  <si>
    <t>Real Estate Portfolio Segment [Member] | Residential 1 - 4 Family Real Estate [Member] | Financing Receivables, Equal to Greater than 90 Days Past Due [Member]</t>
  </si>
  <si>
    <t>Real Estate Portfolio Segment [Member] | Multifamily Real Estate [Member] | Financing Receivables, 30 to 59 Days Past Due [Member]</t>
  </si>
  <si>
    <t>Real Estate Portfolio Segment [Member] | Multifamily Real Estate [Member] | Financing Receivables, 60 to 89 Days Past Due [Member]</t>
  </si>
  <si>
    <t>Real Estate Portfolio Segment [Member] | Multifamily Real Estate [Member] | Financing Receivables, Equal to Greater than 90 Days Past Due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Real Estate Portfolio Segment [Member] | Construction and Land Development Real Estate [Member] | Financing Receivables, 30 to 59 Days Past Due [Member]</t>
  </si>
  <si>
    <t>Real Estate Portfolio Segment [Member] | Construction and Land Development Real Estate [Member] | Financing Receivables, 60 to 89 Days Past Due [Member]</t>
  </si>
  <si>
    <t>Real Estate Portfolio Segment [Member] | Construction and Land Development Real Estate [Member] | Financing Receivables, Equal to Greater than 90 Days Past Due [Member]</t>
  </si>
  <si>
    <t>Commercial Portfolio Segment [Member] | Uncollateralized [Member] | Financing Receivables, 30 to 59 Days Past Due [Member]</t>
  </si>
  <si>
    <t>Commercial Portfolio Segment [Member] | Uncollateralized [Member] | Financing Receivables, 60 to 89 Days Past Due [Member]</t>
  </si>
  <si>
    <t>Commercial Portfolio Segment [Member] | Uncollateralized [Member] | Financing Receivables, Equal to Greater than 90 Days Past Due [Member]</t>
  </si>
  <si>
    <t>Consumer and Other Portfolio Segment [Member] | Uncollateralized [Member]</t>
  </si>
  <si>
    <t>Consumer and Other Portfolio Segment [Member] | Uncollateralized [Member] | Financing Receivables, 30 to 59 Days Past Due [Member]</t>
  </si>
  <si>
    <t>Consumer and Other Portfolio Segment [Member] | Uncollateralized [Member] | Financing Receivables, 60 to 89 Days Past Due [Member]</t>
  </si>
  <si>
    <t>Consumer and Other Portfolio Segment [Member] | Uncollateralized [Member] | Financing Receivables, Equal to Greater than 90 Days Past Due [Member]</t>
  </si>
  <si>
    <t>Note 6 - Loans (Details) - Non Accrual Loans - USD ($) $ in Thousands</t>
  </si>
  <si>
    <t>Note 6 - Loans (Details) - Non Accrual Loans [Line Items]</t>
  </si>
  <si>
    <t>Loans, nonaccrual status</t>
  </si>
  <si>
    <t>Uncollateralized [Member] | Consumer and Other Portfolio Segment [Member]</t>
  </si>
  <si>
    <t>Note 6 - Loans (Details) - Allowance for Loan Losses Activity - USD ($) $ in Thousands</t>
  </si>
  <si>
    <t>Allowance for Loan Losses Activity [Abstract]</t>
  </si>
  <si>
    <t>Balance, beginning of year</t>
  </si>
  <si>
    <t>Net (charge offs) recoveries</t>
  </si>
  <si>
    <t>Balance, end of quarter</t>
  </si>
  <si>
    <t>Note 6 - Loans (Details) - Allowance for Loan Losses - USD ($) $ in Thousands</t>
  </si>
  <si>
    <t>Note 6 - Loans (Details) - Allowance for Loan Losses [Line Items]</t>
  </si>
  <si>
    <t>Charge offs</t>
  </si>
  <si>
    <t>Recoveries</t>
  </si>
  <si>
    <t>Provisions</t>
  </si>
  <si>
    <t>Other General Reserves Portfolio Segment [Member] | Uncollateralized [Member]</t>
  </si>
  <si>
    <t>Unallocated Financing Receivables [Member] | Uncollateralized [Member]</t>
  </si>
  <si>
    <t>General Reserves [Member]</t>
  </si>
  <si>
    <t>General Reserves [Member] | Real Estate Portfolio Segment [Member] | Residential 1 - 4 Family Real Estate [Member]</t>
  </si>
  <si>
    <t>General Reserves [Member] | Real Estate Portfolio Segment [Member] | Multifamily Real Estate [Member]</t>
  </si>
  <si>
    <t>General Reserves [Member] | Real Estate Portfolio Segment [Member] | Commercial Real Estate [Member]</t>
  </si>
  <si>
    <t>General Reserves [Member] | Real Estate Portfolio Segment [Member] | Construction and Land Development Real Estate [Member]</t>
  </si>
  <si>
    <t>General Reserves [Member] | Commercial Portfolio Segment [Member] | Uncollateralized [Member]</t>
  </si>
  <si>
    <t>General Reserves [Member] | Consumer and Other Portfolio Segment [Member] | Uncollateralized [Member]</t>
  </si>
  <si>
    <t>General Reserves [Member] | Other General Reserves Portfolio Segment [Member] | Uncollateralized [Member]</t>
  </si>
  <si>
    <t>General Reserves [Member] | Unallocated Financing Receivables [Member] | Uncollateralized [Member]</t>
  </si>
  <si>
    <t>Specific Reserves [Member]</t>
  </si>
  <si>
    <t>Specific Reserves [Member] | Real Estate Portfolio Segment [Member] | Residential 1 - 4 Family Real Estate [Member]</t>
  </si>
  <si>
    <t>Specific Reserves [Member] | Real Estate Portfolio Segment [Member] | Multifamily Real Estate [Member]</t>
  </si>
  <si>
    <t>Specific Reserves [Member] | Real Estate Portfolio Segment [Member] | Commercial Real Estate [Member]</t>
  </si>
  <si>
    <t>Specific Reserves [Member] | Real Estate Portfolio Segment [Member] | Construction and Land Development Real Estate [Member]</t>
  </si>
  <si>
    <t>Specific Reserves [Member] | Commercial Portfolio Segment [Member] | Uncollateralized [Member]</t>
  </si>
  <si>
    <t>Specific Reserves [Member] | Consumer and Other Portfolio Segment [Member] | Uncollateralized [Member]</t>
  </si>
  <si>
    <t>Specific Reserves [Member] | Other General Reserves Portfolio Segment [Member] | Uncollateralized [Member]</t>
  </si>
  <si>
    <t>Specific Reserves [Member] | Unallocated Financing Receivables [Member] | Uncollateralized [Member]</t>
  </si>
  <si>
    <t>Note 6 - Loans (Details) - Loans Evaluated for Impairment - USD ($) $ in Thousands</t>
  </si>
  <si>
    <t>Note 6 - Loans (Details) - Loans Evaluated for Impairment [Line Items]</t>
  </si>
  <si>
    <t>Individually evaluated for impairment</t>
  </si>
  <si>
    <t>Collectively evaluated for impairment</t>
  </si>
  <si>
    <t>Note 6 - Loans (Details) - Impaired Loans - USD ($) $ in Thousands</t>
  </si>
  <si>
    <t>With an allowance recorded</t>
  </si>
  <si>
    <t>With a related allowance, related allowance</t>
  </si>
  <si>
    <t>Total, unpaid principal balance</t>
  </si>
  <si>
    <t>Total, recorded investment</t>
  </si>
  <si>
    <t>Total, related allowance</t>
  </si>
  <si>
    <t>Total, charge offs</t>
  </si>
  <si>
    <t>Total, average recorded investment</t>
  </si>
  <si>
    <t>Total, interest income recognized</t>
  </si>
  <si>
    <t>With no related allowance recorded</t>
  </si>
  <si>
    <t>With no related allowance, unpaid principal balance</t>
  </si>
  <si>
    <t>With no related allowance, recorded investment</t>
  </si>
  <si>
    <t>With no related allowance, charge offs</t>
  </si>
  <si>
    <t>With no related allowance, average recorded investment</t>
  </si>
  <si>
    <t>With no related allowance, interest income recognized</t>
  </si>
  <si>
    <t>With a related allowance, unpaid principal balance</t>
  </si>
  <si>
    <t>With a related allowance, recorded investment</t>
  </si>
  <si>
    <t>With a related allowance, charge offs</t>
  </si>
  <si>
    <t>With a related allowance, average recorded investment</t>
  </si>
  <si>
    <t>With a related allowance, interest income recognized</t>
  </si>
  <si>
    <t>Note 7 - Deferred Taxes (Details) - USD ($)</t>
  </si>
  <si>
    <t>Dec. 31, 2014</t>
  </si>
  <si>
    <t>Note 7 - Deferred Taxes (Details) [Line Items]</t>
  </si>
  <si>
    <t>Deferred Tax Assets, Operating Loss Carryforwards</t>
  </si>
  <si>
    <t>Income Tax Expense (Benefit)</t>
  </si>
  <si>
    <t>Federal Income Tax Expense (Benefit), Continuing Operations</t>
  </si>
  <si>
    <t>Other Comprehensive Income (Loss), Unrealized Holding Gain (Loss) on Securities Arising During Period, before Tax</t>
  </si>
  <si>
    <t>Deferred Tax Asset Available for Sale Securities Increase Decrease</t>
  </si>
  <si>
    <t>State and Local Jurisdiction [Member]</t>
  </si>
  <si>
    <t>Deferred Tax Assets, Valuation Allowance</t>
  </si>
  <si>
    <t>Domestic Tax Authority [Member]</t>
  </si>
  <si>
    <t>Deferred Tax Assets, Gross</t>
  </si>
  <si>
    <t>Note 8 - Fair Value Measurements (Details) - USD ($)</t>
  </si>
  <si>
    <t>Note 8 - Fair Value Measurements (Details) [Line Items]</t>
  </si>
  <si>
    <t>Liabilities, Fair Value Disclosure, Recurring</t>
  </si>
  <si>
    <t>Trust Preferred Securities Book Value</t>
  </si>
  <si>
    <t>Impaired Financing Receivable, Related Allowance</t>
  </si>
  <si>
    <t>Provision for Loan Losses Expensed</t>
  </si>
  <si>
    <t>Other Real Estate</t>
  </si>
  <si>
    <t>SEC Schedule III, Real Estate, Gross</t>
  </si>
  <si>
    <t>Real Estate Owned, Valuation Allowance</t>
  </si>
  <si>
    <t>Real Estate Owned, Valuation Allowance, Provision</t>
  </si>
  <si>
    <t>Impairment of Real Estate</t>
  </si>
  <si>
    <t>Liabilities, Fair Value Disclosure, Nonrecurring</t>
  </si>
  <si>
    <t>Mortgages [Member]</t>
  </si>
  <si>
    <t>Assets, Fair Value Adjustment</t>
  </si>
  <si>
    <t>Fair Value, Inputs, Level 3 [Member]</t>
  </si>
  <si>
    <t>Fair Value, Assets Measured on Recurring Basis, Change in Unrealized Gain (Loss)</t>
  </si>
  <si>
    <t>Estimate of Fair Value Measurement [Member]</t>
  </si>
  <si>
    <t>Estimate of Fair Value Measurement [Member] | Impaired Loans [Member]</t>
  </si>
  <si>
    <t>Note 8 - Fair Value Measurements (Details) - Assets Measured at Fair Value on a Recurring Basis - USD ($) $ in Thousands</t>
  </si>
  <si>
    <t>Municipals</t>
  </si>
  <si>
    <t>Other available-for-sale securities</t>
  </si>
  <si>
    <t>Total assets at fair value</t>
  </si>
  <si>
    <t>Fair Value, Inputs, Level 1 [Member]</t>
  </si>
  <si>
    <t>Fair Value, Inputs, Level 1 [Member] | Mortgage-backed Securities, Issued by US Government Sponsored Enterprises [Member]</t>
  </si>
  <si>
    <t>Fair Value, Inputs, Level 2 [Member]</t>
  </si>
  <si>
    <t>Fair Value, Inputs, Level 2 [Member] | Mortgage-backed Securities, Issued by US Government Sponsored Enterprises [Member]</t>
  </si>
  <si>
    <t>Fair Value, Inputs, Level 3 [Member] | Mortgage-backed Securities, Issued by US Government Sponsored Enterprises [Member]</t>
  </si>
  <si>
    <t>Note 8 - Fair Value Measurements (Details) - Recurring Level 3 Financial Instruments - USD ($) $ in Thousands</t>
  </si>
  <si>
    <t>Recurring Level 3 Financial Instruments [Abstract]</t>
  </si>
  <si>
    <t>Beginning of Year Balance</t>
  </si>
  <si>
    <t>Discount Accretion</t>
  </si>
  <si>
    <t>Unrealized gain (loss)</t>
  </si>
  <si>
    <t>Ending Balance</t>
  </si>
  <si>
    <t>Note 8 - Fair Value Measurements (Details) - Quantitive Information about Level 3 Fair Value Measurements $ in Thousands</t>
  </si>
  <si>
    <t>Fair Value Inputs, Assets, Quantitative Information [Line Items]</t>
  </si>
  <si>
    <t>Valuation Technique</t>
  </si>
  <si>
    <t>Discounted cash flows and recent trade</t>
  </si>
  <si>
    <t>Unobservable Input</t>
  </si>
  <si>
    <t>Discount rate</t>
  </si>
  <si>
    <t>Rates</t>
  </si>
  <si>
    <t>7.00%</t>
  </si>
  <si>
    <t>Collateralized Debt Obligations [Member] | Deferring Issuers [Member]</t>
  </si>
  <si>
    <t>Weighted default probability for deferring issuers</t>
  </si>
  <si>
    <t>21.00%</t>
  </si>
  <si>
    <t>Collateralized Debt Obligations [Member] | Recovery Rate on Deferring Issuers [Member]</t>
  </si>
  <si>
    <t>Recovery rate on deferring issuers</t>
  </si>
  <si>
    <t>10.00%</t>
  </si>
  <si>
    <t>Collateralized Debt Obligations [Member] | Current Issuers [Member]</t>
  </si>
  <si>
    <t>Default probability for current issuers</t>
  </si>
  <si>
    <t>0.33%</t>
  </si>
  <si>
    <t>Discounted cash flows</t>
  </si>
  <si>
    <t>4.00%</t>
  </si>
  <si>
    <t>Minimum [Member] | Collateralized Debt Obligations [Member]</t>
  </si>
  <si>
    <t>Minimum [Member] | Collateralized Debt Obligations [Member] | Deferring Issuers [Member]</t>
  </si>
  <si>
    <t>Minimum [Member] | Collateralized Debt Obligations [Member] | Recovery Rate on Deferring Issuers [Member]</t>
  </si>
  <si>
    <t>Minimum [Member] | Collateralized Debt Obligations [Member] | Current Issuers [Member]</t>
  </si>
  <si>
    <t>Minimum [Member] | Trust Preferred Securities [Member]</t>
  </si>
  <si>
    <t>Maximum [Member] | Collateralized Debt Obligations [Member] | Recovery Rate on Deferring Issuers [Member]</t>
  </si>
  <si>
    <t>15.00%</t>
  </si>
  <si>
    <t>Maximum [Member] | Collateralized Debt Obligations [Member] | Current Issuers [Member]</t>
  </si>
  <si>
    <t>7.50%</t>
  </si>
  <si>
    <t>Note 8 - Fair Value Measurements (Details) - Assets Measured at Fair Value on a Nonrecurring Basis - Fair Value, Measurements, Nonrecurring [Member] - USD ($) $ in Thousands</t>
  </si>
  <si>
    <t>Note 8 - Fair Value Measurements (Details) - Assets Measured at Fair Value on a Nonrecurring Basis [Line Items]</t>
  </si>
  <si>
    <t>Assets at Fair Value</t>
  </si>
  <si>
    <t>Residential 1 - 4 Family Real Estate [Member] | Real Estate Portfolio Segment [Member] | Impaired Loans [Member]</t>
  </si>
  <si>
    <t>Residential 1 - 4 Family Real Estate [Member] | Real Estate Portfolio Segment [Member] | Fair Value, Inputs, Level 1 [Member] | Impaired Loans [Member]</t>
  </si>
  <si>
    <t>Residential 1 - 4 Family Real Estate [Member] | Real Estate Portfolio Segment [Member] | Fair Value, Inputs, Level 2 [Member] | Impaired Loans [Member]</t>
  </si>
  <si>
    <t>Residential 1 - 4 Family Real Estate [Member] | Real Estate Portfolio Segment [Member] | Fair Value, Inputs, Level 3 [Member] | Impaired Loans [Member]</t>
  </si>
  <si>
    <t>Commercial Real Estate [Member] | Real Estate Portfolio Segment [Member] | Impaired Loans [Member]</t>
  </si>
  <si>
    <t>Commercial Real Estate [Member] | Real Estate Portfolio Segment [Member] | Fair Value, Inputs, Level 1 [Member] | Impaired Loans [Member]</t>
  </si>
  <si>
    <t>Commercial Real Estate [Member] | Real Estate Portfolio Segment [Member] | Fair Value, Inputs, Level 2 [Member] | Impaired Loans [Member]</t>
  </si>
  <si>
    <t>Commercial Real Estate [Member] | Real Estate Portfolio Segment [Member] | Fair Value, Inputs, Level 3 [Member] | Impaired Loans [Member]</t>
  </si>
  <si>
    <t>Construction and Land Development [Member] | Real Estate Portfolio Segment [Member] | Other Real Estate Owned [Member]</t>
  </si>
  <si>
    <t>Construction and Land Development [Member] | Real Estate Portfolio Segment [Member] | Fair Value, Inputs, Level 1 [Member] | Other Real Estate Owned [Member]</t>
  </si>
  <si>
    <t>Construction and Land Development [Member] | Real Estate Portfolio Segment [Member] | Fair Value, Inputs, Level 2 [Member] | Other Real Estate Owned [Member]</t>
  </si>
  <si>
    <t>Construction and Land Development [Member] | Real Estate Portfolio Segment [Member] | Fair Value, Inputs, Level 3 [Member] | Other Real Estate Owned [Member]</t>
  </si>
  <si>
    <t>Note 8 - Fair Value Measurements (Details) - Quantitive Information about Level 3 Fair Value Measurements on Non-recurring Basis</t>
  </si>
  <si>
    <t>Minimum [Member] | Other Real Estate Owned [Member]</t>
  </si>
  <si>
    <t>Bank owned discount</t>
  </si>
  <si>
    <t>Maximum [Member] | Other Real Estate Owned [Member]</t>
  </si>
  <si>
    <t>20.00%</t>
  </si>
  <si>
    <t>Residential 1 - 4 Family Real Estate [Member] | Real Estate Portfolio Segment [Member] | Minimum [Member] | Market Approach Valuation Technique [Member] | Impaired Loans [Member]</t>
  </si>
  <si>
    <t>Residential 1 - 4 Family Real Estate [Member] | Real Estate Portfolio Segment [Member] | Maximum [Member] | Market Approach Valuation Technique [Member] | Impaired Loans [Member]</t>
  </si>
  <si>
    <t>Commercial Real Estate [Member] | Real Estate Portfolio Segment [Member] | Minimum [Member] | Income Approach Valuation Technique [Member] | Impaired Loans [Member]</t>
  </si>
  <si>
    <t>Construction and Land Development</t>
  </si>
  <si>
    <t>Capitalization rate</t>
  </si>
  <si>
    <t>8.00%</t>
  </si>
  <si>
    <t>Commercial Real Estate [Member] | Real Estate Portfolio Segment [Member] | Maximum [Member] | Income Approach Valuation Technique [Member] | Impaired Loans [Member]</t>
  </si>
  <si>
    <t>12.00%</t>
  </si>
  <si>
    <t>Commercial Real Estate [Member] | Commercial Portfolio Segment [Member] | Minimum [Member] | Market Approach Valuation Technique [Member] | Impaired Loans [Member]</t>
  </si>
  <si>
    <t>Commercial Real Estate [Member] | Commercial Portfolio Segment [Member] | Maximum [Member] | Market Approach Valuation Technique [Member] | Impaired Loans [Member]</t>
  </si>
  <si>
    <t>Uncollateralized [Member] | Commercial Portfolio Segment [Member] | Minimum [Member] | Market Approach Valuation Technique [Member] | Other Real Estate Owned [Member]</t>
  </si>
  <si>
    <t>Uncollateralized [Member] | Commercial Portfolio Segment [Member] | Minimum [Member] | Income Approach Valuation Technique [Member] | Other Real Estate Owned [Member]</t>
  </si>
  <si>
    <t>Uncollateralized [Member] | Commercial Portfolio Segment [Member] | Maximum [Member] | Market Approach Valuation Technique [Member] | Other Real Estate Owned [Member]</t>
  </si>
  <si>
    <t>Uncollateralized [Member] | Commercial Portfolio Segment [Member] | Maximum [Member] | Income Approach Valuation Technique [Member] | Other Real Estate Owned [Member]</t>
  </si>
  <si>
    <t>Note 8 - Fair Value Measurements (Details) - Estimated Fair Values of the Company’s Financial Instruments - USD ($) $ in Thousands</t>
  </si>
  <si>
    <t>Financial assets</t>
  </si>
  <si>
    <t>Cash and cash equivalents</t>
  </si>
  <si>
    <t>Cash and cash equivalents, fair value</t>
  </si>
  <si>
    <t>Federal Home Loan Bank Stock</t>
  </si>
  <si>
    <t>Federal Home Loan Bank Stock, fair value</t>
  </si>
  <si>
    <t>Loans, net</t>
  </si>
  <si>
    <t>Loans, net, fair value</t>
  </si>
  <si>
    <t>Accrued interest receivable</t>
  </si>
  <si>
    <t>Accrued interest receivable, fair value</t>
  </si>
  <si>
    <t>Financial liabilities</t>
  </si>
  <si>
    <t>Deposits, fair value</t>
  </si>
  <si>
    <t>Short term borrowings</t>
  </si>
  <si>
    <t>Short term borrowings, fair value</t>
  </si>
  <si>
    <t>Advances from Federal Home Loan Bank</t>
  </si>
  <si>
    <t>Advances from Federal Home Loan Bank, fair value</t>
  </si>
  <si>
    <t>Junior subordinated debentures, fair value</t>
  </si>
  <si>
    <t>Accrued interest payable</t>
  </si>
  <si>
    <t>Accrued interest payable,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7103751</v>
      </c>
    </row>
    <row spans="1:3" r="9">
      <c t="s" s="4" r="A9">
        <v>14</v>
      </c>
      <c t="s" s="4" r="B9">
        <v>15</v>
      </c>
    </row>
    <row spans="1:3" r="10">
      <c t="s" s="4" r="A10">
        <v>16</v>
      </c>
      <c t="n" s="6" r="B10">
        <v>1083689</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6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80</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84</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230</v>
      </c>
    </row>
    <row spans="1:2" r="7">
      <c t="s" s="4" r="A7">
        <v>231</v>
      </c>
      <c t="s" s="4" r="B7">
        <v>232</v>
      </c>
    </row>
    <row spans="1:2" r="8">
      <c t="s" s="4" r="A8">
        <v>233</v>
      </c>
    </row>
    <row spans="1:2" r="9">
      <c t="s" s="3" r="A9">
        <v>224</v>
      </c>
    </row>
    <row spans="1:2" r="10">
      <c t="s" s="4" r="A10">
        <v>225</v>
      </c>
      <c t="s" s="4" r="B10">
        <v>234</v>
      </c>
    </row>
    <row spans="1:2" r="11">
      <c t="s" s="4" r="A11">
        <v>235</v>
      </c>
    </row>
    <row spans="1:2" r="12">
      <c t="s" s="3" r="A12">
        <v>224</v>
      </c>
    </row>
    <row spans="1:2" r="13">
      <c t="s" s="4" r="A13">
        <v>227</v>
      </c>
      <c t="s" s="4" r="B13">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37</v>
      </c>
      <c t="s" s="2" r="B1">
        <v>238</v>
      </c>
    </row>
    <row spans="1:2" r="2">
      <c t="s" s="3" r="A2">
        <v>239</v>
      </c>
    </row>
    <row spans="1:2" r="3">
      <c t="s" s="4" r="A3">
        <v>240</v>
      </c>
      <c t="n" s="9" r="B3">
        <v>95.5</v>
      </c>
    </row>
    <row spans="1:2" r="4">
      <c t="s" s="4" r="A4">
        <v>241</v>
      </c>
      <c t="s" s="4" r="B4">
        <v>242</v>
      </c>
    </row>
    <row spans="1:2" r="5">
      <c t="s" s="4" r="A5">
        <v>243</v>
      </c>
    </row>
    <row spans="1:2" r="6">
      <c t="s" s="3" r="A6">
        <v>239</v>
      </c>
    </row>
    <row spans="1:2" r="7">
      <c t="s" s="4" r="A7">
        <v>244</v>
      </c>
      <c t="n" s="7" r="B7">
        <v>22</v>
      </c>
    </row>
    <row spans="1:2" r="8">
      <c t="s" s="4" r="A8">
        <v>245</v>
      </c>
      <c t="n" s="10" r="B8">
        <v>0.6068</v>
      </c>
    </row>
    <row spans="1:2" r="9">
      <c t="s" s="4" r="A9">
        <v>246</v>
      </c>
    </row>
    <row spans="1:2" r="10">
      <c t="s" s="3" r="A10">
        <v>239</v>
      </c>
    </row>
    <row spans="1:2" r="11">
      <c t="s" s="4" r="A11">
        <v>244</v>
      </c>
      <c t="n" s="7" r="B11">
        <v>19</v>
      </c>
    </row>
    <row spans="1:2" r="12">
      <c t="s" s="4" r="A12">
        <v>247</v>
      </c>
      <c t="n" s="6" r="B12">
        <v>22</v>
      </c>
    </row>
    <row spans="1:2" r="13">
      <c t="s" s="4" r="A13">
        <v>248</v>
      </c>
      <c t="n" s="8" r="B13">
        <v>13.35</v>
      </c>
    </row>
    <row spans="1:2" r="14">
      <c t="s" s="4" r="A14">
        <v>249</v>
      </c>
    </row>
    <row spans="1:2" r="15">
      <c t="s" s="3" r="A15">
        <v>239</v>
      </c>
    </row>
    <row spans="1:2" r="16">
      <c t="s" s="4" r="A16">
        <v>245</v>
      </c>
      <c t="n" s="10" r="B16">
        <v>0.7026</v>
      </c>
    </row>
    <row spans="1:2" r="17">
      <c t="s" s="4" r="A17">
        <v>247</v>
      </c>
      <c t="n" s="7" r="B17">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400</v>
      </c>
      <c t="n" s="7" r="C3">
        <v>40944</v>
      </c>
    </row>
    <row spans="1:3" r="4">
      <c t="s" s="4" r="A4">
        <v>33</v>
      </c>
      <c t="n" s="6" r="B4">
        <v>2196</v>
      </c>
    </row>
    <row spans="1:3" r="5">
      <c t="s" s="4" r="A5">
        <v>34</v>
      </c>
      <c t="n" s="6" r="B5">
        <v>26596</v>
      </c>
      <c t="n" s="6" r="C5">
        <v>40944</v>
      </c>
    </row>
    <row spans="1:3" r="6">
      <c t="s" s="3" r="A6">
        <v>35</v>
      </c>
    </row>
    <row spans="1:3" r="7">
      <c t="s" s="4" r="A7">
        <v>36</v>
      </c>
      <c t="n" s="6" r="B7">
        <v>31514</v>
      </c>
      <c t="n" s="6" r="C7">
        <v>32035</v>
      </c>
    </row>
    <row spans="1:3" r="8">
      <c t="s" s="4" r="A8">
        <v>37</v>
      </c>
      <c t="n" s="6" r="B8">
        <v>3508</v>
      </c>
      <c t="n" s="6" r="C8">
        <v>4291</v>
      </c>
    </row>
    <row spans="1:3" r="9">
      <c t="s" s="4" r="A9">
        <v>38</v>
      </c>
      <c t="n" s="6" r="B9">
        <v>197</v>
      </c>
      <c t="n" s="6" r="C9">
        <v>1711</v>
      </c>
    </row>
    <row spans="1:3" r="10">
      <c t="s" s="4" r="A10">
        <v>39</v>
      </c>
      <c t="n" s="6" r="B10">
        <v>377456</v>
      </c>
      <c t="n" s="6" r="C10">
        <v>384502</v>
      </c>
    </row>
    <row spans="1:3" r="11">
      <c t="s" s="4" r="A11">
        <v>40</v>
      </c>
      <c t="n" s="6" r="B11">
        <v>19653</v>
      </c>
      <c t="n" s="6" r="C11">
        <v>19277</v>
      </c>
    </row>
    <row spans="1:3" r="12">
      <c t="s" s="4" r="A12">
        <v>41</v>
      </c>
      <c t="n" s="6" r="B12">
        <v>327</v>
      </c>
      <c t="n" s="6" r="C12">
        <v>327</v>
      </c>
    </row>
    <row spans="1:3" r="13">
      <c t="s" s="4" r="A13">
        <v>42</v>
      </c>
      <c t="n" s="6" r="B13">
        <v>13382</v>
      </c>
      <c t="n" s="6" r="C13">
        <v>13303</v>
      </c>
    </row>
    <row spans="1:3" r="14">
      <c t="s" s="4" r="A14">
        <v>43</v>
      </c>
      <c t="n" s="6" r="B14">
        <v>3713</v>
      </c>
      <c t="n" s="6" r="C14">
        <v>3783</v>
      </c>
    </row>
    <row spans="1:3" r="15">
      <c t="s" s="4" r="A15">
        <v>44</v>
      </c>
      <c t="n" s="6" r="B15">
        <v>2685</v>
      </c>
      <c t="n" s="6" r="C15">
        <v>2637</v>
      </c>
    </row>
    <row spans="1:3" r="16">
      <c t="s" s="4" r="A16">
        <v>45</v>
      </c>
      <c t="n" s="6" r="B16">
        <v>479031</v>
      </c>
      <c t="n" s="6" r="C16">
        <v>502810</v>
      </c>
    </row>
    <row spans="1:3" r="17">
      <c t="s" s="3" r="A17">
        <v>46</v>
      </c>
    </row>
    <row spans="1:3" r="18">
      <c t="s" s="4" r="A18">
        <v>47</v>
      </c>
      <c t="n" s="6" r="B18">
        <v>61942</v>
      </c>
      <c t="n" s="6" r="C18">
        <v>55755</v>
      </c>
    </row>
    <row spans="1:3" r="19">
      <c t="s" s="4" r="A19">
        <v>48</v>
      </c>
      <c t="n" s="6" r="B19">
        <v>276366</v>
      </c>
      <c t="n" s="6" r="C19">
        <v>283702</v>
      </c>
    </row>
    <row spans="1:3" r="20">
      <c t="s" s="4" r="A20">
        <v>49</v>
      </c>
      <c t="n" s="6" r="B20">
        <v>338308</v>
      </c>
      <c t="n" s="6" r="C20">
        <v>339457</v>
      </c>
    </row>
    <row spans="1:3" r="21">
      <c t="s" s="4" r="A21">
        <v>50</v>
      </c>
      <c t="n" s="6" r="C21">
        <v>5396</v>
      </c>
    </row>
    <row spans="1:3" r="22">
      <c t="s" s="4" r="A22">
        <v>51</v>
      </c>
      <c t="n" s="6" r="B22">
        <v>1367</v>
      </c>
      <c t="n" s="6" r="C22">
        <v>1364</v>
      </c>
    </row>
    <row spans="1:3" r="23">
      <c t="s" s="4" r="A23">
        <v>52</v>
      </c>
      <c t="n" s="6" r="B23">
        <v>72000</v>
      </c>
      <c t="n" s="6" r="C23">
        <v>91000</v>
      </c>
    </row>
    <row spans="1:3" r="24">
      <c t="s" s="4" r="A24">
        <v>53</v>
      </c>
      <c t="n" s="6" r="B24">
        <v>10310</v>
      </c>
      <c t="n" s="6" r="C24">
        <v>10310</v>
      </c>
    </row>
    <row spans="1:3" r="25">
      <c t="s" s="4" r="A25">
        <v>54</v>
      </c>
      <c t="n" s="6" r="B25">
        <v>3891</v>
      </c>
      <c t="n" s="6" r="C25">
        <v>3443</v>
      </c>
    </row>
    <row spans="1:3" r="26">
      <c t="s" s="4" r="A26">
        <v>55</v>
      </c>
      <c t="n" s="6" r="B26">
        <v>425876</v>
      </c>
      <c t="n" s="6" r="C26">
        <v>450970</v>
      </c>
    </row>
    <row spans="1:3" r="27">
      <c t="s" s="3" r="A27">
        <v>56</v>
      </c>
    </row>
    <row spans="1:3" r="28">
      <c t="s" s="4" r="A28">
        <v>57</v>
      </c>
      <c t="n" s="6" r="B28">
        <v>54694</v>
      </c>
      <c t="n" s="6" r="C28">
        <v>54694</v>
      </c>
    </row>
    <row spans="1:3" r="29">
      <c t="s" s="4" r="A29">
        <v>58</v>
      </c>
      <c t="n" s="6" r="B29">
        <v>-928</v>
      </c>
      <c t="n" s="6" r="C29">
        <v>-2138</v>
      </c>
    </row>
    <row spans="1:3" r="30">
      <c t="s" s="4" r="A30">
        <v>59</v>
      </c>
      <c t="n" s="6" r="B30">
        <v>-611</v>
      </c>
      <c t="n" s="6" r="C30">
        <v>-716</v>
      </c>
    </row>
    <row spans="1:3" r="31">
      <c t="s" s="4" r="A31">
        <v>60</v>
      </c>
      <c t="n" s="6" r="B31">
        <v>53155</v>
      </c>
      <c t="n" s="6" r="C31">
        <v>51840</v>
      </c>
    </row>
    <row spans="1:3" r="32">
      <c t="s" s="4" r="A32">
        <v>61</v>
      </c>
      <c t="n" s="7" r="B32">
        <v>479031</v>
      </c>
      <c t="n" s="7" r="C32">
        <v>502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69</v>
      </c>
    </row>
    <row spans="1:3" r="3">
      <c t="s" s="3" r="A3">
        <v>173</v>
      </c>
    </row>
    <row spans="1:3" r="4">
      <c t="s" s="4" r="A4">
        <v>251</v>
      </c>
      <c t="n" s="6" r="B4">
        <v>0</v>
      </c>
      <c t="n" s="6" r="C4">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52</v>
      </c>
      <c t="s" s="2" r="B1">
        <v>1</v>
      </c>
      <c t="s" s="2" r="D1">
        <v>253</v>
      </c>
    </row>
    <row spans="1:4" r="2">
      <c t="s" s="2" r="B2">
        <v>254</v>
      </c>
      <c t="s" s="2" r="C2">
        <v>255</v>
      </c>
      <c t="s" s="2" r="D2">
        <v>256</v>
      </c>
    </row>
    <row spans="1:4" r="3">
      <c t="s" s="3" r="A3">
        <v>257</v>
      </c>
    </row>
    <row spans="1:4" r="4">
      <c t="s" s="4" r="A4">
        <v>258</v>
      </c>
      <c t="n" s="7" r="B4">
        <v>1359000</v>
      </c>
      <c t="n" s="7" r="D4">
        <v>1236000</v>
      </c>
    </row>
    <row spans="1:4" r="5">
      <c t="s" s="4" r="A5">
        <v>259</v>
      </c>
      <c t="s" s="4" r="B5">
        <v>260</v>
      </c>
      <c t="s" s="4" r="D5">
        <v>261</v>
      </c>
    </row>
    <row spans="1:4" r="6">
      <c t="s" s="4" r="A6">
        <v>262</v>
      </c>
      <c t="n" s="6" r="B6">
        <v>2</v>
      </c>
      <c t="n" s="6" r="D6">
        <v>2</v>
      </c>
    </row>
    <row spans="1:4" r="7">
      <c t="s" s="4" r="A7">
        <v>263</v>
      </c>
      <c t="n" s="7" r="B7">
        <v>32469000</v>
      </c>
      <c t="n" s="7" r="D7">
        <v>33153000</v>
      </c>
    </row>
    <row spans="1:4" r="8">
      <c t="s" s="4" r="A8">
        <v>264</v>
      </c>
      <c t="n" s="6" r="B8">
        <v>31514000</v>
      </c>
      <c t="n" s="6" r="D8">
        <v>32035000</v>
      </c>
    </row>
    <row spans="1:4" r="9">
      <c t="s" s="4" r="A9">
        <v>265</v>
      </c>
      <c t="n" s="7" r="C9">
        <v>176000</v>
      </c>
    </row>
    <row spans="1:4" r="10">
      <c t="s" s="4" r="A10">
        <v>266</v>
      </c>
      <c t="n" s="7" r="B10">
        <v>234128000</v>
      </c>
    </row>
    <row spans="1:4" r="11">
      <c t="s" s="4" r="A11">
        <v>267</v>
      </c>
      <c t="s" s="4" r="B11">
        <v>268</v>
      </c>
    </row>
    <row spans="1:4" r="12">
      <c t="s" s="4" r="A12">
        <v>269</v>
      </c>
      <c t="n" s="7" r="B12">
        <v>346000</v>
      </c>
    </row>
    <row spans="1:4" r="13">
      <c t="s" s="4" r="A13">
        <v>270</v>
      </c>
      <c t="s" s="4" r="B13">
        <v>271</v>
      </c>
    </row>
    <row spans="1:4" r="14">
      <c t="s" s="4" r="A14">
        <v>272</v>
      </c>
    </row>
    <row spans="1:4" r="15">
      <c t="s" s="3" r="A15">
        <v>257</v>
      </c>
    </row>
    <row spans="1:4" r="16">
      <c t="s" s="4" r="A16">
        <v>263</v>
      </c>
      <c t="n" s="7" r="B16">
        <v>2051000</v>
      </c>
      <c t="n" s="6" r="D16">
        <v>2115000</v>
      </c>
    </row>
    <row spans="1:4" r="17">
      <c t="s" s="4" r="A17">
        <v>264</v>
      </c>
      <c t="n" s="6" r="B17">
        <v>2047000</v>
      </c>
      <c t="n" s="6" r="D17">
        <v>2090000</v>
      </c>
    </row>
    <row spans="1:4" r="18">
      <c t="s" s="4" r="A18">
        <v>273</v>
      </c>
    </row>
    <row spans="1:4" r="19">
      <c t="s" s="3" r="A19">
        <v>257</v>
      </c>
    </row>
    <row spans="1:4" r="20">
      <c t="s" s="4" r="A20">
        <v>263</v>
      </c>
      <c t="n" s="6" r="B20">
        <v>19404000</v>
      </c>
      <c t="n" s="6" r="D20">
        <v>19274000</v>
      </c>
    </row>
    <row spans="1:4" r="21">
      <c t="s" s="4" r="A21">
        <v>264</v>
      </c>
      <c t="n" s="6" r="B21">
        <v>19525000</v>
      </c>
      <c t="n" s="6" r="D21">
        <v>19231000</v>
      </c>
    </row>
    <row spans="1:4" r="22">
      <c t="s" s="4" r="A22">
        <v>274</v>
      </c>
    </row>
    <row spans="1:4" r="23">
      <c t="s" s="3" r="A23">
        <v>257</v>
      </c>
    </row>
    <row spans="1:4" r="24">
      <c t="s" s="4" r="A24">
        <v>263</v>
      </c>
      <c t="n" s="6" r="B24">
        <v>1831000</v>
      </c>
    </row>
    <row spans="1:4" r="25">
      <c t="s" s="4" r="A25">
        <v>264</v>
      </c>
      <c t="n" s="6" r="B25">
        <v>1033000</v>
      </c>
    </row>
    <row spans="1:4" r="26">
      <c t="s" s="4" r="A26">
        <v>265</v>
      </c>
      <c t="n" s="6" r="B26">
        <v>0</v>
      </c>
    </row>
    <row spans="1:4" r="27">
      <c t="s" s="4" r="A27">
        <v>275</v>
      </c>
    </row>
    <row spans="1:4" r="28">
      <c t="s" s="3" r="A28">
        <v>257</v>
      </c>
    </row>
    <row spans="1:4" r="29">
      <c t="s" s="4" r="A29">
        <v>263</v>
      </c>
      <c t="n" s="6" r="B29">
        <v>1741000</v>
      </c>
    </row>
    <row spans="1:4" r="30">
      <c t="s" s="4" r="A30">
        <v>264</v>
      </c>
      <c t="n" s="6" r="B30">
        <v>1200000</v>
      </c>
    </row>
    <row spans="1:4" r="31">
      <c t="s" s="4" r="A31">
        <v>276</v>
      </c>
    </row>
    <row spans="1:4" r="32">
      <c t="s" s="3" r="A32">
        <v>257</v>
      </c>
    </row>
    <row spans="1:4" r="33">
      <c t="s" s="4" r="A33">
        <v>277</v>
      </c>
      <c t="n" s="7" r="B33">
        <v>42000</v>
      </c>
    </row>
    <row spans="1:4" r="34">
      <c t="s" s="4" r="A34">
        <v>278</v>
      </c>
    </row>
    <row spans="1:4" r="35">
      <c t="s" s="3" r="A35">
        <v>257</v>
      </c>
    </row>
    <row spans="1:4" r="36">
      <c t="s" s="4" r="A36">
        <v>279</v>
      </c>
      <c t="s" s="4" r="B36">
        <v>280</v>
      </c>
    </row>
    <row spans="1:4" r="37">
      <c t="s" s="4" r="A37">
        <v>281</v>
      </c>
    </row>
    <row spans="1:4" r="38">
      <c t="s" s="3" r="A38">
        <v>257</v>
      </c>
    </row>
    <row spans="1:4" r="39">
      <c t="s" s="4" r="A39">
        <v>282</v>
      </c>
      <c t="n" s="7" r="B39">
        <v>2</v>
      </c>
      <c t="n" s="7" r="D39">
        <v>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30</v>
      </c>
    </row>
    <row spans="1:3" r="2">
      <c t="s" s="3" r="A2">
        <v>284</v>
      </c>
    </row>
    <row spans="1:3" r="3">
      <c t="s" s="4" r="A3">
        <v>285</v>
      </c>
      <c t="n" s="7" r="B3">
        <v>32469</v>
      </c>
      <c t="n" s="7" r="C3">
        <v>33153</v>
      </c>
    </row>
    <row spans="1:3" r="4">
      <c t="s" s="4" r="A4">
        <v>286</v>
      </c>
      <c t="n" s="6" r="B4">
        <v>426</v>
      </c>
      <c t="n" s="6" r="C4">
        <v>309</v>
      </c>
    </row>
    <row spans="1:3" r="5">
      <c t="s" s="4" r="A5">
        <v>287</v>
      </c>
      <c t="n" s="6" r="B5">
        <v>1381</v>
      </c>
      <c t="n" s="6" r="C5">
        <v>1427</v>
      </c>
    </row>
    <row spans="1:3" r="6">
      <c t="s" s="4" r="A6">
        <v>36</v>
      </c>
      <c t="n" s="6" r="B6">
        <v>31514</v>
      </c>
      <c t="n" s="6" r="C6">
        <v>32035</v>
      </c>
    </row>
    <row spans="1:3" r="7">
      <c t="s" s="4" r="A7">
        <v>288</v>
      </c>
    </row>
    <row spans="1:3" r="8">
      <c t="s" s="3" r="A8">
        <v>284</v>
      </c>
    </row>
    <row spans="1:3" r="9">
      <c t="s" s="4" r="A9">
        <v>285</v>
      </c>
      <c t="n" s="6" r="B9">
        <v>20813</v>
      </c>
      <c t="n" s="6" r="C9">
        <v>21502</v>
      </c>
    </row>
    <row spans="1:3" r="10">
      <c t="s" s="4" r="A10">
        <v>286</v>
      </c>
      <c t="n" s="6" r="B10">
        <v>74</v>
      </c>
      <c t="n" s="6" r="C10">
        <v>7</v>
      </c>
    </row>
    <row spans="1:3" r="11">
      <c t="s" s="4" r="A11">
        <v>287</v>
      </c>
      <c t="n" s="6" r="B11">
        <v>42</v>
      </c>
      <c t="n" s="6" r="C11">
        <v>191</v>
      </c>
    </row>
    <row spans="1:3" r="12">
      <c t="s" s="4" r="A12">
        <v>36</v>
      </c>
      <c t="n" s="6" r="B12">
        <v>20845</v>
      </c>
      <c t="n" s="6" r="C12">
        <v>21318</v>
      </c>
    </row>
    <row spans="1:3" r="13">
      <c t="s" s="4" r="A13">
        <v>289</v>
      </c>
    </row>
    <row spans="1:3" r="14">
      <c t="s" s="3" r="A14">
        <v>284</v>
      </c>
    </row>
    <row spans="1:3" r="15">
      <c t="s" s="4" r="A15">
        <v>285</v>
      </c>
      <c t="n" s="6" r="B15">
        <v>3434</v>
      </c>
      <c t="n" s="6" r="C15">
        <v>3433</v>
      </c>
    </row>
    <row spans="1:3" r="16">
      <c t="s" s="4" r="A16">
        <v>286</v>
      </c>
      <c t="n" s="6" r="B16">
        <v>243</v>
      </c>
      <c t="n" s="6" r="C16">
        <v>249</v>
      </c>
    </row>
    <row spans="1:3" r="17">
      <c t="s" s="4" r="A17">
        <v>287</v>
      </c>
      <c t="n" s="6" r="B17">
        <v>0</v>
      </c>
      <c t="n" s="6" r="C17">
        <v>0</v>
      </c>
    </row>
    <row spans="1:3" r="18">
      <c t="s" s="4" r="A18">
        <v>36</v>
      </c>
      <c t="n" s="6" r="B18">
        <v>3677</v>
      </c>
      <c t="n" s="6" r="C18">
        <v>3682</v>
      </c>
    </row>
    <row spans="1:3" r="19">
      <c t="s" s="4" r="A19">
        <v>290</v>
      </c>
    </row>
    <row spans="1:3" r="20">
      <c t="s" s="3" r="A20">
        <v>284</v>
      </c>
    </row>
    <row spans="1:3" r="21">
      <c t="s" s="4" r="A21">
        <v>285</v>
      </c>
      <c t="n" s="6" r="B21">
        <v>8222</v>
      </c>
      <c t="n" s="6" r="C21">
        <v>8218</v>
      </c>
    </row>
    <row spans="1:3" r="22">
      <c t="s" s="4" r="A22">
        <v>286</v>
      </c>
      <c t="n" s="6" r="B22">
        <v>109</v>
      </c>
      <c t="n" s="6" r="C22">
        <v>53</v>
      </c>
    </row>
    <row spans="1:3" r="23">
      <c t="s" s="4" r="A23">
        <v>287</v>
      </c>
      <c t="n" s="6" r="B23">
        <v>1339</v>
      </c>
      <c t="n" s="6" r="C23">
        <v>1236</v>
      </c>
    </row>
    <row spans="1:3" r="24">
      <c t="s" s="4" r="A24">
        <v>36</v>
      </c>
      <c t="n" s="7" r="B24">
        <v>6992</v>
      </c>
      <c t="n" s="7" r="C24">
        <v>70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30</v>
      </c>
    </row>
    <row spans="1:3" r="2">
      <c t="s" s="3" r="A2">
        <v>292</v>
      </c>
    </row>
    <row spans="1:3" r="3">
      <c t="s" s="4" r="A3">
        <v>293</v>
      </c>
      <c t="n" s="7" r="B3">
        <v>10168000</v>
      </c>
      <c t="n" s="7" r="C3">
        <v>16896000</v>
      </c>
    </row>
    <row spans="1:3" r="4">
      <c t="s" s="4" r="A4">
        <v>294</v>
      </c>
      <c t="n" s="6" r="B4">
        <v>22000</v>
      </c>
      <c t="n" s="6" r="C4">
        <v>191000</v>
      </c>
    </row>
    <row spans="1:3" r="5">
      <c t="s" s="4" r="A5">
        <v>295</v>
      </c>
      <c t="n" s="6" r="B5">
        <v>5698000</v>
      </c>
      <c t="n" s="6" r="C5">
        <v>2332000</v>
      </c>
    </row>
    <row spans="1:3" r="6">
      <c t="s" s="4" r="A6">
        <v>296</v>
      </c>
      <c t="n" s="6" r="B6">
        <v>1359000</v>
      </c>
      <c t="n" s="6" r="C6">
        <v>1236000</v>
      </c>
    </row>
    <row spans="1:3" r="7">
      <c t="s" s="4" r="A7">
        <v>297</v>
      </c>
      <c t="n" s="6" r="B7">
        <v>15866000</v>
      </c>
      <c t="n" s="6" r="C7">
        <v>19228000</v>
      </c>
    </row>
    <row spans="1:3" r="8">
      <c t="s" s="4" r="A8">
        <v>298</v>
      </c>
      <c t="n" s="6" r="B8">
        <v>1381000</v>
      </c>
      <c t="n" s="6" r="C8">
        <v>1427000</v>
      </c>
    </row>
    <row spans="1:3" r="9">
      <c t="s" s="4" r="A9">
        <v>299</v>
      </c>
    </row>
    <row spans="1:3" r="10">
      <c t="s" s="3" r="A10">
        <v>292</v>
      </c>
    </row>
    <row spans="1:3" r="11">
      <c t="s" s="4" r="A11">
        <v>293</v>
      </c>
      <c t="n" s="6" r="B11">
        <v>10168000</v>
      </c>
      <c t="n" s="6" r="C11">
        <v>16896000</v>
      </c>
    </row>
    <row spans="1:3" r="12">
      <c t="s" s="4" r="A12">
        <v>294</v>
      </c>
      <c t="n" s="6" r="B12">
        <v>22000</v>
      </c>
      <c t="n" s="6" r="C12">
        <v>191000</v>
      </c>
    </row>
    <row spans="1:3" r="13">
      <c t="s" s="4" r="A13">
        <v>295</v>
      </c>
      <c t="n" s="6" r="B13">
        <v>3465000</v>
      </c>
      <c t="n" s="6" r="C13">
        <v>0</v>
      </c>
    </row>
    <row spans="1:3" r="14">
      <c t="s" s="4" r="A14">
        <v>296</v>
      </c>
      <c t="n" s="6" r="B14">
        <v>20000</v>
      </c>
      <c t="n" s="6" r="C14">
        <v>0</v>
      </c>
    </row>
    <row spans="1:3" r="15">
      <c t="s" s="4" r="A15">
        <v>297</v>
      </c>
      <c t="n" s="6" r="B15">
        <v>13633000</v>
      </c>
      <c t="n" s="6" r="C15">
        <v>16896000</v>
      </c>
    </row>
    <row spans="1:3" r="16">
      <c t="s" s="4" r="A16">
        <v>298</v>
      </c>
      <c t="n" s="6" r="B16">
        <v>42000</v>
      </c>
      <c t="n" s="6" r="C16">
        <v>191000</v>
      </c>
    </row>
    <row spans="1:3" r="17">
      <c t="s" s="4" r="A17">
        <v>290</v>
      </c>
    </row>
    <row spans="1:3" r="18">
      <c t="s" s="3" r="A18">
        <v>292</v>
      </c>
    </row>
    <row spans="1:3" r="19">
      <c t="s" s="4" r="A19">
        <v>293</v>
      </c>
      <c t="n" s="6" r="B19">
        <v>0</v>
      </c>
      <c t="n" s="6" r="C19">
        <v>0</v>
      </c>
    </row>
    <row spans="1:3" r="20">
      <c t="s" s="4" r="A20">
        <v>294</v>
      </c>
      <c t="n" s="6" r="B20">
        <v>0</v>
      </c>
      <c t="n" s="6" r="C20">
        <v>0</v>
      </c>
    </row>
    <row spans="1:3" r="21">
      <c t="s" s="4" r="A21">
        <v>295</v>
      </c>
      <c t="n" s="6" r="B21">
        <v>2233000</v>
      </c>
      <c t="n" s="6" r="C21">
        <v>2332000</v>
      </c>
    </row>
    <row spans="1:3" r="22">
      <c t="s" s="4" r="A22">
        <v>296</v>
      </c>
      <c t="n" s="6" r="B22">
        <v>1339000</v>
      </c>
      <c t="n" s="6" r="C22">
        <v>1236000</v>
      </c>
    </row>
    <row spans="1:3" r="23">
      <c t="s" s="4" r="A23">
        <v>297</v>
      </c>
      <c t="n" s="6" r="B23">
        <v>2233000</v>
      </c>
      <c t="n" s="6" r="C23">
        <v>2332000</v>
      </c>
    </row>
    <row spans="1:3" r="24">
      <c t="s" s="4" r="A24">
        <v>298</v>
      </c>
      <c t="n" s="7" r="B24">
        <v>1339000</v>
      </c>
      <c t="n" s="7" r="C24">
        <v>123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300</v>
      </c>
      <c t="s" s="2" r="B1">
        <v>1</v>
      </c>
    </row>
    <row spans="1:2" r="2">
      <c t="s" s="2" r="B2">
        <v>254</v>
      </c>
    </row>
    <row spans="1:2" r="3">
      <c t="s" s="3" r="A3">
        <v>301</v>
      </c>
    </row>
    <row spans="1:2" r="4">
      <c t="s" s="4" r="A4">
        <v>302</v>
      </c>
      <c t="n" s="7" r="B4">
        <v>18000</v>
      </c>
    </row>
    <row spans="1:2" r="5">
      <c t="s" s="4" r="A5">
        <v>303</v>
      </c>
    </row>
    <row spans="1:2" r="6">
      <c t="s" s="3" r="A6">
        <v>301</v>
      </c>
    </row>
    <row spans="1:2" r="7">
      <c t="s" s="4" r="A7">
        <v>304</v>
      </c>
      <c t="s" s="4" r="B7">
        <v>305</v>
      </c>
    </row>
    <row spans="1:2" r="8">
      <c t="s" s="4" r="A8">
        <v>306</v>
      </c>
    </row>
    <row spans="1:2" r="9">
      <c t="s" s="3" r="A9">
        <v>301</v>
      </c>
    </row>
    <row spans="1:2" r="10">
      <c t="s" s="4" r="A10">
        <v>304</v>
      </c>
      <c t="s" s="4" r="B10">
        <v>305</v>
      </c>
    </row>
    <row spans="1:2" r="11">
      <c t="s" s="4" r="A11">
        <v>307</v>
      </c>
    </row>
    <row spans="1:2" r="12">
      <c t="s" s="3" r="A12">
        <v>301</v>
      </c>
    </row>
    <row spans="1:2" r="13">
      <c t="s" s="4" r="A13">
        <v>302</v>
      </c>
      <c t="n" s="7" r="B13">
        <v>167114</v>
      </c>
    </row>
    <row spans="1:2" r="14">
      <c t="s" s="4" r="A14">
        <v>308</v>
      </c>
    </row>
    <row spans="1:2" r="15">
      <c t="s" s="3" r="A15">
        <v>301</v>
      </c>
    </row>
    <row spans="1:2" r="16">
      <c t="s" s="4" r="A16">
        <v>304</v>
      </c>
      <c t="s" s="4" r="B16">
        <v>309</v>
      </c>
    </row>
    <row spans="1:2" r="17">
      <c t="s" s="4" r="A17">
        <v>310</v>
      </c>
    </row>
    <row spans="1:2" r="18">
      <c t="s" s="3" r="A18">
        <v>301</v>
      </c>
    </row>
    <row spans="1:2" r="19">
      <c t="s" s="4" r="A19">
        <v>304</v>
      </c>
      <c t="s" s="4" r="B19">
        <v>311</v>
      </c>
    </row>
    <row spans="1:2" r="20">
      <c t="s" s="4" r="A20">
        <v>312</v>
      </c>
    </row>
    <row spans="1:2" r="21">
      <c t="s" s="3" r="A21">
        <v>301</v>
      </c>
    </row>
    <row spans="1:2" r="22">
      <c t="s" s="4" r="A22">
        <v>302</v>
      </c>
      <c t="n" s="7" r="B22">
        <v>37587</v>
      </c>
    </row>
    <row spans="1:2" r="23">
      <c t="s" s="4" r="A23">
        <v>313</v>
      </c>
    </row>
    <row spans="1:2" r="24">
      <c t="s" s="3" r="A24">
        <v>301</v>
      </c>
    </row>
    <row spans="1:2" r="25">
      <c t="s" s="4" r="A25">
        <v>304</v>
      </c>
      <c t="s" s="4" r="B25">
        <v>314</v>
      </c>
    </row>
    <row spans="1:2" r="26">
      <c t="s" s="4" r="A26">
        <v>315</v>
      </c>
    </row>
    <row spans="1:2" r="27">
      <c t="s" s="3" r="A27">
        <v>301</v>
      </c>
    </row>
    <row spans="1:2" r="28">
      <c t="s" s="4" r="A28">
        <v>304</v>
      </c>
      <c t="s" s="4" r="B28">
        <v>316</v>
      </c>
    </row>
    <row spans="1:2" r="29">
      <c t="s" s="4" r="A29">
        <v>317</v>
      </c>
    </row>
    <row spans="1:2" r="30">
      <c t="s" s="3" r="A30">
        <v>301</v>
      </c>
    </row>
    <row spans="1:2" r="31">
      <c t="s" s="4" r="A31">
        <v>302</v>
      </c>
      <c t="n" s="7" r="B31">
        <v>48675</v>
      </c>
    </row>
    <row spans="1:2" r="32">
      <c t="s" s="4" r="A32">
        <v>318</v>
      </c>
    </row>
    <row spans="1:2" r="33">
      <c t="s" s="3" r="A33">
        <v>301</v>
      </c>
    </row>
    <row spans="1:2" r="34">
      <c t="s" s="4" r="A34">
        <v>304</v>
      </c>
      <c t="s" s="4" r="B34">
        <v>319</v>
      </c>
    </row>
    <row spans="1:2" r="35">
      <c t="s" s="4" r="A35">
        <v>320</v>
      </c>
    </row>
    <row spans="1:2" r="36">
      <c t="s" s="3" r="A36">
        <v>301</v>
      </c>
    </row>
    <row spans="1:2" r="37">
      <c t="s" s="4" r="A37">
        <v>304</v>
      </c>
      <c t="s" s="4" r="B37">
        <v>321</v>
      </c>
    </row>
    <row spans="1:2" r="38">
      <c t="s" s="4" r="A38">
        <v>322</v>
      </c>
    </row>
    <row spans="1:2" r="39">
      <c t="s" s="3" r="A39">
        <v>301</v>
      </c>
    </row>
    <row spans="1:2" r="40">
      <c t="s" s="4" r="A40">
        <v>302</v>
      </c>
      <c t="n" s="7" r="B40">
        <v>28837</v>
      </c>
    </row>
    <row spans="1:2" r="41">
      <c t="s" s="4" r="A41">
        <v>323</v>
      </c>
    </row>
    <row spans="1:2" r="42">
      <c t="s" s="3" r="A42">
        <v>301</v>
      </c>
    </row>
    <row spans="1:2" r="43">
      <c t="s" s="4" r="A43">
        <v>304</v>
      </c>
      <c t="s" s="4" r="B43">
        <v>324</v>
      </c>
    </row>
    <row spans="1:2" r="44">
      <c t="s" s="4" r="A44">
        <v>325</v>
      </c>
    </row>
    <row spans="1:2" r="45">
      <c t="s" s="3" r="A45">
        <v>301</v>
      </c>
    </row>
    <row spans="1:2" r="46">
      <c t="s" s="4" r="A46">
        <v>304</v>
      </c>
      <c t="s" s="4" r="B46">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27</v>
      </c>
      <c t="s" s="2" r="B1">
        <v>1</v>
      </c>
    </row>
    <row spans="1:3" r="2">
      <c t="s" s="2" r="B2">
        <v>254</v>
      </c>
    </row>
    <row spans="1:3" r="3">
      <c t="s" s="4" r="A3">
        <v>328</v>
      </c>
    </row>
    <row spans="1:3" r="4">
      <c t="s" s="3" r="A4">
        <v>329</v>
      </c>
    </row>
    <row spans="1:3" r="5">
      <c t="s" s="4" r="A5">
        <v>330</v>
      </c>
      <c t="n" s="7" r="B5">
        <v>1831</v>
      </c>
    </row>
    <row spans="1:3" r="6">
      <c t="s" s="4" r="A6">
        <v>331</v>
      </c>
      <c t="n" s="6" r="B6">
        <v>1033</v>
      </c>
    </row>
    <row spans="1:3" r="7">
      <c t="s" s="4" r="A7">
        <v>332</v>
      </c>
      <c t="n" s="7" r="B7">
        <v>798</v>
      </c>
    </row>
    <row spans="1:3" r="8">
      <c t="s" s="4" r="A8">
        <v>333</v>
      </c>
      <c t="n" s="6" r="B8">
        <v>45</v>
      </c>
    </row>
    <row spans="1:3" r="9">
      <c t="s" s="4" r="A9">
        <v>334</v>
      </c>
      <c t="n" s="6" r="B9">
        <v>7</v>
      </c>
    </row>
    <row spans="1:3" r="10">
      <c t="s" s="4" r="A10">
        <v>335</v>
      </c>
      <c t="s" s="4" r="B10">
        <v>305</v>
      </c>
      <c t="s" s="4" r="C10">
        <v>336</v>
      </c>
    </row>
    <row spans="1:3" r="11">
      <c t="s" s="4" r="A11">
        <v>337</v>
      </c>
      <c t="s" s="4" r="B11">
        <v>338</v>
      </c>
      <c t="s" s="4" r="C11">
        <v>339</v>
      </c>
    </row>
    <row spans="1:3" r="12">
      <c t="s" s="4" r="A12">
        <v>340</v>
      </c>
    </row>
    <row spans="1:3" r="13">
      <c t="s" s="3" r="A13">
        <v>329</v>
      </c>
    </row>
    <row spans="1:3" r="14">
      <c t="s" s="4" r="A14">
        <v>330</v>
      </c>
      <c t="n" s="7" r="B14">
        <v>1741</v>
      </c>
    </row>
    <row spans="1:3" r="15">
      <c t="s" s="4" r="A15">
        <v>331</v>
      </c>
      <c t="n" s="6" r="B15">
        <v>1200</v>
      </c>
    </row>
    <row spans="1:3" r="16">
      <c t="s" s="4" r="A16">
        <v>332</v>
      </c>
      <c t="n" s="7" r="B16">
        <v>541</v>
      </c>
    </row>
    <row spans="1:3" r="17">
      <c t="s" s="4" r="A17">
        <v>333</v>
      </c>
      <c t="n" s="6" r="B17">
        <v>38</v>
      </c>
    </row>
    <row spans="1:3" r="18">
      <c t="s" s="4" r="A18">
        <v>334</v>
      </c>
      <c t="n" s="6" r="B18">
        <v>11</v>
      </c>
    </row>
    <row spans="1:3" r="19">
      <c t="s" s="4" r="A19">
        <v>335</v>
      </c>
      <c t="s" s="4" r="B19">
        <v>305</v>
      </c>
      <c t="s" s="4" r="C19">
        <v>336</v>
      </c>
    </row>
    <row spans="1:3" r="20">
      <c t="s" s="4" r="A20">
        <v>337</v>
      </c>
      <c t="s" s="4" r="B20">
        <v>305</v>
      </c>
      <c t="s" s="4" r="C20">
        <v>339</v>
      </c>
    </row>
    <row spans="1:3" r="21">
      <c t="n" r="A21"/>
    </row>
    <row spans="1:3" r="22">
      <c t="s" s="4" r="A22">
        <v>336</v>
      </c>
      <c t="s" s="4" r="B22">
        <v>341</v>
      </c>
    </row>
    <row spans="1:3" r="23">
      <c t="s" s="4" r="A23">
        <v>339</v>
      </c>
      <c t="s" s="4" r="B23">
        <v>342</v>
      </c>
    </row>
  </sheetData>
  <mergeCells count="6">
    <mergeCell ref="A1:A2"/>
    <mergeCell ref="B1:C1"/>
    <mergeCell ref="B2:C2"/>
    <mergeCell ref="A21:C21"/>
    <mergeCell ref="B22:C22"/>
    <mergeCell ref="B23:C2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0</v>
      </c>
    </row>
    <row spans="1:3" r="2">
      <c t="s" s="3" r="A2">
        <v>344</v>
      </c>
    </row>
    <row spans="1:3" r="3">
      <c t="s" s="4" r="A3">
        <v>345</v>
      </c>
      <c t="n" s="7" r="B3">
        <v>499</v>
      </c>
    </row>
    <row spans="1:3" r="4">
      <c t="s" s="4" r="A4">
        <v>345</v>
      </c>
      <c t="n" s="6" r="B4">
        <v>511</v>
      </c>
    </row>
    <row spans="1:3" r="5">
      <c t="s" s="4" r="A5">
        <v>346</v>
      </c>
      <c t="n" s="6" r="B5">
        <v>440</v>
      </c>
    </row>
    <row spans="1:3" r="6">
      <c t="s" s="4" r="A6">
        <v>346</v>
      </c>
      <c t="n" s="6" r="B6">
        <v>454</v>
      </c>
    </row>
    <row spans="1:3" r="7">
      <c t="s" s="4" r="A7">
        <v>347</v>
      </c>
      <c t="n" s="6" r="B7">
        <v>2252</v>
      </c>
    </row>
    <row spans="1:3" r="8">
      <c t="s" s="4" r="A8">
        <v>347</v>
      </c>
      <c t="n" s="6" r="B8">
        <v>2443</v>
      </c>
    </row>
    <row spans="1:3" r="9">
      <c t="s" s="4" r="A9">
        <v>348</v>
      </c>
      <c t="n" s="6" r="B9">
        <v>4315</v>
      </c>
    </row>
    <row spans="1:3" r="10">
      <c t="s" s="4" r="A10">
        <v>348</v>
      </c>
      <c t="n" s="6" r="B10">
        <v>3002</v>
      </c>
    </row>
    <row spans="1:3" r="11">
      <c t="s" s="4" r="A11">
        <v>349</v>
      </c>
      <c t="n" s="6" r="B11">
        <v>32469</v>
      </c>
      <c t="n" s="7" r="C11">
        <v>33153</v>
      </c>
    </row>
    <row spans="1:3" r="12">
      <c t="s" s="4" r="A12">
        <v>349</v>
      </c>
      <c t="n" s="6" r="B12">
        <v>31514</v>
      </c>
      <c t="n" s="7" r="C12">
        <v>32035</v>
      </c>
    </row>
    <row spans="1:3" r="13">
      <c t="s" s="4" r="A13">
        <v>299</v>
      </c>
    </row>
    <row spans="1:3" r="14">
      <c t="s" s="3" r="A14">
        <v>344</v>
      </c>
    </row>
    <row spans="1:3" r="15">
      <c t="s" s="4" r="A15">
        <v>350</v>
      </c>
      <c t="n" s="6" r="B15">
        <v>20813</v>
      </c>
    </row>
    <row spans="1:3" r="16">
      <c t="s" s="4" r="A16">
        <v>351</v>
      </c>
      <c t="n" s="6" r="B16">
        <v>20845</v>
      </c>
    </row>
    <row spans="1:3" r="17">
      <c t="s" s="4" r="A17">
        <v>352</v>
      </c>
    </row>
    <row spans="1:3" r="18">
      <c t="s" s="3" r="A18">
        <v>344</v>
      </c>
    </row>
    <row spans="1:3" r="19">
      <c t="s" s="4" r="A19">
        <v>350</v>
      </c>
      <c t="n" s="6" r="B19">
        <v>4150</v>
      </c>
    </row>
    <row spans="1:3" r="20">
      <c t="s" s="4" r="A20">
        <v>351</v>
      </c>
      <c t="n" s="7" r="B20">
        <v>4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spans="1:5" r="1">
      <c t="s" s="1" r="A1">
        <v>353</v>
      </c>
      <c t="s" s="2" r="C1">
        <v>1</v>
      </c>
      <c t="s" s="2" r="E1">
        <v>253</v>
      </c>
    </row>
    <row spans="1:5" r="2">
      <c t="s" s="2" r="C2">
        <v>254</v>
      </c>
      <c t="s" s="2" r="D2">
        <v>354</v>
      </c>
      <c t="s" s="2" r="E2">
        <v>256</v>
      </c>
    </row>
    <row spans="1:5" r="3">
      <c t="s" s="3" r="A3">
        <v>355</v>
      </c>
    </row>
    <row spans="1:5" r="4">
      <c t="s" s="4" r="A4">
        <v>356</v>
      </c>
      <c t="n" s="7" r="C4">
        <v>3053000</v>
      </c>
      <c t="n" s="7" r="E4">
        <v>3149000</v>
      </c>
    </row>
    <row spans="1:5" r="5">
      <c t="s" s="4" r="A5">
        <v>357</v>
      </c>
      <c t="n" s="6" r="C5">
        <v>123000</v>
      </c>
      <c t="n" s="7" r="D5">
        <v>81000</v>
      </c>
    </row>
    <row spans="1:5" r="6">
      <c t="s" s="4" r="A6">
        <v>358</v>
      </c>
      <c t="s" s="4" r="B6">
        <v>336</v>
      </c>
      <c t="n" s="6" r="C6">
        <v>2291000</v>
      </c>
      <c t="n" s="6" r="D6">
        <v>4106000</v>
      </c>
      <c t="n" s="6" r="E6">
        <v>2303000</v>
      </c>
    </row>
    <row spans="1:5" r="7">
      <c t="s" s="4" r="A7">
        <v>359</v>
      </c>
      <c t="n" s="6" r="C7">
        <v>2291000</v>
      </c>
      <c t="n" s="6" r="E7">
        <v>2303000</v>
      </c>
    </row>
    <row spans="1:5" r="8">
      <c t="s" s="4" r="A8">
        <v>360</v>
      </c>
      <c t="n" s="6" r="C8">
        <v>0</v>
      </c>
      <c t="n" s="6" r="E8">
        <v>218000</v>
      </c>
    </row>
    <row spans="1:5" r="9">
      <c t="s" s="4" r="A9">
        <v>361</v>
      </c>
      <c t="n" s="6" r="C9">
        <v>1500000</v>
      </c>
      <c t="n" s="6" r="E9">
        <v>1500000</v>
      </c>
    </row>
    <row spans="1:5" r="10">
      <c t="s" s="4" r="A10">
        <v>362</v>
      </c>
      <c t="n" s="6" r="C10">
        <v>10000</v>
      </c>
      <c t="n" s="6" r="E10">
        <v>40000</v>
      </c>
    </row>
    <row spans="1:5" r="11">
      <c t="s" s="4" r="A11">
        <v>363</v>
      </c>
      <c t="n" s="7" r="C11">
        <v>8000</v>
      </c>
      <c t="n" s="7" r="D11">
        <v>9000</v>
      </c>
      <c t="n" s="6" r="E11">
        <v>37000</v>
      </c>
    </row>
    <row spans="1:5" r="12">
      <c t="s" s="4" r="A12">
        <v>364</v>
      </c>
      <c t="n" s="6" r="C12">
        <v>0</v>
      </c>
    </row>
    <row spans="1:5" r="13">
      <c t="s" s="4" r="A13">
        <v>365</v>
      </c>
      <c t="n" s="6" r="C13">
        <v>0</v>
      </c>
    </row>
    <row spans="1:5" r="14">
      <c t="s" s="4" r="A14">
        <v>366</v>
      </c>
      <c t="n" s="6" r="C14">
        <v>0</v>
      </c>
    </row>
    <row spans="1:5" r="15">
      <c t="s" s="4" r="A15">
        <v>367</v>
      </c>
      <c t="n" s="7" r="C15">
        <v>250000</v>
      </c>
    </row>
    <row spans="1:5" r="16">
      <c t="s" s="4" r="A16">
        <v>368</v>
      </c>
    </row>
    <row spans="1:5" r="17">
      <c t="s" s="3" r="A17">
        <v>355</v>
      </c>
    </row>
    <row spans="1:5" r="18">
      <c t="s" s="4" r="A18">
        <v>363</v>
      </c>
      <c t="n" s="7" r="C18">
        <v>9000</v>
      </c>
      <c t="n" s="6" r="E18">
        <v>37000</v>
      </c>
    </row>
    <row spans="1:5" r="19">
      <c t="s" s="4" r="A19">
        <v>369</v>
      </c>
    </row>
    <row spans="1:5" r="20">
      <c t="s" s="3" r="A20">
        <v>355</v>
      </c>
    </row>
    <row spans="1:5" r="21">
      <c t="s" s="4" r="A21">
        <v>364</v>
      </c>
      <c t="n" s="6" r="C21">
        <v>0</v>
      </c>
    </row>
    <row spans="1:5" r="22">
      <c t="s" s="4" r="A22">
        <v>370</v>
      </c>
    </row>
    <row spans="1:5" r="23">
      <c t="s" s="3" r="A23">
        <v>355</v>
      </c>
    </row>
    <row spans="1:5" r="24">
      <c t="s" s="4" r="A24">
        <v>358</v>
      </c>
      <c t="n" s="7" r="C24">
        <v>3800000</v>
      </c>
      <c t="n" s="7" r="E24">
        <v>3800000</v>
      </c>
    </row>
    <row spans="1:5" r="25">
      <c t="n" r="A25"/>
    </row>
    <row spans="1:5" r="26">
      <c t="s" s="4" r="A26">
        <v>336</v>
      </c>
      <c t="s" s="4" r="B26">
        <v>371</v>
      </c>
    </row>
  </sheetData>
  <mergeCells count="4">
    <mergeCell ref="A1:B2"/>
    <mergeCell ref="C1:D1"/>
    <mergeCell ref="A25:D25"/>
    <mergeCell ref="B26:D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0</v>
      </c>
    </row>
    <row spans="1:3" r="2">
      <c t="s" s="3" r="A2">
        <v>373</v>
      </c>
    </row>
    <row spans="1:3" r="3">
      <c t="s" s="4" r="A3">
        <v>374</v>
      </c>
      <c t="n" s="7" r="B3">
        <v>381877</v>
      </c>
      <c t="n" s="7" r="C3">
        <v>389296</v>
      </c>
    </row>
    <row spans="1:3" r="4">
      <c t="s" s="4" r="A4">
        <v>375</v>
      </c>
      <c t="n" s="6" r="B4">
        <v>-4421</v>
      </c>
      <c t="n" s="6" r="C4">
        <v>-4794</v>
      </c>
    </row>
    <row spans="1:3" r="5">
      <c t="n" s="6" r="B5">
        <v>377456</v>
      </c>
      <c t="n" s="6" r="C5">
        <v>384502</v>
      </c>
    </row>
    <row spans="1:3" r="6">
      <c t="s" s="4" r="A6">
        <v>376</v>
      </c>
    </row>
    <row spans="1:3" r="7">
      <c t="s" s="3" r="A7">
        <v>373</v>
      </c>
    </row>
    <row spans="1:3" r="8">
      <c t="s" s="4" r="A8">
        <v>374</v>
      </c>
      <c t="n" s="6" r="B8">
        <v>238378</v>
      </c>
      <c t="n" s="6" r="C8">
        <v>241111</v>
      </c>
    </row>
    <row spans="1:3" r="9">
      <c t="s" s="4" r="A9">
        <v>377</v>
      </c>
    </row>
    <row spans="1:3" r="10">
      <c t="s" s="3" r="A10">
        <v>373</v>
      </c>
    </row>
    <row spans="1:3" r="11">
      <c t="s" s="4" r="A11">
        <v>374</v>
      </c>
      <c t="n" s="6" r="B11">
        <v>3802</v>
      </c>
      <c t="n" s="6" r="C11">
        <v>4747</v>
      </c>
    </row>
    <row spans="1:3" r="12">
      <c t="s" s="4" r="A12">
        <v>378</v>
      </c>
    </row>
    <row spans="1:3" r="13">
      <c t="s" s="3" r="A13">
        <v>373</v>
      </c>
    </row>
    <row spans="1:3" r="14">
      <c t="s" s="4" r="A14">
        <v>374</v>
      </c>
      <c t="n" s="6" r="B14">
        <v>83898</v>
      </c>
      <c t="n" s="6" r="C14">
        <v>85501</v>
      </c>
    </row>
    <row spans="1:3" r="15">
      <c t="s" s="4" r="A15">
        <v>379</v>
      </c>
    </row>
    <row spans="1:3" r="16">
      <c t="s" s="3" r="A16">
        <v>373</v>
      </c>
    </row>
    <row spans="1:3" r="17">
      <c t="s" s="4" r="A17">
        <v>374</v>
      </c>
      <c t="n" s="6" r="B17">
        <v>32820</v>
      </c>
      <c t="n" s="6" r="C17">
        <v>34311</v>
      </c>
    </row>
    <row spans="1:3" r="18">
      <c t="s" s="4" r="A18">
        <v>380</v>
      </c>
    </row>
    <row spans="1:3" r="19">
      <c t="s" s="3" r="A19">
        <v>373</v>
      </c>
    </row>
    <row spans="1:3" r="20">
      <c t="s" s="4" r="A20">
        <v>374</v>
      </c>
      <c t="n" s="6" r="B20">
        <v>358898</v>
      </c>
      <c t="n" s="6" r="C20">
        <v>365670</v>
      </c>
    </row>
    <row spans="1:3" r="21">
      <c t="s" s="4" r="A21">
        <v>381</v>
      </c>
    </row>
    <row spans="1:3" r="22">
      <c t="s" s="3" r="A22">
        <v>373</v>
      </c>
    </row>
    <row spans="1:3" r="23">
      <c t="s" s="4" r="A23">
        <v>374</v>
      </c>
      <c t="n" s="6" r="B23">
        <v>19868</v>
      </c>
      <c t="n" s="6" r="C23">
        <v>20666</v>
      </c>
    </row>
    <row spans="1:3" r="24">
      <c t="s" s="4" r="A24">
        <v>382</v>
      </c>
    </row>
    <row spans="1:3" r="25">
      <c t="s" s="3" r="A25">
        <v>373</v>
      </c>
    </row>
    <row spans="1:3" r="26">
      <c t="s" s="4" r="A26">
        <v>374</v>
      </c>
      <c t="n" s="6" r="B26">
        <v>2792</v>
      </c>
      <c t="n" s="6" r="C26">
        <v>2623</v>
      </c>
    </row>
    <row spans="1:3" r="27">
      <c t="s" s="4" r="A27">
        <v>383</v>
      </c>
    </row>
    <row spans="1:3" r="28">
      <c t="s" s="3" r="A28">
        <v>373</v>
      </c>
    </row>
    <row spans="1:3" r="29">
      <c t="s" s="4" r="A29">
        <v>374</v>
      </c>
      <c t="n" s="7" r="B29">
        <v>319</v>
      </c>
      <c t="n" s="7" r="C29">
        <v>3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0</v>
      </c>
    </row>
    <row spans="1:3" r="2">
      <c t="s" s="3" r="A2">
        <v>385</v>
      </c>
    </row>
    <row spans="1:3" r="3">
      <c t="s" s="4" r="A3">
        <v>374</v>
      </c>
      <c t="n" s="7" r="B3">
        <v>381877</v>
      </c>
      <c t="n" s="7" r="C3">
        <v>389296</v>
      </c>
    </row>
    <row spans="1:3" r="4">
      <c t="s" s="4" r="A4">
        <v>386</v>
      </c>
    </row>
    <row spans="1:3" r="5">
      <c t="s" s="3" r="A5">
        <v>385</v>
      </c>
    </row>
    <row spans="1:3" r="6">
      <c t="s" s="4" r="A6">
        <v>374</v>
      </c>
      <c t="n" s="6" r="B6">
        <v>823</v>
      </c>
      <c t="n" s="6" r="C6">
        <v>2800</v>
      </c>
    </row>
    <row spans="1:3" r="7">
      <c t="s" s="4" r="A7">
        <v>387</v>
      </c>
    </row>
    <row spans="1:3" r="8">
      <c t="s" s="3" r="A8">
        <v>385</v>
      </c>
    </row>
    <row spans="1:3" r="9">
      <c t="s" s="4" r="A9">
        <v>374</v>
      </c>
      <c t="n" s="6" r="B9">
        <v>0</v>
      </c>
      <c t="n" s="6" r="C9">
        <v>0</v>
      </c>
    </row>
    <row spans="1:3" r="10">
      <c t="s" s="4" r="A10">
        <v>388</v>
      </c>
    </row>
    <row spans="1:3" r="11">
      <c t="s" s="3" r="A11">
        <v>385</v>
      </c>
    </row>
    <row spans="1:3" r="12">
      <c t="s" s="4" r="A12">
        <v>374</v>
      </c>
      <c t="n" s="6" r="B12">
        <v>166889</v>
      </c>
      <c t="n" s="6" r="C12">
        <v>167515</v>
      </c>
    </row>
    <row spans="1:3" r="13">
      <c t="s" s="4" r="A13">
        <v>389</v>
      </c>
    </row>
    <row spans="1:3" r="14">
      <c t="s" s="3" r="A14">
        <v>385</v>
      </c>
    </row>
    <row spans="1:3" r="15">
      <c t="s" s="4" r="A15">
        <v>374</v>
      </c>
      <c t="n" s="6" r="B15">
        <v>106763</v>
      </c>
      <c t="n" s="6" r="C15">
        <v>107040</v>
      </c>
    </row>
    <row spans="1:3" r="16">
      <c t="s" s="4" r="A16">
        <v>390</v>
      </c>
    </row>
    <row spans="1:3" r="17">
      <c t="s" s="3" r="A17">
        <v>385</v>
      </c>
    </row>
    <row spans="1:3" r="18">
      <c t="s" s="4" r="A18">
        <v>374</v>
      </c>
      <c t="n" s="6" r="B18">
        <v>89183</v>
      </c>
      <c t="n" s="6" r="C18">
        <v>93850</v>
      </c>
    </row>
    <row spans="1:3" r="19">
      <c t="s" s="4" r="A19">
        <v>391</v>
      </c>
    </row>
    <row spans="1:3" r="20">
      <c t="s" s="3" r="A20">
        <v>385</v>
      </c>
    </row>
    <row spans="1:3" r="21">
      <c t="s" s="4" r="A21">
        <v>374</v>
      </c>
      <c t="n" s="6" r="B21">
        <v>6072</v>
      </c>
      <c t="n" s="6" r="C21">
        <v>5968</v>
      </c>
    </row>
    <row spans="1:3" r="22">
      <c t="s" s="4" r="A22">
        <v>392</v>
      </c>
    </row>
    <row spans="1:3" r="23">
      <c t="s" s="3" r="A23">
        <v>385</v>
      </c>
    </row>
    <row spans="1:3" r="24">
      <c t="s" s="4" r="A24">
        <v>374</v>
      </c>
      <c t="n" s="6" r="B24">
        <v>11958</v>
      </c>
      <c t="n" s="6" r="C24">
        <v>11934</v>
      </c>
    </row>
    <row spans="1:3" r="25">
      <c t="s" s="4" r="A25">
        <v>393</v>
      </c>
    </row>
    <row spans="1:3" r="26">
      <c t="s" s="3" r="A26">
        <v>385</v>
      </c>
    </row>
    <row spans="1:3" r="27">
      <c t="s" s="4" r="A27">
        <v>374</v>
      </c>
      <c t="n" s="6" r="B27">
        <v>189</v>
      </c>
      <c t="n" s="6" r="C27">
        <v>189</v>
      </c>
    </row>
    <row spans="1:3" r="28">
      <c t="s" s="4" r="A28">
        <v>394</v>
      </c>
    </row>
    <row spans="1:3" r="29">
      <c t="s" s="3" r="A29">
        <v>385</v>
      </c>
    </row>
    <row spans="1:3" r="30">
      <c t="s" s="4" r="A30">
        <v>374</v>
      </c>
      <c t="n" s="6" r="B30">
        <v>0</v>
      </c>
      <c t="n" s="6" r="C30">
        <v>0</v>
      </c>
    </row>
    <row spans="1:3" r="31">
      <c t="s" s="4" r="A31">
        <v>395</v>
      </c>
    </row>
    <row spans="1:3" r="32">
      <c t="s" s="3" r="A32">
        <v>385</v>
      </c>
    </row>
    <row spans="1:3" r="33">
      <c t="s" s="4" r="A33">
        <v>374</v>
      </c>
      <c t="n" s="6" r="B33">
        <v>238378</v>
      </c>
      <c t="n" s="6" r="C33">
        <v>241111</v>
      </c>
    </row>
    <row spans="1:3" r="34">
      <c t="s" s="4" r="A34">
        <v>396</v>
      </c>
    </row>
    <row spans="1:3" r="35">
      <c t="s" s="3" r="A35">
        <v>385</v>
      </c>
    </row>
    <row spans="1:3" r="36">
      <c t="s" s="4" r="A36">
        <v>374</v>
      </c>
      <c t="n" s="6" r="B36">
        <v>0</v>
      </c>
      <c t="n" s="6" r="C36">
        <v>0</v>
      </c>
    </row>
    <row spans="1:3" r="37">
      <c t="s" s="4" r="A37">
        <v>397</v>
      </c>
    </row>
    <row spans="1:3" r="38">
      <c t="s" s="3" r="A38">
        <v>385</v>
      </c>
    </row>
    <row spans="1:3" r="39">
      <c t="s" s="4" r="A39">
        <v>374</v>
      </c>
      <c t="n" s="6" r="B39">
        <v>0</v>
      </c>
      <c t="n" s="6" r="C39">
        <v>0</v>
      </c>
    </row>
    <row spans="1:3" r="40">
      <c t="s" s="4" r="A40">
        <v>398</v>
      </c>
    </row>
    <row spans="1:3" r="41">
      <c t="s" s="3" r="A41">
        <v>385</v>
      </c>
    </row>
    <row spans="1:3" r="42">
      <c t="s" s="4" r="A42">
        <v>374</v>
      </c>
      <c t="n" s="6" r="B42">
        <v>130585</v>
      </c>
      <c t="n" s="6" r="C42">
        <v>130016</v>
      </c>
    </row>
    <row spans="1:3" r="43">
      <c t="s" s="4" r="A43">
        <v>399</v>
      </c>
    </row>
    <row spans="1:3" r="44">
      <c t="s" s="3" r="A44">
        <v>385</v>
      </c>
    </row>
    <row spans="1:3" r="45">
      <c t="s" s="4" r="A45">
        <v>374</v>
      </c>
      <c t="n" s="6" r="B45">
        <v>56549</v>
      </c>
      <c t="n" s="6" r="C45">
        <v>57945</v>
      </c>
    </row>
    <row spans="1:3" r="46">
      <c t="s" s="4" r="A46">
        <v>400</v>
      </c>
    </row>
    <row spans="1:3" r="47">
      <c t="s" s="3" r="A47">
        <v>385</v>
      </c>
    </row>
    <row spans="1:3" r="48">
      <c t="s" s="4" r="A48">
        <v>374</v>
      </c>
      <c t="n" s="6" r="B48">
        <v>44048</v>
      </c>
      <c t="n" s="6" r="C48">
        <v>45911</v>
      </c>
    </row>
    <row spans="1:3" r="49">
      <c t="s" s="4" r="A49">
        <v>401</v>
      </c>
    </row>
    <row spans="1:3" r="50">
      <c t="s" s="3" r="A50">
        <v>385</v>
      </c>
    </row>
    <row spans="1:3" r="51">
      <c t="s" s="4" r="A51">
        <v>374</v>
      </c>
      <c t="n" s="6" r="B51">
        <v>1651</v>
      </c>
      <c t="n" s="6" r="C51">
        <v>1495</v>
      </c>
    </row>
    <row spans="1:3" r="52">
      <c t="s" s="4" r="A52">
        <v>402</v>
      </c>
    </row>
    <row spans="1:3" r="53">
      <c t="s" s="3" r="A53">
        <v>385</v>
      </c>
    </row>
    <row spans="1:3" r="54">
      <c t="s" s="4" r="A54">
        <v>374</v>
      </c>
      <c t="n" s="6" r="B54">
        <v>5356</v>
      </c>
      <c t="n" s="6" r="C54">
        <v>5555</v>
      </c>
    </row>
    <row spans="1:3" r="55">
      <c t="s" s="4" r="A55">
        <v>403</v>
      </c>
    </row>
    <row spans="1:3" r="56">
      <c t="s" s="3" r="A56">
        <v>385</v>
      </c>
    </row>
    <row spans="1:3" r="57">
      <c t="s" s="4" r="A57">
        <v>374</v>
      </c>
      <c t="n" s="6" r="B57">
        <v>189</v>
      </c>
      <c t="n" s="6" r="C57">
        <v>189</v>
      </c>
    </row>
    <row spans="1:3" r="58">
      <c t="s" s="4" r="A58">
        <v>404</v>
      </c>
    </row>
    <row spans="1:3" r="59">
      <c t="s" s="3" r="A59">
        <v>385</v>
      </c>
    </row>
    <row spans="1:3" r="60">
      <c t="s" s="4" r="A60">
        <v>374</v>
      </c>
      <c t="n" s="6" r="B60">
        <v>0</v>
      </c>
      <c t="n" s="6" r="C60">
        <v>0</v>
      </c>
    </row>
    <row spans="1:3" r="61">
      <c t="s" s="4" r="A61">
        <v>405</v>
      </c>
    </row>
    <row spans="1:3" r="62">
      <c t="s" s="3" r="A62">
        <v>385</v>
      </c>
    </row>
    <row spans="1:3" r="63">
      <c t="s" s="4" r="A63">
        <v>374</v>
      </c>
      <c t="n" s="6" r="B63">
        <v>3802</v>
      </c>
      <c t="n" s="6" r="C63">
        <v>4747</v>
      </c>
    </row>
    <row spans="1:3" r="64">
      <c t="s" s="4" r="A64">
        <v>406</v>
      </c>
    </row>
    <row spans="1:3" r="65">
      <c t="s" s="3" r="A65">
        <v>385</v>
      </c>
    </row>
    <row spans="1:3" r="66">
      <c t="s" s="4" r="A66">
        <v>374</v>
      </c>
      <c t="n" s="6" r="B66">
        <v>0</v>
      </c>
      <c t="n" s="6" r="C66">
        <v>0</v>
      </c>
    </row>
    <row spans="1:3" r="67">
      <c t="s" s="4" r="A67">
        <v>407</v>
      </c>
    </row>
    <row spans="1:3" r="68">
      <c t="s" s="3" r="A68">
        <v>385</v>
      </c>
    </row>
    <row spans="1:3" r="69">
      <c t="s" s="4" r="A69">
        <v>374</v>
      </c>
      <c t="n" s="6" r="B69">
        <v>0</v>
      </c>
      <c t="n" s="6" r="C69">
        <v>0</v>
      </c>
    </row>
    <row spans="1:3" r="70">
      <c t="s" s="4" r="A70">
        <v>408</v>
      </c>
    </row>
    <row spans="1:3" r="71">
      <c t="s" s="3" r="A71">
        <v>385</v>
      </c>
    </row>
    <row spans="1:3" r="72">
      <c t="s" s="4" r="A72">
        <v>374</v>
      </c>
      <c t="n" s="6" r="B72">
        <v>1329</v>
      </c>
      <c t="n" s="6" r="C72">
        <v>1352</v>
      </c>
    </row>
    <row spans="1:3" r="73">
      <c t="s" s="4" r="A73">
        <v>409</v>
      </c>
    </row>
    <row spans="1:3" r="74">
      <c t="s" s="3" r="A74">
        <v>385</v>
      </c>
    </row>
    <row spans="1:3" r="75">
      <c t="s" s="4" r="A75">
        <v>374</v>
      </c>
      <c t="n" s="6" r="B75">
        <v>1125</v>
      </c>
      <c t="n" s="6" r="C75">
        <v>1050</v>
      </c>
    </row>
    <row spans="1:3" r="76">
      <c t="s" s="4" r="A76">
        <v>410</v>
      </c>
    </row>
    <row spans="1:3" r="77">
      <c t="s" s="3" r="A77">
        <v>385</v>
      </c>
    </row>
    <row spans="1:3" r="78">
      <c t="s" s="4" r="A78">
        <v>374</v>
      </c>
      <c t="n" s="6" r="B78">
        <v>1019</v>
      </c>
      <c t="n" s="6" r="C78">
        <v>2014</v>
      </c>
    </row>
    <row spans="1:3" r="79">
      <c t="s" s="4" r="A79">
        <v>411</v>
      </c>
    </row>
    <row spans="1:3" r="80">
      <c t="s" s="3" r="A80">
        <v>385</v>
      </c>
    </row>
    <row spans="1:3" r="81">
      <c t="s" s="4" r="A81">
        <v>374</v>
      </c>
      <c t="n" s="6" r="B81">
        <v>329</v>
      </c>
      <c t="n" s="6" r="C81">
        <v>331</v>
      </c>
    </row>
    <row spans="1:3" r="82">
      <c t="s" s="4" r="A82">
        <v>412</v>
      </c>
    </row>
    <row spans="1:3" r="83">
      <c t="s" s="3" r="A83">
        <v>385</v>
      </c>
    </row>
    <row spans="1:3" r="84">
      <c t="s" s="4" r="A84">
        <v>374</v>
      </c>
      <c t="n" s="6" r="B84">
        <v>0</v>
      </c>
      <c t="n" s="6" r="C84">
        <v>0</v>
      </c>
    </row>
    <row spans="1:3" r="85">
      <c t="s" s="4" r="A85">
        <v>413</v>
      </c>
    </row>
    <row spans="1:3" r="86">
      <c t="s" s="3" r="A86">
        <v>385</v>
      </c>
    </row>
    <row spans="1:3" r="87">
      <c t="s" s="4" r="A87">
        <v>374</v>
      </c>
      <c t="n" s="6" r="B87">
        <v>0</v>
      </c>
      <c t="n" s="6" r="C87">
        <v>0</v>
      </c>
    </row>
    <row spans="1:3" r="88">
      <c t="s" s="4" r="A88">
        <v>414</v>
      </c>
    </row>
    <row spans="1:3" r="89">
      <c t="s" s="3" r="A89">
        <v>385</v>
      </c>
    </row>
    <row spans="1:3" r="90">
      <c t="s" s="4" r="A90">
        <v>374</v>
      </c>
      <c t="n" s="6" r="B90">
        <v>0</v>
      </c>
      <c t="n" s="6" r="C90">
        <v>0</v>
      </c>
    </row>
    <row spans="1:3" r="91">
      <c t="s" s="4" r="A91">
        <v>415</v>
      </c>
    </row>
    <row spans="1:3" r="92">
      <c t="s" s="3" r="A92">
        <v>385</v>
      </c>
    </row>
    <row spans="1:3" r="93">
      <c t="s" s="4" r="A93">
        <v>374</v>
      </c>
      <c t="n" s="6" r="B93">
        <v>83898</v>
      </c>
      <c t="n" s="6" r="C93">
        <v>85501</v>
      </c>
    </row>
    <row spans="1:3" r="94">
      <c t="s" s="4" r="A94">
        <v>416</v>
      </c>
    </row>
    <row spans="1:3" r="95">
      <c t="s" s="3" r="A95">
        <v>385</v>
      </c>
    </row>
    <row spans="1:3" r="96">
      <c t="s" s="4" r="A96">
        <v>374</v>
      </c>
      <c t="n" s="6" r="B96">
        <v>0</v>
      </c>
      <c t="n" s="6" r="C96">
        <v>0</v>
      </c>
    </row>
    <row spans="1:3" r="97">
      <c t="s" s="4" r="A97">
        <v>417</v>
      </c>
    </row>
    <row spans="1:3" r="98">
      <c t="s" s="3" r="A98">
        <v>385</v>
      </c>
    </row>
    <row spans="1:3" r="99">
      <c t="s" s="4" r="A99">
        <v>374</v>
      </c>
      <c t="n" s="6" r="B99">
        <v>0</v>
      </c>
      <c t="n" s="6" r="C99">
        <v>0</v>
      </c>
    </row>
    <row spans="1:3" r="100">
      <c t="s" s="4" r="A100">
        <v>418</v>
      </c>
    </row>
    <row spans="1:3" r="101">
      <c t="s" s="3" r="A101">
        <v>385</v>
      </c>
    </row>
    <row spans="1:3" r="102">
      <c t="s" s="4" r="A102">
        <v>374</v>
      </c>
      <c t="n" s="6" r="B102">
        <v>20285</v>
      </c>
      <c t="n" s="6" r="C102">
        <v>19079</v>
      </c>
    </row>
    <row spans="1:3" r="103">
      <c t="s" s="4" r="A103">
        <v>419</v>
      </c>
    </row>
    <row spans="1:3" r="104">
      <c t="s" s="3" r="A104">
        <v>385</v>
      </c>
    </row>
    <row spans="1:3" r="105">
      <c t="s" s="4" r="A105">
        <v>374</v>
      </c>
      <c t="n" s="6" r="B105">
        <v>27301</v>
      </c>
      <c t="n" s="6" r="C105">
        <v>27536</v>
      </c>
    </row>
    <row spans="1:3" r="106">
      <c t="s" s="4" r="A106">
        <v>420</v>
      </c>
    </row>
    <row spans="1:3" r="107">
      <c t="s" s="3" r="A107">
        <v>385</v>
      </c>
    </row>
    <row spans="1:3" r="108">
      <c t="s" s="4" r="A108">
        <v>374</v>
      </c>
      <c t="n" s="6" r="B108">
        <v>27258</v>
      </c>
      <c t="n" s="6" r="C108">
        <v>30072</v>
      </c>
    </row>
    <row spans="1:3" r="109">
      <c t="s" s="4" r="A109">
        <v>421</v>
      </c>
    </row>
    <row spans="1:3" r="110">
      <c t="s" s="3" r="A110">
        <v>385</v>
      </c>
    </row>
    <row spans="1:3" r="111">
      <c t="s" s="4" r="A111">
        <v>374</v>
      </c>
      <c t="n" s="6" r="B111">
        <v>4031</v>
      </c>
      <c t="n" s="6" r="C111">
        <v>4080</v>
      </c>
    </row>
    <row spans="1:3" r="112">
      <c t="s" s="4" r="A112">
        <v>422</v>
      </c>
    </row>
    <row spans="1:3" r="113">
      <c t="s" s="3" r="A113">
        <v>385</v>
      </c>
    </row>
    <row spans="1:3" r="114">
      <c t="s" s="4" r="A114">
        <v>374</v>
      </c>
      <c t="n" s="6" r="B114">
        <v>5023</v>
      </c>
      <c t="n" s="6" r="C114">
        <v>4734</v>
      </c>
    </row>
    <row spans="1:3" r="115">
      <c t="s" s="4" r="A115">
        <v>423</v>
      </c>
    </row>
    <row spans="1:3" r="116">
      <c t="s" s="3" r="A116">
        <v>385</v>
      </c>
    </row>
    <row spans="1:3" r="117">
      <c t="s" s="4" r="A117">
        <v>374</v>
      </c>
      <c t="n" s="6" r="B117">
        <v>0</v>
      </c>
      <c t="n" s="6" r="C117">
        <v>0</v>
      </c>
    </row>
    <row spans="1:3" r="118">
      <c t="s" s="4" r="A118">
        <v>424</v>
      </c>
    </row>
    <row spans="1:3" r="119">
      <c t="s" s="3" r="A119">
        <v>385</v>
      </c>
    </row>
    <row spans="1:3" r="120">
      <c t="s" s="4" r="A120">
        <v>374</v>
      </c>
      <c t="n" s="6" r="B120">
        <v>0</v>
      </c>
      <c t="n" s="6" r="C120">
        <v>0</v>
      </c>
    </row>
    <row spans="1:3" r="121">
      <c t="s" s="4" r="A121">
        <v>425</v>
      </c>
    </row>
    <row spans="1:3" r="122">
      <c t="s" s="3" r="A122">
        <v>385</v>
      </c>
    </row>
    <row spans="1:3" r="123">
      <c t="s" s="4" r="A123">
        <v>374</v>
      </c>
      <c t="n" s="6" r="B123">
        <v>32820</v>
      </c>
      <c t="n" s="6" r="C123">
        <v>34311</v>
      </c>
    </row>
    <row spans="1:3" r="124">
      <c t="s" s="4" r="A124">
        <v>426</v>
      </c>
    </row>
    <row spans="1:3" r="125">
      <c t="s" s="3" r="A125">
        <v>385</v>
      </c>
    </row>
    <row spans="1:3" r="126">
      <c t="s" s="4" r="A126">
        <v>374</v>
      </c>
      <c t="n" s="6" r="B126">
        <v>0</v>
      </c>
      <c t="n" s="6" r="C126">
        <v>0</v>
      </c>
    </row>
    <row spans="1:3" r="127">
      <c t="s" s="4" r="A127">
        <v>427</v>
      </c>
    </row>
    <row spans="1:3" r="128">
      <c t="s" s="3" r="A128">
        <v>385</v>
      </c>
    </row>
    <row spans="1:3" r="129">
      <c t="s" s="4" r="A129">
        <v>374</v>
      </c>
      <c t="n" s="6" r="B129">
        <v>0</v>
      </c>
      <c t="n" s="6" r="C129">
        <v>0</v>
      </c>
    </row>
    <row spans="1:3" r="130">
      <c t="s" s="4" r="A130">
        <v>428</v>
      </c>
    </row>
    <row spans="1:3" r="131">
      <c t="s" s="3" r="A131">
        <v>385</v>
      </c>
    </row>
    <row spans="1:3" r="132">
      <c t="s" s="4" r="A132">
        <v>374</v>
      </c>
      <c t="n" s="6" r="B132">
        <v>12121</v>
      </c>
      <c t="n" s="6" r="C132">
        <v>14566</v>
      </c>
    </row>
    <row spans="1:3" r="133">
      <c t="s" s="4" r="A133">
        <v>429</v>
      </c>
    </row>
    <row spans="1:3" r="134">
      <c t="s" s="3" r="A134">
        <v>385</v>
      </c>
    </row>
    <row spans="1:3" r="135">
      <c t="s" s="4" r="A135">
        <v>374</v>
      </c>
      <c t="n" s="6" r="B135">
        <v>11810</v>
      </c>
      <c t="n" s="6" r="C135">
        <v>11561</v>
      </c>
    </row>
    <row spans="1:3" r="136">
      <c t="s" s="4" r="A136">
        <v>430</v>
      </c>
    </row>
    <row spans="1:3" r="137">
      <c t="s" s="3" r="A137">
        <v>385</v>
      </c>
    </row>
    <row spans="1:3" r="138">
      <c t="s" s="4" r="A138">
        <v>374</v>
      </c>
      <c t="n" s="6" r="B138">
        <v>8213</v>
      </c>
      <c t="n" s="6" r="C138">
        <v>7489</v>
      </c>
    </row>
    <row spans="1:3" r="139">
      <c t="s" s="4" r="A139">
        <v>431</v>
      </c>
    </row>
    <row spans="1:3" r="140">
      <c t="s" s="3" r="A140">
        <v>385</v>
      </c>
    </row>
    <row spans="1:3" r="141">
      <c t="s" s="4" r="A141">
        <v>374</v>
      </c>
      <c t="n" s="6" r="B141">
        <v>55</v>
      </c>
      <c t="n" s="6" r="C141">
        <v>57</v>
      </c>
    </row>
    <row spans="1:3" r="142">
      <c t="s" s="4" r="A142">
        <v>432</v>
      </c>
    </row>
    <row spans="1:3" r="143">
      <c t="s" s="3" r="A143">
        <v>385</v>
      </c>
    </row>
    <row spans="1:3" r="144">
      <c t="s" s="4" r="A144">
        <v>374</v>
      </c>
      <c t="n" s="6" r="B144">
        <v>621</v>
      </c>
      <c t="n" s="6" r="C144">
        <v>638</v>
      </c>
    </row>
    <row spans="1:3" r="145">
      <c t="s" s="4" r="A145">
        <v>433</v>
      </c>
    </row>
    <row spans="1:3" r="146">
      <c t="s" s="3" r="A146">
        <v>385</v>
      </c>
    </row>
    <row spans="1:3" r="147">
      <c t="s" s="4" r="A147">
        <v>374</v>
      </c>
      <c t="n" s="6" r="B147">
        <v>0</v>
      </c>
      <c t="n" s="6" r="C147">
        <v>0</v>
      </c>
    </row>
    <row spans="1:3" r="148">
      <c t="s" s="4" r="A148">
        <v>434</v>
      </c>
    </row>
    <row spans="1:3" r="149">
      <c t="s" s="3" r="A149">
        <v>385</v>
      </c>
    </row>
    <row spans="1:3" r="150">
      <c t="s" s="4" r="A150">
        <v>374</v>
      </c>
      <c t="n" s="6" r="B150">
        <v>0</v>
      </c>
      <c t="n" s="6" r="C150">
        <v>0</v>
      </c>
    </row>
    <row spans="1:3" r="151">
      <c t="s" s="4" r="A151">
        <v>435</v>
      </c>
    </row>
    <row spans="1:3" r="152">
      <c t="s" s="3" r="A152">
        <v>385</v>
      </c>
    </row>
    <row spans="1:3" r="153">
      <c t="s" s="4" r="A153">
        <v>374</v>
      </c>
      <c t="n" s="6" r="B153">
        <v>19868</v>
      </c>
      <c t="n" s="6" r="C153">
        <v>20666</v>
      </c>
    </row>
    <row spans="1:3" r="154">
      <c t="s" s="4" r="A154">
        <v>436</v>
      </c>
    </row>
    <row spans="1:3" r="155">
      <c t="s" s="3" r="A155">
        <v>385</v>
      </c>
    </row>
    <row spans="1:3" r="156">
      <c t="s" s="4" r="A156">
        <v>374</v>
      </c>
      <c t="n" s="6" r="B156">
        <v>446</v>
      </c>
      <c t="n" s="6" r="C156">
        <v>2352</v>
      </c>
    </row>
    <row spans="1:3" r="157">
      <c t="s" s="4" r="A157">
        <v>437</v>
      </c>
    </row>
    <row spans="1:3" r="158">
      <c t="s" s="3" r="A158">
        <v>385</v>
      </c>
    </row>
    <row spans="1:3" r="159">
      <c t="s" s="4" r="A159">
        <v>374</v>
      </c>
      <c t="n" s="6" r="B159">
        <v>0</v>
      </c>
      <c t="n" s="6" r="C159">
        <v>0</v>
      </c>
    </row>
    <row spans="1:3" r="160">
      <c t="s" s="4" r="A160">
        <v>438</v>
      </c>
    </row>
    <row spans="1:3" r="161">
      <c t="s" s="3" r="A161">
        <v>385</v>
      </c>
    </row>
    <row spans="1:3" r="162">
      <c t="s" s="4" r="A162">
        <v>374</v>
      </c>
      <c t="n" s="6" r="B162">
        <v>1675</v>
      </c>
      <c t="n" s="6" r="C162">
        <v>1783</v>
      </c>
    </row>
    <row spans="1:3" r="163">
      <c t="s" s="4" r="A163">
        <v>439</v>
      </c>
    </row>
    <row spans="1:3" r="164">
      <c t="s" s="3" r="A164">
        <v>385</v>
      </c>
    </row>
    <row spans="1:3" r="165">
      <c t="s" s="4" r="A165">
        <v>374</v>
      </c>
      <c t="n" s="6" r="B165">
        <v>9163</v>
      </c>
      <c t="n" s="6" r="C165">
        <v>8301</v>
      </c>
    </row>
    <row spans="1:3" r="166">
      <c t="s" s="4" r="A166">
        <v>440</v>
      </c>
    </row>
    <row spans="1:3" r="167">
      <c t="s" s="3" r="A167">
        <v>385</v>
      </c>
    </row>
    <row spans="1:3" r="168">
      <c t="s" s="4" r="A168">
        <v>374</v>
      </c>
      <c t="n" s="6" r="B168">
        <v>7704</v>
      </c>
      <c t="n" s="6" r="C168">
        <v>7326</v>
      </c>
    </row>
    <row spans="1:3" r="169">
      <c t="s" s="4" r="A169">
        <v>441</v>
      </c>
    </row>
    <row spans="1:3" r="170">
      <c t="s" s="3" r="A170">
        <v>385</v>
      </c>
    </row>
    <row spans="1:3" r="171">
      <c t="s" s="4" r="A171">
        <v>374</v>
      </c>
      <c t="n" s="6" r="B171">
        <v>6</v>
      </c>
      <c t="n" s="6" r="C171">
        <v>5</v>
      </c>
    </row>
    <row spans="1:3" r="172">
      <c t="s" s="4" r="A172">
        <v>442</v>
      </c>
    </row>
    <row spans="1:3" r="173">
      <c t="s" s="3" r="A173">
        <v>385</v>
      </c>
    </row>
    <row spans="1:3" r="174">
      <c t="s" s="4" r="A174">
        <v>374</v>
      </c>
      <c t="n" s="6" r="B174">
        <v>874</v>
      </c>
      <c t="n" s="6" r="C174">
        <v>899</v>
      </c>
    </row>
    <row spans="1:3" r="175">
      <c t="s" s="4" r="A175">
        <v>443</v>
      </c>
    </row>
    <row spans="1:3" r="176">
      <c t="s" s="3" r="A176">
        <v>385</v>
      </c>
    </row>
    <row spans="1:3" r="177">
      <c t="s" s="4" r="A177">
        <v>374</v>
      </c>
      <c t="n" s="6" r="B177">
        <v>0</v>
      </c>
      <c t="n" s="6" r="C177">
        <v>0</v>
      </c>
    </row>
    <row spans="1:3" r="178">
      <c t="s" s="4" r="A178">
        <v>444</v>
      </c>
    </row>
    <row spans="1:3" r="179">
      <c t="s" s="3" r="A179">
        <v>385</v>
      </c>
    </row>
    <row spans="1:3" r="180">
      <c t="s" s="4" r="A180">
        <v>374</v>
      </c>
      <c t="n" s="6" r="B180">
        <v>0</v>
      </c>
      <c t="n" s="6" r="C180">
        <v>0</v>
      </c>
    </row>
    <row spans="1:3" r="181">
      <c t="s" s="4" r="A181">
        <v>445</v>
      </c>
    </row>
    <row spans="1:3" r="182">
      <c t="s" s="3" r="A182">
        <v>385</v>
      </c>
    </row>
    <row spans="1:3" r="183">
      <c t="s" s="4" r="A183">
        <v>374</v>
      </c>
      <c t="n" s="6" r="B183">
        <v>2792</v>
      </c>
      <c t="n" s="6" r="C183">
        <v>2623</v>
      </c>
    </row>
    <row spans="1:3" r="184">
      <c t="s" s="4" r="A184">
        <v>446</v>
      </c>
    </row>
    <row spans="1:3" r="185">
      <c t="s" s="3" r="A185">
        <v>385</v>
      </c>
    </row>
    <row spans="1:3" r="186">
      <c t="s" s="4" r="A186">
        <v>374</v>
      </c>
      <c t="n" s="6" r="B186">
        <v>377</v>
      </c>
      <c t="n" s="6" r="C186">
        <v>448</v>
      </c>
    </row>
    <row spans="1:3" r="187">
      <c t="s" s="4" r="A187">
        <v>447</v>
      </c>
    </row>
    <row spans="1:3" r="188">
      <c t="s" s="3" r="A188">
        <v>385</v>
      </c>
    </row>
    <row spans="1:3" r="189">
      <c t="s" s="4" r="A189">
        <v>374</v>
      </c>
      <c t="n" s="6" r="B189">
        <v>0</v>
      </c>
      <c t="n" s="6" r="C189">
        <v>0</v>
      </c>
    </row>
    <row spans="1:3" r="190">
      <c t="s" s="4" r="A190">
        <v>448</v>
      </c>
    </row>
    <row spans="1:3" r="191">
      <c t="s" s="3" r="A191">
        <v>385</v>
      </c>
    </row>
    <row spans="1:3" r="192">
      <c t="s" s="4" r="A192">
        <v>374</v>
      </c>
      <c t="n" s="6" r="B192">
        <v>806</v>
      </c>
      <c t="n" s="6" r="C192">
        <v>630</v>
      </c>
    </row>
    <row spans="1:3" r="193">
      <c t="s" s="4" r="A193">
        <v>449</v>
      </c>
    </row>
    <row spans="1:3" r="194">
      <c t="s" s="3" r="A194">
        <v>385</v>
      </c>
    </row>
    <row spans="1:3" r="195">
      <c t="s" s="4" r="A195">
        <v>374</v>
      </c>
      <c t="n" s="6" r="B195">
        <v>601</v>
      </c>
      <c t="n" s="6" r="C195">
        <v>420</v>
      </c>
    </row>
    <row spans="1:3" r="196">
      <c t="s" s="4" r="A196">
        <v>450</v>
      </c>
    </row>
    <row spans="1:3" r="197">
      <c t="s" s="3" r="A197">
        <v>385</v>
      </c>
    </row>
    <row spans="1:3" r="198">
      <c t="s" s="4" r="A198">
        <v>374</v>
      </c>
      <c t="n" s="6" r="B198">
        <v>924</v>
      </c>
      <c t="n" s="6" r="C198">
        <v>1017</v>
      </c>
    </row>
    <row spans="1:3" r="199">
      <c t="s" s="4" r="A199">
        <v>451</v>
      </c>
    </row>
    <row spans="1:3" r="200">
      <c t="s" s="3" r="A200">
        <v>385</v>
      </c>
    </row>
    <row spans="1:3" r="201">
      <c t="s" s="4" r="A201">
        <v>374</v>
      </c>
      <c t="n" s="6" r="B201">
        <v>0</v>
      </c>
      <c t="n" s="6" r="C201">
        <v>0</v>
      </c>
    </row>
    <row spans="1:3" r="202">
      <c t="s" s="4" r="A202">
        <v>452</v>
      </c>
    </row>
    <row spans="1:3" r="203">
      <c t="s" s="3" r="A203">
        <v>385</v>
      </c>
    </row>
    <row spans="1:3" r="204">
      <c t="s" s="4" r="A204">
        <v>374</v>
      </c>
      <c t="n" s="6" r="B204">
        <v>84</v>
      </c>
      <c t="n" s="6" r="C204">
        <v>108</v>
      </c>
    </row>
    <row spans="1:3" r="205">
      <c t="s" s="4" r="A205">
        <v>453</v>
      </c>
    </row>
    <row spans="1:3" r="206">
      <c t="s" s="3" r="A206">
        <v>385</v>
      </c>
    </row>
    <row spans="1:3" r="207">
      <c t="s" s="4" r="A207">
        <v>374</v>
      </c>
      <c t="n" s="6" r="B207">
        <v>0</v>
      </c>
      <c t="n" s="6" r="C207">
        <v>0</v>
      </c>
    </row>
    <row spans="1:3" r="208">
      <c t="s" s="4" r="A208">
        <v>454</v>
      </c>
    </row>
    <row spans="1:3" r="209">
      <c t="s" s="3" r="A209">
        <v>385</v>
      </c>
    </row>
    <row spans="1:3" r="210">
      <c t="s" s="4" r="A210">
        <v>374</v>
      </c>
      <c t="n" s="6" r="B210">
        <v>0</v>
      </c>
      <c t="n" s="6" r="C210">
        <v>0</v>
      </c>
    </row>
    <row spans="1:3" r="211">
      <c t="s" s="4" r="A211">
        <v>455</v>
      </c>
    </row>
    <row spans="1:3" r="212">
      <c t="s" s="3" r="A212">
        <v>385</v>
      </c>
    </row>
    <row spans="1:3" r="213">
      <c t="s" s="4" r="A213">
        <v>374</v>
      </c>
      <c t="n" s="6" r="B213">
        <v>319</v>
      </c>
      <c t="n" s="6" r="C213">
        <v>337</v>
      </c>
    </row>
    <row spans="1:3" r="214">
      <c t="s" s="4" r="A214">
        <v>456</v>
      </c>
    </row>
    <row spans="1:3" r="215">
      <c t="s" s="3" r="A215">
        <v>385</v>
      </c>
    </row>
    <row spans="1:3" r="216">
      <c t="s" s="4" r="A216">
        <v>374</v>
      </c>
      <c t="n" s="6" r="B216">
        <v>0</v>
      </c>
      <c t="n" s="6" r="C216">
        <v>0</v>
      </c>
    </row>
    <row spans="1:3" r="217">
      <c t="s" s="4" r="A217">
        <v>457</v>
      </c>
    </row>
    <row spans="1:3" r="218">
      <c t="s" s="3" r="A218">
        <v>385</v>
      </c>
    </row>
    <row spans="1:3" r="219">
      <c t="s" s="4" r="A219">
        <v>374</v>
      </c>
      <c t="n" s="6" r="B219">
        <v>0</v>
      </c>
      <c t="n" s="6" r="C219">
        <v>0</v>
      </c>
    </row>
    <row spans="1:3" r="220">
      <c t="s" s="4" r="A220">
        <v>458</v>
      </c>
    </row>
    <row spans="1:3" r="221">
      <c t="s" s="3" r="A221">
        <v>385</v>
      </c>
    </row>
    <row spans="1:3" r="222">
      <c t="s" s="4" r="A222">
        <v>374</v>
      </c>
      <c t="n" s="6" r="B222">
        <v>88</v>
      </c>
      <c t="n" s="6" r="C222">
        <v>89</v>
      </c>
    </row>
    <row spans="1:3" r="223">
      <c t="s" s="4" r="A223">
        <v>459</v>
      </c>
    </row>
    <row spans="1:3" r="224">
      <c t="s" s="3" r="A224">
        <v>385</v>
      </c>
    </row>
    <row spans="1:3" r="225">
      <c t="s" s="4" r="A225">
        <v>374</v>
      </c>
      <c t="n" s="6" r="B225">
        <v>214</v>
      </c>
      <c t="n" s="6" r="C225">
        <v>227</v>
      </c>
    </row>
    <row spans="1:3" r="226">
      <c t="s" s="4" r="A226">
        <v>460</v>
      </c>
    </row>
    <row spans="1:3" r="227">
      <c t="s" s="3" r="A227">
        <v>385</v>
      </c>
    </row>
    <row spans="1:3" r="228">
      <c t="s" s="4" r="A228">
        <v>374</v>
      </c>
      <c t="n" s="6" r="B228">
        <v>17</v>
      </c>
      <c t="n" s="6" r="C228">
        <v>21</v>
      </c>
    </row>
    <row spans="1:3" r="229">
      <c t="s" s="4" r="A229">
        <v>461</v>
      </c>
    </row>
    <row spans="1:3" r="230">
      <c t="s" s="3" r="A230">
        <v>385</v>
      </c>
    </row>
    <row spans="1:3" r="231">
      <c t="s" s="4" r="A231">
        <v>374</v>
      </c>
      <c t="n" s="6" r="B231">
        <v>0</v>
      </c>
      <c t="n" s="6" r="C231">
        <v>0</v>
      </c>
    </row>
    <row spans="1:3" r="232">
      <c t="s" s="4" r="A232">
        <v>462</v>
      </c>
    </row>
    <row spans="1:3" r="233">
      <c t="s" s="3" r="A233">
        <v>385</v>
      </c>
    </row>
    <row spans="1:3" r="234">
      <c t="s" s="4" r="A234">
        <v>374</v>
      </c>
      <c t="n" s="6" r="B234">
        <v>0</v>
      </c>
      <c t="n" s="6" r="C234">
        <v>0</v>
      </c>
    </row>
    <row spans="1:3" r="235">
      <c t="s" s="4" r="A235">
        <v>463</v>
      </c>
    </row>
    <row spans="1:3" r="236">
      <c t="s" s="3" r="A236">
        <v>385</v>
      </c>
    </row>
    <row spans="1:3" r="237">
      <c t="s" s="4" r="A237">
        <v>374</v>
      </c>
      <c t="n" s="6" r="B237">
        <v>0</v>
      </c>
      <c t="n" s="6" r="C237">
        <v>0</v>
      </c>
    </row>
    <row spans="1:3" r="238">
      <c t="s" s="4" r="A238">
        <v>464</v>
      </c>
    </row>
    <row spans="1:3" r="239">
      <c t="s" s="3" r="A239">
        <v>385</v>
      </c>
    </row>
    <row spans="1:3" r="240">
      <c t="s" s="4" r="A240">
        <v>374</v>
      </c>
      <c t="n" s="7" r="B240">
        <v>0</v>
      </c>
      <c t="n" s="7" r="C240">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63</v>
      </c>
      <c t="n" s="7" r="B2">
        <v>4421</v>
      </c>
      <c t="n" s="7" r="C2">
        <v>4794</v>
      </c>
    </row>
    <row spans="1:3" r="3">
      <c t="s" s="4" r="A3">
        <v>64</v>
      </c>
      <c t="n" s="6" r="B3">
        <v>20000000</v>
      </c>
      <c t="n" s="6" r="C3">
        <v>20000000</v>
      </c>
    </row>
    <row spans="1:3" r="4">
      <c t="s" s="4" r="A4">
        <v>65</v>
      </c>
      <c t="n" s="7" r="B4">
        <v>0</v>
      </c>
      <c t="n" s="7" r="C4">
        <v>0</v>
      </c>
    </row>
    <row spans="1:3" r="5">
      <c t="s" s="4" r="A5">
        <v>66</v>
      </c>
      <c t="n" s="6" r="B5">
        <v>7103751</v>
      </c>
      <c t="n" s="6" r="C5">
        <v>7103751</v>
      </c>
    </row>
    <row spans="1:3" r="6">
      <c t="s" s="4" r="A6">
        <v>67</v>
      </c>
      <c t="n" s="6" r="B6">
        <v>7103751</v>
      </c>
      <c t="n" s="6" r="C6">
        <v>7103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0</v>
      </c>
    </row>
    <row spans="1:3" r="2">
      <c t="s" s="3" r="A2">
        <v>466</v>
      </c>
    </row>
    <row spans="1:3" r="3">
      <c t="s" s="4" r="A3">
        <v>467</v>
      </c>
      <c t="n" s="7" r="B3">
        <v>7058000</v>
      </c>
      <c t="n" s="7" r="C3">
        <v>6488000</v>
      </c>
    </row>
    <row spans="1:3" r="4">
      <c t="s" s="4" r="A4">
        <v>468</v>
      </c>
      <c t="n" s="6" r="B4">
        <v>374819000</v>
      </c>
      <c t="n" s="6" r="C4">
        <v>382808000</v>
      </c>
    </row>
    <row spans="1:3" r="5">
      <c t="s" s="4" r="A5">
        <v>374</v>
      </c>
      <c t="n" s="6" r="B5">
        <v>381877000</v>
      </c>
      <c t="n" s="6" r="C5">
        <v>389296000</v>
      </c>
    </row>
    <row spans="1:3" r="6">
      <c t="s" s="4" r="A6">
        <v>469</v>
      </c>
      <c t="n" s="6" r="B6">
        <v>0</v>
      </c>
      <c t="n" s="6" r="C6">
        <v>218000</v>
      </c>
    </row>
    <row spans="1:3" r="7">
      <c t="s" s="4" r="A7">
        <v>470</v>
      </c>
    </row>
    <row spans="1:3" r="8">
      <c t="s" s="3" r="A8">
        <v>466</v>
      </c>
    </row>
    <row spans="1:3" r="9">
      <c t="s" s="4" r="A9">
        <v>467</v>
      </c>
      <c t="n" s="6" r="B9">
        <v>4700000</v>
      </c>
      <c t="n" s="6" r="C9">
        <v>4648000</v>
      </c>
    </row>
    <row spans="1:3" r="10">
      <c t="s" s="4" r="A10">
        <v>471</v>
      </c>
    </row>
    <row spans="1:3" r="11">
      <c t="s" s="3" r="A11">
        <v>466</v>
      </c>
    </row>
    <row spans="1:3" r="12">
      <c t="s" s="4" r="A12">
        <v>467</v>
      </c>
      <c t="n" s="6" r="B12">
        <v>1093000</v>
      </c>
      <c t="n" s="6" r="C12">
        <v>427000</v>
      </c>
    </row>
    <row spans="1:3" r="13">
      <c t="s" s="4" r="A13">
        <v>472</v>
      </c>
    </row>
    <row spans="1:3" r="14">
      <c t="s" s="3" r="A14">
        <v>466</v>
      </c>
    </row>
    <row spans="1:3" r="15">
      <c t="s" s="4" r="A15">
        <v>467</v>
      </c>
      <c t="n" s="6" r="B15">
        <v>1265000</v>
      </c>
      <c t="n" s="6" r="C15">
        <v>1413000</v>
      </c>
    </row>
    <row spans="1:3" r="16">
      <c t="s" s="4" r="A16">
        <v>376</v>
      </c>
    </row>
    <row spans="1:3" r="17">
      <c t="s" s="3" r="A17">
        <v>466</v>
      </c>
    </row>
    <row spans="1:3" r="18">
      <c t="s" s="4" r="A18">
        <v>467</v>
      </c>
      <c t="n" s="6" r="B18">
        <v>4484000</v>
      </c>
      <c t="n" s="6" r="C18">
        <v>2691000</v>
      </c>
    </row>
    <row spans="1:3" r="19">
      <c t="s" s="4" r="A19">
        <v>468</v>
      </c>
      <c t="n" s="6" r="B19">
        <v>233894000</v>
      </c>
      <c t="n" s="6" r="C19">
        <v>238420000</v>
      </c>
    </row>
    <row spans="1:3" r="20">
      <c t="s" s="4" r="A20">
        <v>374</v>
      </c>
      <c t="n" s="6" r="B20">
        <v>238378000</v>
      </c>
      <c t="n" s="6" r="C20">
        <v>241111000</v>
      </c>
    </row>
    <row spans="1:3" r="21">
      <c t="s" s="4" r="A21">
        <v>469</v>
      </c>
      <c t="n" s="6" r="B21">
        <v>0</v>
      </c>
      <c t="n" s="6" r="C21">
        <v>218000</v>
      </c>
    </row>
    <row spans="1:3" r="22">
      <c t="s" s="4" r="A22">
        <v>473</v>
      </c>
    </row>
    <row spans="1:3" r="23">
      <c t="s" s="3" r="A23">
        <v>466</v>
      </c>
    </row>
    <row spans="1:3" r="24">
      <c t="s" s="4" r="A24">
        <v>467</v>
      </c>
      <c t="n" s="6" r="B24">
        <v>2894000</v>
      </c>
      <c t="n" s="6" r="C24">
        <v>1429000</v>
      </c>
    </row>
    <row spans="1:3" r="25">
      <c t="s" s="4" r="A25">
        <v>474</v>
      </c>
    </row>
    <row spans="1:3" r="26">
      <c t="s" s="3" r="A26">
        <v>466</v>
      </c>
    </row>
    <row spans="1:3" r="27">
      <c t="s" s="4" r="A27">
        <v>467</v>
      </c>
      <c t="n" s="6" r="B27">
        <v>757000</v>
      </c>
      <c t="n" s="6" r="C27">
        <v>207000</v>
      </c>
    </row>
    <row spans="1:3" r="28">
      <c t="s" s="4" r="A28">
        <v>475</v>
      </c>
    </row>
    <row spans="1:3" r="29">
      <c t="s" s="3" r="A29">
        <v>466</v>
      </c>
    </row>
    <row spans="1:3" r="30">
      <c t="s" s="4" r="A30">
        <v>467</v>
      </c>
      <c t="n" s="6" r="B30">
        <v>833000</v>
      </c>
      <c t="n" s="6" r="C30">
        <v>1055000</v>
      </c>
    </row>
    <row spans="1:3" r="31">
      <c t="s" s="4" r="A31">
        <v>377</v>
      </c>
    </row>
    <row spans="1:3" r="32">
      <c t="s" s="3" r="A32">
        <v>466</v>
      </c>
    </row>
    <row spans="1:3" r="33">
      <c t="s" s="4" r="A33">
        <v>467</v>
      </c>
      <c t="n" s="6" r="B33">
        <v>0</v>
      </c>
      <c t="n" s="6" r="C33">
        <v>0</v>
      </c>
    </row>
    <row spans="1:3" r="34">
      <c t="s" s="4" r="A34">
        <v>468</v>
      </c>
      <c t="n" s="6" r="B34">
        <v>3802000</v>
      </c>
      <c t="n" s="6" r="C34">
        <v>4747000</v>
      </c>
    </row>
    <row spans="1:3" r="35">
      <c t="s" s="4" r="A35">
        <v>374</v>
      </c>
      <c t="n" s="6" r="B35">
        <v>3802000</v>
      </c>
      <c t="n" s="6" r="C35">
        <v>4747000</v>
      </c>
    </row>
    <row spans="1:3" r="36">
      <c t="s" s="4" r="A36">
        <v>469</v>
      </c>
      <c t="n" s="6" r="B36">
        <v>0</v>
      </c>
      <c t="n" s="6" r="C36">
        <v>0</v>
      </c>
    </row>
    <row spans="1:3" r="37">
      <c t="s" s="4" r="A37">
        <v>476</v>
      </c>
    </row>
    <row spans="1:3" r="38">
      <c t="s" s="3" r="A38">
        <v>466</v>
      </c>
    </row>
    <row spans="1:3" r="39">
      <c t="s" s="4" r="A39">
        <v>467</v>
      </c>
      <c t="n" s="6" r="B39">
        <v>0</v>
      </c>
      <c t="n" s="6" r="C39">
        <v>0</v>
      </c>
    </row>
    <row spans="1:3" r="40">
      <c t="s" s="4" r="A40">
        <v>477</v>
      </c>
    </row>
    <row spans="1:3" r="41">
      <c t="s" s="3" r="A41">
        <v>466</v>
      </c>
    </row>
    <row spans="1:3" r="42">
      <c t="s" s="4" r="A42">
        <v>467</v>
      </c>
      <c t="n" s="6" r="B42">
        <v>0</v>
      </c>
      <c t="n" s="6" r="C42">
        <v>0</v>
      </c>
    </row>
    <row spans="1:3" r="43">
      <c t="s" s="4" r="A43">
        <v>478</v>
      </c>
    </row>
    <row spans="1:3" r="44">
      <c t="s" s="3" r="A44">
        <v>466</v>
      </c>
    </row>
    <row spans="1:3" r="45">
      <c t="s" s="4" r="A45">
        <v>467</v>
      </c>
      <c t="n" s="6" r="B45">
        <v>0</v>
      </c>
      <c t="n" s="6" r="C45">
        <v>0</v>
      </c>
    </row>
    <row spans="1:3" r="46">
      <c t="s" s="4" r="A46">
        <v>378</v>
      </c>
    </row>
    <row spans="1:3" r="47">
      <c t="s" s="3" r="A47">
        <v>466</v>
      </c>
    </row>
    <row spans="1:3" r="48">
      <c t="s" s="4" r="A48">
        <v>467</v>
      </c>
      <c t="n" s="6" r="B48">
        <v>1887000</v>
      </c>
      <c t="n" s="6" r="C48">
        <v>3199000</v>
      </c>
    </row>
    <row spans="1:3" r="49">
      <c t="s" s="4" r="A49">
        <v>468</v>
      </c>
      <c t="n" s="6" r="B49">
        <v>82011000</v>
      </c>
      <c t="n" s="6" r="C49">
        <v>82302000</v>
      </c>
    </row>
    <row spans="1:3" r="50">
      <c t="s" s="4" r="A50">
        <v>374</v>
      </c>
      <c t="n" s="6" r="B50">
        <v>83898000</v>
      </c>
      <c t="n" s="6" r="C50">
        <v>85501000</v>
      </c>
    </row>
    <row spans="1:3" r="51">
      <c t="s" s="4" r="A51">
        <v>469</v>
      </c>
      <c t="n" s="6" r="B51">
        <v>0</v>
      </c>
      <c t="n" s="6" r="C51">
        <v>0</v>
      </c>
    </row>
    <row spans="1:3" r="52">
      <c t="s" s="4" r="A52">
        <v>479</v>
      </c>
    </row>
    <row spans="1:3" r="53">
      <c t="s" s="3" r="A53">
        <v>466</v>
      </c>
    </row>
    <row spans="1:3" r="54">
      <c t="s" s="4" r="A54">
        <v>467</v>
      </c>
      <c t="n" s="6" r="B54">
        <v>1530000</v>
      </c>
      <c t="n" s="6" r="C54">
        <v>2848000</v>
      </c>
    </row>
    <row spans="1:3" r="55">
      <c t="s" s="4" r="A55">
        <v>480</v>
      </c>
    </row>
    <row spans="1:3" r="56">
      <c t="s" s="3" r="A56">
        <v>466</v>
      </c>
    </row>
    <row spans="1:3" r="57">
      <c t="s" s="4" r="A57">
        <v>467</v>
      </c>
      <c t="n" s="6" r="B57">
        <v>48000</v>
      </c>
      <c t="n" s="6" r="C57">
        <v>49000</v>
      </c>
    </row>
    <row spans="1:3" r="58">
      <c t="s" s="4" r="A58">
        <v>481</v>
      </c>
    </row>
    <row spans="1:3" r="59">
      <c t="s" s="3" r="A59">
        <v>466</v>
      </c>
    </row>
    <row spans="1:3" r="60">
      <c t="s" s="4" r="A60">
        <v>467</v>
      </c>
      <c t="n" s="6" r="B60">
        <v>309000</v>
      </c>
      <c t="n" s="6" r="C60">
        <v>302000</v>
      </c>
    </row>
    <row spans="1:3" r="61">
      <c t="s" s="4" r="A61">
        <v>379</v>
      </c>
    </row>
    <row spans="1:3" r="62">
      <c t="s" s="3" r="A62">
        <v>466</v>
      </c>
    </row>
    <row spans="1:3" r="63">
      <c t="s" s="4" r="A63">
        <v>467</v>
      </c>
      <c t="n" s="6" r="B63">
        <v>120000</v>
      </c>
      <c t="n" s="6" r="C63">
        <v>81000</v>
      </c>
    </row>
    <row spans="1:3" r="64">
      <c t="s" s="4" r="A64">
        <v>468</v>
      </c>
      <c t="n" s="6" r="B64">
        <v>32700000</v>
      </c>
      <c t="n" s="6" r="C64">
        <v>34230000</v>
      </c>
    </row>
    <row spans="1:3" r="65">
      <c t="s" s="4" r="A65">
        <v>374</v>
      </c>
      <c t="n" s="6" r="B65">
        <v>32820000</v>
      </c>
      <c t="n" s="6" r="C65">
        <v>34311000</v>
      </c>
    </row>
    <row spans="1:3" r="66">
      <c t="s" s="4" r="A66">
        <v>469</v>
      </c>
      <c t="n" s="6" r="B66">
        <v>0</v>
      </c>
      <c t="n" s="6" r="C66">
        <v>0</v>
      </c>
    </row>
    <row spans="1:3" r="67">
      <c t="s" s="4" r="A67">
        <v>482</v>
      </c>
    </row>
    <row spans="1:3" r="68">
      <c t="s" s="3" r="A68">
        <v>466</v>
      </c>
    </row>
    <row spans="1:3" r="69">
      <c t="s" s="4" r="A69">
        <v>467</v>
      </c>
      <c t="n" s="6" r="B69">
        <v>120000</v>
      </c>
      <c t="n" s="6" r="C69">
        <v>81000</v>
      </c>
    </row>
    <row spans="1:3" r="70">
      <c t="s" s="4" r="A70">
        <v>483</v>
      </c>
    </row>
    <row spans="1:3" r="71">
      <c t="s" s="3" r="A71">
        <v>466</v>
      </c>
    </row>
    <row spans="1:3" r="72">
      <c t="s" s="4" r="A72">
        <v>467</v>
      </c>
      <c t="n" s="6" r="B72">
        <v>0</v>
      </c>
      <c t="n" s="6" r="C72">
        <v>0</v>
      </c>
    </row>
    <row spans="1:3" r="73">
      <c t="s" s="4" r="A73">
        <v>484</v>
      </c>
    </row>
    <row spans="1:3" r="74">
      <c t="s" s="3" r="A74">
        <v>466</v>
      </c>
    </row>
    <row spans="1:3" r="75">
      <c t="s" s="4" r="A75">
        <v>467</v>
      </c>
      <c t="n" s="6" r="B75">
        <v>0</v>
      </c>
      <c t="n" s="6" r="C75">
        <v>0</v>
      </c>
    </row>
    <row spans="1:3" r="76">
      <c t="s" s="4" r="A76">
        <v>381</v>
      </c>
    </row>
    <row spans="1:3" r="77">
      <c t="s" s="3" r="A77">
        <v>466</v>
      </c>
    </row>
    <row spans="1:3" r="78">
      <c t="s" s="4" r="A78">
        <v>467</v>
      </c>
      <c t="n" s="6" r="B78">
        <v>255000</v>
      </c>
      <c t="n" s="6" r="C78">
        <v>446000</v>
      </c>
    </row>
    <row spans="1:3" r="79">
      <c t="s" s="4" r="A79">
        <v>468</v>
      </c>
      <c t="n" s="6" r="B79">
        <v>19613000</v>
      </c>
      <c t="n" s="6" r="C79">
        <v>20220000</v>
      </c>
    </row>
    <row spans="1:3" r="80">
      <c t="s" s="4" r="A80">
        <v>374</v>
      </c>
      <c t="n" s="6" r="B80">
        <v>19868000</v>
      </c>
      <c t="n" s="6" r="C80">
        <v>20666000</v>
      </c>
    </row>
    <row spans="1:3" r="81">
      <c t="s" s="4" r="A81">
        <v>469</v>
      </c>
      <c t="n" s="6" r="B81">
        <v>0</v>
      </c>
      <c t="n" s="6" r="C81">
        <v>0</v>
      </c>
    </row>
    <row spans="1:3" r="82">
      <c t="s" s="4" r="A82">
        <v>485</v>
      </c>
    </row>
    <row spans="1:3" r="83">
      <c t="s" s="3" r="A83">
        <v>466</v>
      </c>
    </row>
    <row spans="1:3" r="84">
      <c t="s" s="4" r="A84">
        <v>467</v>
      </c>
      <c t="n" s="6" r="B84">
        <v>97000</v>
      </c>
      <c t="n" s="6" r="C84">
        <v>220000</v>
      </c>
    </row>
    <row spans="1:3" r="85">
      <c t="s" s="4" r="A85">
        <v>486</v>
      </c>
    </row>
    <row spans="1:3" r="86">
      <c t="s" s="3" r="A86">
        <v>466</v>
      </c>
    </row>
    <row spans="1:3" r="87">
      <c t="s" s="4" r="A87">
        <v>467</v>
      </c>
      <c t="n" s="6" r="B87">
        <v>35000</v>
      </c>
      <c t="n" s="6" r="C87">
        <v>170000</v>
      </c>
    </row>
    <row spans="1:3" r="88">
      <c t="s" s="4" r="A88">
        <v>487</v>
      </c>
    </row>
    <row spans="1:3" r="89">
      <c t="s" s="3" r="A89">
        <v>466</v>
      </c>
    </row>
    <row spans="1:3" r="90">
      <c t="s" s="4" r="A90">
        <v>467</v>
      </c>
      <c t="n" s="6" r="B90">
        <v>123000</v>
      </c>
      <c t="n" s="6" r="C90">
        <v>56000</v>
      </c>
    </row>
    <row spans="1:3" r="91">
      <c t="s" s="4" r="A91">
        <v>488</v>
      </c>
    </row>
    <row spans="1:3" r="92">
      <c t="s" s="3" r="A92">
        <v>466</v>
      </c>
    </row>
    <row spans="1:3" r="93">
      <c t="s" s="4" r="A93">
        <v>467</v>
      </c>
      <c t="n" s="6" r="B93">
        <v>312000</v>
      </c>
      <c t="n" s="6" r="C93">
        <v>71000</v>
      </c>
    </row>
    <row spans="1:3" r="94">
      <c t="s" s="4" r="A94">
        <v>468</v>
      </c>
      <c t="n" s="6" r="B94">
        <v>2799000</v>
      </c>
      <c t="n" s="6" r="C94">
        <v>2889000</v>
      </c>
    </row>
    <row spans="1:3" r="95">
      <c t="s" s="4" r="A95">
        <v>374</v>
      </c>
      <c t="n" s="6" r="B95">
        <v>3111000</v>
      </c>
      <c t="n" s="6" r="C95">
        <v>2960000</v>
      </c>
    </row>
    <row spans="1:3" r="96">
      <c t="s" s="4" r="A96">
        <v>469</v>
      </c>
      <c t="n" s="6" r="B96">
        <v>0</v>
      </c>
      <c t="n" s="6" r="C96">
        <v>0</v>
      </c>
    </row>
    <row spans="1:3" r="97">
      <c t="s" s="4" r="A97">
        <v>489</v>
      </c>
    </row>
    <row spans="1:3" r="98">
      <c t="s" s="3" r="A98">
        <v>466</v>
      </c>
    </row>
    <row spans="1:3" r="99">
      <c t="s" s="4" r="A99">
        <v>467</v>
      </c>
      <c t="n" s="6" r="B99">
        <v>59000</v>
      </c>
      <c t="n" s="6" r="C99">
        <v>70000</v>
      </c>
    </row>
    <row spans="1:3" r="100">
      <c t="s" s="4" r="A100">
        <v>490</v>
      </c>
    </row>
    <row spans="1:3" r="101">
      <c t="s" s="3" r="A101">
        <v>466</v>
      </c>
    </row>
    <row spans="1:3" r="102">
      <c t="s" s="4" r="A102">
        <v>467</v>
      </c>
      <c t="n" s="6" r="B102">
        <v>253000</v>
      </c>
      <c t="n" s="6" r="C102">
        <v>1000</v>
      </c>
    </row>
    <row spans="1:3" r="103">
      <c t="s" s="4" r="A103">
        <v>491</v>
      </c>
    </row>
    <row spans="1:3" r="104">
      <c t="s" s="3" r="A104">
        <v>466</v>
      </c>
    </row>
    <row spans="1:3" r="105">
      <c t="s" s="4" r="A105">
        <v>467</v>
      </c>
      <c t="n" s="7" r="B105">
        <v>0</v>
      </c>
      <c t="n" s="7" r="C105">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0</v>
      </c>
    </row>
    <row spans="1:3" r="2">
      <c t="s" s="3" r="A2">
        <v>493</v>
      </c>
    </row>
    <row spans="1:3" r="3">
      <c t="s" s="4" r="A3">
        <v>494</v>
      </c>
      <c t="n" s="7" r="B3">
        <v>3053</v>
      </c>
      <c t="n" s="7" r="C3">
        <v>3149</v>
      </c>
    </row>
    <row spans="1:3" r="4">
      <c t="s" s="4" r="A4">
        <v>395</v>
      </c>
    </row>
    <row spans="1:3" r="5">
      <c t="s" s="3" r="A5">
        <v>493</v>
      </c>
    </row>
    <row spans="1:3" r="6">
      <c t="s" s="4" r="A6">
        <v>494</v>
      </c>
      <c t="n" s="6" r="B6">
        <v>2046</v>
      </c>
      <c t="n" s="6" r="C6">
        <v>2178</v>
      </c>
    </row>
    <row spans="1:3" r="7">
      <c t="s" s="4" r="A7">
        <v>405</v>
      </c>
    </row>
    <row spans="1:3" r="8">
      <c t="s" s="3" r="A8">
        <v>493</v>
      </c>
    </row>
    <row spans="1:3" r="9">
      <c t="s" s="4" r="A9">
        <v>494</v>
      </c>
      <c t="n" s="6" r="B9">
        <v>0</v>
      </c>
      <c t="n" s="6" r="C9">
        <v>0</v>
      </c>
    </row>
    <row spans="1:3" r="10">
      <c t="s" s="4" r="A10">
        <v>415</v>
      </c>
    </row>
    <row spans="1:3" r="11">
      <c t="s" s="3" r="A11">
        <v>493</v>
      </c>
    </row>
    <row spans="1:3" r="12">
      <c t="s" s="4" r="A12">
        <v>494</v>
      </c>
      <c t="n" s="6" r="B12">
        <v>416</v>
      </c>
      <c t="n" s="6" r="C12">
        <v>412</v>
      </c>
    </row>
    <row spans="1:3" r="13">
      <c t="s" s="4" r="A13">
        <v>425</v>
      </c>
    </row>
    <row spans="1:3" r="14">
      <c t="s" s="3" r="A14">
        <v>493</v>
      </c>
    </row>
    <row spans="1:3" r="15">
      <c t="s" s="4" r="A15">
        <v>494</v>
      </c>
      <c t="n" s="6" r="B15">
        <v>0</v>
      </c>
      <c t="n" s="6" r="C15">
        <v>0</v>
      </c>
    </row>
    <row spans="1:3" r="16">
      <c t="s" s="4" r="A16">
        <v>435</v>
      </c>
    </row>
    <row spans="1:3" r="17">
      <c t="s" s="3" r="A17">
        <v>493</v>
      </c>
    </row>
    <row spans="1:3" r="18">
      <c t="s" s="4" r="A18">
        <v>494</v>
      </c>
      <c t="n" s="6" r="B18">
        <v>573</v>
      </c>
      <c t="n" s="6" r="C18">
        <v>551</v>
      </c>
    </row>
    <row spans="1:3" r="19">
      <c t="s" s="4" r="A19">
        <v>495</v>
      </c>
    </row>
    <row spans="1:3" r="20">
      <c t="s" s="3" r="A20">
        <v>493</v>
      </c>
    </row>
    <row spans="1:3" r="21">
      <c t="s" s="4" r="A21">
        <v>494</v>
      </c>
      <c t="n" s="7" r="B21">
        <v>18</v>
      </c>
      <c t="n" s="7" r="C21">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6</v>
      </c>
      <c t="s" s="2" r="B1">
        <v>1</v>
      </c>
      <c t="s" s="2" r="D1">
        <v>253</v>
      </c>
    </row>
    <row spans="1:4" r="2">
      <c t="s" s="2" r="B2">
        <v>2</v>
      </c>
      <c t="s" s="2" r="C2">
        <v>69</v>
      </c>
      <c t="s" s="2" r="D2">
        <v>30</v>
      </c>
    </row>
    <row spans="1:4" r="3">
      <c t="s" s="3" r="A3">
        <v>497</v>
      </c>
    </row>
    <row spans="1:4" r="4">
      <c t="s" s="4" r="A4">
        <v>498</v>
      </c>
      <c t="n" s="7" r="B4">
        <v>4794</v>
      </c>
      <c t="n" s="7" r="C4">
        <v>5602</v>
      </c>
      <c t="n" s="7" r="D4">
        <v>5602</v>
      </c>
    </row>
    <row spans="1:4" r="5">
      <c t="s" s="4" r="A5">
        <v>77</v>
      </c>
      <c t="n" s="6" r="B5">
        <v>-500</v>
      </c>
      <c t="n" s="6" r="C5">
        <v>-900</v>
      </c>
      <c t="n" s="6" r="D5">
        <v>-939</v>
      </c>
    </row>
    <row spans="1:4" r="6">
      <c t="s" s="4" r="A6">
        <v>499</v>
      </c>
      <c t="n" s="6" r="B6">
        <v>127</v>
      </c>
      <c t="n" s="6" r="C6">
        <v>173</v>
      </c>
    </row>
    <row spans="1:4" r="7">
      <c t="s" s="4" r="A7">
        <v>500</v>
      </c>
      <c t="n" s="7" r="B7">
        <v>4421</v>
      </c>
      <c t="n" s="7" r="C7">
        <v>4875</v>
      </c>
      <c t="n" s="7" r="D7">
        <v>47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1</v>
      </c>
      <c t="s" s="2" r="B1">
        <v>1</v>
      </c>
      <c t="s" s="2" r="D1">
        <v>253</v>
      </c>
    </row>
    <row spans="1:4" r="2">
      <c t="s" s="2" r="B2">
        <v>2</v>
      </c>
      <c t="s" s="2" r="C2">
        <v>69</v>
      </c>
      <c t="s" s="2" r="D2">
        <v>30</v>
      </c>
    </row>
    <row spans="1:4" r="3">
      <c t="s" s="3" r="A3">
        <v>502</v>
      </c>
    </row>
    <row spans="1:4" r="4">
      <c t="s" s="4" r="A4">
        <v>498</v>
      </c>
      <c t="n" s="7" r="B4">
        <v>4794</v>
      </c>
      <c t="n" s="7" r="C4">
        <v>5602</v>
      </c>
      <c t="n" s="7" r="D4">
        <v>5602</v>
      </c>
    </row>
    <row spans="1:4" r="5">
      <c t="s" s="4" r="A5">
        <v>503</v>
      </c>
      <c t="n" s="6" r="B5">
        <v>0</v>
      </c>
      <c t="n" s="6" r="C5">
        <v>-41</v>
      </c>
      <c t="n" s="6" r="D5">
        <v>-340</v>
      </c>
    </row>
    <row spans="1:4" r="6">
      <c t="s" s="4" r="A6">
        <v>504</v>
      </c>
      <c t="n" s="6" r="B6">
        <v>127</v>
      </c>
      <c t="n" s="6" r="C6">
        <v>214</v>
      </c>
      <c t="n" s="6" r="D6">
        <v>471</v>
      </c>
    </row>
    <row spans="1:4" r="7">
      <c t="s" s="4" r="A7">
        <v>505</v>
      </c>
      <c t="n" s="6" r="B7">
        <v>-500</v>
      </c>
      <c t="n" s="6" r="C7">
        <v>-900</v>
      </c>
      <c t="n" s="6" r="D7">
        <v>-939</v>
      </c>
    </row>
    <row spans="1:4" r="8">
      <c t="s" s="4" r="A8">
        <v>500</v>
      </c>
      <c t="n" s="6" r="B8">
        <v>4421</v>
      </c>
      <c t="n" s="6" r="C8">
        <v>4875</v>
      </c>
      <c t="n" s="6" r="D8">
        <v>4794</v>
      </c>
    </row>
    <row spans="1:4" r="9">
      <c t="s" s="4" r="A9">
        <v>376</v>
      </c>
    </row>
    <row spans="1:4" r="10">
      <c t="s" s="3" r="A10">
        <v>502</v>
      </c>
    </row>
    <row spans="1:4" r="11">
      <c t="s" s="4" r="A11">
        <v>498</v>
      </c>
      <c t="n" s="6" r="B11">
        <v>1303</v>
      </c>
      <c t="n" s="6" r="C11">
        <v>1595</v>
      </c>
      <c t="n" s="6" r="D11">
        <v>1595</v>
      </c>
    </row>
    <row spans="1:4" r="12">
      <c t="s" s="4" r="A12">
        <v>503</v>
      </c>
      <c t="n" s="6" r="B12">
        <v>0</v>
      </c>
      <c t="n" s="6" r="C12">
        <v>-35</v>
      </c>
      <c t="n" s="6" r="D12">
        <v>-73</v>
      </c>
    </row>
    <row spans="1:4" r="13">
      <c t="s" s="4" r="A13">
        <v>504</v>
      </c>
      <c t="n" s="6" r="B13">
        <v>0</v>
      </c>
      <c t="n" s="6" r="C13">
        <v>0</v>
      </c>
      <c t="n" s="6" r="D13">
        <v>0</v>
      </c>
    </row>
    <row spans="1:4" r="14">
      <c t="s" s="4" r="A14">
        <v>505</v>
      </c>
      <c t="n" s="6" r="B14">
        <v>95</v>
      </c>
      <c t="n" s="6" r="C14">
        <v>-45</v>
      </c>
      <c t="n" s="6" r="D14">
        <v>-219</v>
      </c>
    </row>
    <row spans="1:4" r="15">
      <c t="s" s="4" r="A15">
        <v>500</v>
      </c>
      <c t="n" s="6" r="B15">
        <v>1398</v>
      </c>
      <c t="n" s="6" r="C15">
        <v>1515</v>
      </c>
      <c t="n" s="6" r="D15">
        <v>1303</v>
      </c>
    </row>
    <row spans="1:4" r="16">
      <c t="s" s="4" r="A16">
        <v>377</v>
      </c>
    </row>
    <row spans="1:4" r="17">
      <c t="s" s="3" r="A17">
        <v>502</v>
      </c>
    </row>
    <row spans="1:4" r="18">
      <c t="s" s="4" r="A18">
        <v>498</v>
      </c>
      <c t="n" s="6" r="B18">
        <v>27</v>
      </c>
      <c t="n" s="6" r="C18">
        <v>61</v>
      </c>
      <c t="n" s="6" r="D18">
        <v>61</v>
      </c>
    </row>
    <row spans="1:4" r="19">
      <c t="s" s="4" r="A19">
        <v>503</v>
      </c>
      <c t="n" s="6" r="B19">
        <v>0</v>
      </c>
      <c t="n" s="6" r="C19">
        <v>0</v>
      </c>
      <c t="n" s="6" r="D19">
        <v>0</v>
      </c>
    </row>
    <row spans="1:4" r="20">
      <c t="s" s="4" r="A20">
        <v>504</v>
      </c>
      <c t="n" s="6" r="B20">
        <v>0</v>
      </c>
      <c t="n" s="6" r="C20">
        <v>0</v>
      </c>
      <c t="n" s="6" r="D20">
        <v>155</v>
      </c>
    </row>
    <row spans="1:4" r="21">
      <c t="s" s="4" r="A21">
        <v>505</v>
      </c>
      <c t="n" s="6" r="B21">
        <v>-12</v>
      </c>
      <c t="n" s="6" r="C21">
        <v>-34</v>
      </c>
      <c t="n" s="6" r="D21">
        <v>-189</v>
      </c>
    </row>
    <row spans="1:4" r="22">
      <c t="s" s="4" r="A22">
        <v>500</v>
      </c>
      <c t="n" s="6" r="B22">
        <v>15</v>
      </c>
      <c t="n" s="6" r="C22">
        <v>27</v>
      </c>
      <c t="n" s="6" r="D22">
        <v>27</v>
      </c>
    </row>
    <row spans="1:4" r="23">
      <c t="s" s="4" r="A23">
        <v>378</v>
      </c>
    </row>
    <row spans="1:4" r="24">
      <c t="s" s="3" r="A24">
        <v>502</v>
      </c>
    </row>
    <row spans="1:4" r="25">
      <c t="s" s="4" r="A25">
        <v>498</v>
      </c>
      <c t="n" s="6" r="B25">
        <v>1426</v>
      </c>
      <c t="n" s="6" r="C25">
        <v>1424</v>
      </c>
      <c t="n" s="6" r="D25">
        <v>1424</v>
      </c>
    </row>
    <row spans="1:4" r="26">
      <c t="s" s="4" r="A26">
        <v>503</v>
      </c>
      <c t="n" s="6" r="B26">
        <v>0</v>
      </c>
      <c t="n" s="6" r="C26">
        <v>0</v>
      </c>
      <c t="n" s="6" r="D26">
        <v>0</v>
      </c>
    </row>
    <row spans="1:4" r="27">
      <c t="s" s="4" r="A27">
        <v>504</v>
      </c>
      <c t="n" s="6" r="B27">
        <v>0</v>
      </c>
      <c t="n" s="6" r="C27">
        <v>190</v>
      </c>
      <c t="n" s="6" r="D27">
        <v>190</v>
      </c>
    </row>
    <row spans="1:4" r="28">
      <c t="s" s="4" r="A28">
        <v>505</v>
      </c>
      <c t="n" s="6" r="B28">
        <v>-496</v>
      </c>
      <c t="n" s="6" r="C28">
        <v>-801</v>
      </c>
      <c t="n" s="6" r="D28">
        <v>-188</v>
      </c>
    </row>
    <row spans="1:4" r="29">
      <c t="s" s="4" r="A29">
        <v>500</v>
      </c>
      <c t="n" s="6" r="B29">
        <v>930</v>
      </c>
      <c t="n" s="6" r="C29">
        <v>813</v>
      </c>
      <c t="n" s="6" r="D29">
        <v>1426</v>
      </c>
    </row>
    <row spans="1:4" r="30">
      <c t="s" s="4" r="A30">
        <v>379</v>
      </c>
    </row>
    <row spans="1:4" r="31">
      <c t="s" s="3" r="A31">
        <v>502</v>
      </c>
    </row>
    <row spans="1:4" r="32">
      <c t="s" s="4" r="A32">
        <v>498</v>
      </c>
      <c t="n" s="6" r="B32">
        <v>232</v>
      </c>
      <c t="n" s="6" r="C32">
        <v>312</v>
      </c>
      <c t="n" s="6" r="D32">
        <v>312</v>
      </c>
    </row>
    <row spans="1:4" r="33">
      <c t="s" s="4" r="A33">
        <v>503</v>
      </c>
      <c t="n" s="6" r="B33">
        <v>0</v>
      </c>
      <c t="n" s="6" r="C33">
        <v>0</v>
      </c>
      <c t="n" s="6" r="D33">
        <v>0</v>
      </c>
    </row>
    <row spans="1:4" r="34">
      <c t="s" s="4" r="A34">
        <v>504</v>
      </c>
      <c t="n" s="6" r="B34">
        <v>127</v>
      </c>
      <c t="n" s="6" r="C34">
        <v>17</v>
      </c>
      <c t="n" s="6" r="D34">
        <v>28</v>
      </c>
    </row>
    <row spans="1:4" r="35">
      <c t="s" s="4" r="A35">
        <v>505</v>
      </c>
      <c t="n" s="6" r="B35">
        <v>-133</v>
      </c>
      <c t="n" s="6" r="C35">
        <v>-117</v>
      </c>
      <c t="n" s="6" r="D35">
        <v>-108</v>
      </c>
    </row>
    <row spans="1:4" r="36">
      <c t="s" s="4" r="A36">
        <v>500</v>
      </c>
      <c t="n" s="6" r="B36">
        <v>226</v>
      </c>
      <c t="n" s="6" r="C36">
        <v>212</v>
      </c>
      <c t="n" s="6" r="D36">
        <v>232</v>
      </c>
    </row>
    <row spans="1:4" r="37">
      <c t="s" s="4" r="A37">
        <v>381</v>
      </c>
    </row>
    <row spans="1:4" r="38">
      <c t="s" s="3" r="A38">
        <v>502</v>
      </c>
    </row>
    <row spans="1:4" r="39">
      <c t="s" s="4" r="A39">
        <v>498</v>
      </c>
      <c t="n" s="6" r="B39">
        <v>429</v>
      </c>
      <c t="n" s="6" r="C39">
        <v>496</v>
      </c>
      <c t="n" s="6" r="D39">
        <v>496</v>
      </c>
    </row>
    <row spans="1:4" r="40">
      <c t="s" s="4" r="A40">
        <v>503</v>
      </c>
      <c t="n" s="6" r="B40">
        <v>0</v>
      </c>
      <c t="n" s="6" r="C40">
        <v>0</v>
      </c>
      <c t="n" s="6" r="D40">
        <v>-261</v>
      </c>
    </row>
    <row spans="1:4" r="41">
      <c t="s" s="4" r="A41">
        <v>504</v>
      </c>
      <c t="n" s="6" r="B41">
        <v>0</v>
      </c>
      <c t="n" s="6" r="C41">
        <v>6</v>
      </c>
      <c t="n" s="6" r="D41">
        <v>54</v>
      </c>
    </row>
    <row spans="1:4" r="42">
      <c t="s" s="4" r="A42">
        <v>505</v>
      </c>
      <c t="n" s="6" r="B42">
        <v>-24</v>
      </c>
      <c t="n" s="6" r="C42">
        <v>201</v>
      </c>
      <c t="n" s="6" r="D42">
        <v>140</v>
      </c>
    </row>
    <row spans="1:4" r="43">
      <c t="s" s="4" r="A43">
        <v>500</v>
      </c>
      <c t="n" s="6" r="B43">
        <v>405</v>
      </c>
      <c t="n" s="6" r="C43">
        <v>703</v>
      </c>
      <c t="n" s="6" r="D43">
        <v>429</v>
      </c>
    </row>
    <row spans="1:4" r="44">
      <c t="s" s="4" r="A44">
        <v>488</v>
      </c>
    </row>
    <row spans="1:4" r="45">
      <c t="s" s="3" r="A45">
        <v>502</v>
      </c>
    </row>
    <row spans="1:4" r="46">
      <c t="s" s="4" r="A46">
        <v>498</v>
      </c>
      <c t="n" s="6" r="B46">
        <v>15</v>
      </c>
      <c t="n" s="6" r="C46">
        <v>32</v>
      </c>
      <c t="n" s="6" r="D46">
        <v>32</v>
      </c>
    </row>
    <row spans="1:4" r="47">
      <c t="s" s="4" r="A47">
        <v>503</v>
      </c>
      <c t="n" s="6" r="B47">
        <v>0</v>
      </c>
      <c t="n" s="6" r="C47">
        <v>-6</v>
      </c>
      <c t="n" s="6" r="D47">
        <v>-6</v>
      </c>
    </row>
    <row spans="1:4" r="48">
      <c t="s" s="4" r="A48">
        <v>504</v>
      </c>
      <c t="n" s="6" r="B48">
        <v>0</v>
      </c>
      <c t="n" s="6" r="C48">
        <v>1</v>
      </c>
      <c t="n" s="6" r="D48">
        <v>44</v>
      </c>
    </row>
    <row spans="1:4" r="49">
      <c t="s" s="4" r="A49">
        <v>505</v>
      </c>
      <c t="n" s="6" r="B49">
        <v>51</v>
      </c>
      <c t="n" s="6" r="C49">
        <v>-6</v>
      </c>
      <c t="n" s="6" r="D49">
        <v>-55</v>
      </c>
    </row>
    <row spans="1:4" r="50">
      <c t="s" s="4" r="A50">
        <v>500</v>
      </c>
      <c t="n" s="6" r="B50">
        <v>66</v>
      </c>
      <c t="n" s="6" r="C50">
        <v>21</v>
      </c>
      <c t="n" s="6" r="D50">
        <v>15</v>
      </c>
    </row>
    <row spans="1:4" r="51">
      <c t="s" s="4" r="A51">
        <v>506</v>
      </c>
    </row>
    <row spans="1:4" r="52">
      <c t="s" s="3" r="A52">
        <v>502</v>
      </c>
    </row>
    <row spans="1:4" r="53">
      <c t="s" s="4" r="A53">
        <v>498</v>
      </c>
      <c t="n" s="6" r="B53">
        <v>1050</v>
      </c>
      <c t="n" s="6" r="C53">
        <v>1363</v>
      </c>
      <c t="n" s="6" r="D53">
        <v>1363</v>
      </c>
    </row>
    <row spans="1:4" r="54">
      <c t="s" s="4" r="A54">
        <v>503</v>
      </c>
      <c t="n" s="6" r="B54">
        <v>0</v>
      </c>
      <c t="n" s="6" r="C54">
        <v>0</v>
      </c>
      <c t="n" s="6" r="D54">
        <v>0</v>
      </c>
    </row>
    <row spans="1:4" r="55">
      <c t="s" s="4" r="A55">
        <v>504</v>
      </c>
      <c t="n" s="6" r="B55">
        <v>0</v>
      </c>
      <c t="n" s="6" r="C55">
        <v>0</v>
      </c>
      <c t="n" s="6" r="D55">
        <v>0</v>
      </c>
    </row>
    <row spans="1:4" r="56">
      <c t="s" s="4" r="A56">
        <v>505</v>
      </c>
      <c t="n" s="6" r="B56">
        <v>-20</v>
      </c>
      <c t="n" s="6" r="C56">
        <v>-88</v>
      </c>
      <c t="n" s="6" r="D56">
        <v>-313</v>
      </c>
    </row>
    <row spans="1:4" r="57">
      <c t="s" s="4" r="A57">
        <v>500</v>
      </c>
      <c t="n" s="6" r="B57">
        <v>1030</v>
      </c>
      <c t="n" s="6" r="C57">
        <v>1275</v>
      </c>
      <c t="n" s="6" r="D57">
        <v>1050</v>
      </c>
    </row>
    <row spans="1:4" r="58">
      <c t="s" s="4" r="A58">
        <v>507</v>
      </c>
    </row>
    <row spans="1:4" r="59">
      <c t="s" s="3" r="A59">
        <v>502</v>
      </c>
    </row>
    <row spans="1:4" r="60">
      <c t="s" s="4" r="A60">
        <v>498</v>
      </c>
      <c t="n" s="6" r="B60">
        <v>312</v>
      </c>
      <c t="n" s="6" r="C60">
        <v>319</v>
      </c>
      <c t="n" s="6" r="D60">
        <v>319</v>
      </c>
    </row>
    <row spans="1:4" r="61">
      <c t="s" s="4" r="A61">
        <v>503</v>
      </c>
      <c t="n" s="6" r="B61">
        <v>0</v>
      </c>
      <c t="n" s="6" r="C61">
        <v>0</v>
      </c>
      <c t="n" s="6" r="D61">
        <v>0</v>
      </c>
    </row>
    <row spans="1:4" r="62">
      <c t="s" s="4" r="A62">
        <v>504</v>
      </c>
      <c t="n" s="6" r="B62">
        <v>0</v>
      </c>
      <c t="n" s="6" r="C62">
        <v>0</v>
      </c>
      <c t="n" s="6" r="D62">
        <v>0</v>
      </c>
    </row>
    <row spans="1:4" r="63">
      <c t="s" s="4" r="A63">
        <v>505</v>
      </c>
      <c t="n" s="6" r="B63">
        <v>39</v>
      </c>
      <c t="n" s="6" r="C63">
        <v>-10</v>
      </c>
      <c t="n" s="6" r="D63">
        <v>-7</v>
      </c>
    </row>
    <row spans="1:4" r="64">
      <c t="s" s="4" r="A64">
        <v>500</v>
      </c>
      <c t="n" s="6" r="B64">
        <v>351</v>
      </c>
      <c t="n" s="6" r="C64">
        <v>309</v>
      </c>
      <c t="n" s="6" r="D64">
        <v>312</v>
      </c>
    </row>
    <row spans="1:4" r="65">
      <c t="s" s="4" r="A65">
        <v>508</v>
      </c>
    </row>
    <row spans="1:4" r="66">
      <c t="s" s="3" r="A66">
        <v>502</v>
      </c>
    </row>
    <row spans="1:4" r="67">
      <c t="s" s="4" r="A67">
        <v>498</v>
      </c>
      <c t="n" s="6" r="B67">
        <v>4753</v>
      </c>
    </row>
    <row spans="1:4" r="68">
      <c t="s" s="4" r="A68">
        <v>500</v>
      </c>
      <c t="n" s="6" r="B68">
        <v>4380</v>
      </c>
      <c t="n" s="6" r="C68">
        <v>4685</v>
      </c>
      <c t="n" s="6" r="D68">
        <v>4753</v>
      </c>
    </row>
    <row spans="1:4" r="69">
      <c t="s" s="4" r="A69">
        <v>509</v>
      </c>
    </row>
    <row spans="1:4" r="70">
      <c t="s" s="3" r="A70">
        <v>502</v>
      </c>
    </row>
    <row spans="1:4" r="71">
      <c t="s" s="4" r="A71">
        <v>498</v>
      </c>
      <c t="n" s="6" r="B71">
        <v>1262</v>
      </c>
    </row>
    <row spans="1:4" r="72">
      <c t="s" s="4" r="A72">
        <v>500</v>
      </c>
      <c t="n" s="6" r="B72">
        <v>1357</v>
      </c>
      <c t="n" s="6" r="C72">
        <v>1429</v>
      </c>
      <c t="n" s="6" r="D72">
        <v>1262</v>
      </c>
    </row>
    <row spans="1:4" r="73">
      <c t="s" s="4" r="A73">
        <v>510</v>
      </c>
    </row>
    <row spans="1:4" r="74">
      <c t="s" s="3" r="A74">
        <v>502</v>
      </c>
    </row>
    <row spans="1:4" r="75">
      <c t="s" s="4" r="A75">
        <v>498</v>
      </c>
      <c t="n" s="6" r="B75">
        <v>27</v>
      </c>
    </row>
    <row spans="1:4" r="76">
      <c t="s" s="4" r="A76">
        <v>500</v>
      </c>
      <c t="n" s="6" r="B76">
        <v>15</v>
      </c>
      <c t="n" s="6" r="C76">
        <v>27</v>
      </c>
      <c t="n" s="6" r="D76">
        <v>27</v>
      </c>
    </row>
    <row spans="1:4" r="77">
      <c t="s" s="4" r="A77">
        <v>511</v>
      </c>
    </row>
    <row spans="1:4" r="78">
      <c t="s" s="3" r="A78">
        <v>502</v>
      </c>
    </row>
    <row spans="1:4" r="79">
      <c t="s" s="4" r="A79">
        <v>498</v>
      </c>
      <c t="n" s="6" r="B79">
        <v>1426</v>
      </c>
    </row>
    <row spans="1:4" r="80">
      <c t="s" s="4" r="A80">
        <v>500</v>
      </c>
      <c t="n" s="6" r="B80">
        <v>930</v>
      </c>
      <c t="n" s="6" r="C80">
        <v>813</v>
      </c>
      <c t="n" s="6" r="D80">
        <v>1426</v>
      </c>
    </row>
    <row spans="1:4" r="81">
      <c t="s" s="4" r="A81">
        <v>512</v>
      </c>
    </row>
    <row spans="1:4" r="82">
      <c t="s" s="3" r="A82">
        <v>502</v>
      </c>
    </row>
    <row spans="1:4" r="83">
      <c t="s" s="4" r="A83">
        <v>498</v>
      </c>
      <c t="n" s="6" r="B83">
        <v>232</v>
      </c>
    </row>
    <row spans="1:4" r="84">
      <c t="s" s="4" r="A84">
        <v>500</v>
      </c>
      <c t="n" s="6" r="B84">
        <v>226</v>
      </c>
      <c t="n" s="6" r="C84">
        <v>212</v>
      </c>
      <c t="n" s="6" r="D84">
        <v>232</v>
      </c>
    </row>
    <row spans="1:4" r="85">
      <c t="s" s="4" r="A85">
        <v>513</v>
      </c>
    </row>
    <row spans="1:4" r="86">
      <c t="s" s="3" r="A86">
        <v>502</v>
      </c>
    </row>
    <row spans="1:4" r="87">
      <c t="s" s="4" r="A87">
        <v>498</v>
      </c>
      <c t="n" s="6" r="B87">
        <v>429</v>
      </c>
    </row>
    <row spans="1:4" r="88">
      <c t="s" s="4" r="A88">
        <v>500</v>
      </c>
      <c t="n" s="6" r="B88">
        <v>405</v>
      </c>
      <c t="n" s="6" r="C88">
        <v>599</v>
      </c>
      <c t="n" s="6" r="D88">
        <v>429</v>
      </c>
    </row>
    <row spans="1:4" r="89">
      <c t="s" s="4" r="A89">
        <v>514</v>
      </c>
    </row>
    <row spans="1:4" r="90">
      <c t="s" s="3" r="A90">
        <v>502</v>
      </c>
    </row>
    <row spans="1:4" r="91">
      <c t="s" s="4" r="A91">
        <v>498</v>
      </c>
      <c t="n" s="6" r="B91">
        <v>15</v>
      </c>
    </row>
    <row spans="1:4" r="92">
      <c t="s" s="4" r="A92">
        <v>500</v>
      </c>
      <c t="n" s="6" r="B92">
        <v>66</v>
      </c>
      <c t="n" s="6" r="C92">
        <v>21</v>
      </c>
      <c t="n" s="6" r="D92">
        <v>15</v>
      </c>
    </row>
    <row spans="1:4" r="93">
      <c t="s" s="4" r="A93">
        <v>515</v>
      </c>
    </row>
    <row spans="1:4" r="94">
      <c t="s" s="3" r="A94">
        <v>502</v>
      </c>
    </row>
    <row spans="1:4" r="95">
      <c t="s" s="4" r="A95">
        <v>498</v>
      </c>
      <c t="n" s="6" r="B95">
        <v>1050</v>
      </c>
    </row>
    <row spans="1:4" r="96">
      <c t="s" s="4" r="A96">
        <v>500</v>
      </c>
      <c t="n" s="6" r="B96">
        <v>1030</v>
      </c>
      <c t="n" s="6" r="C96">
        <v>1275</v>
      </c>
      <c t="n" s="6" r="D96">
        <v>1050</v>
      </c>
    </row>
    <row spans="1:4" r="97">
      <c t="s" s="4" r="A97">
        <v>516</v>
      </c>
    </row>
    <row spans="1:4" r="98">
      <c t="s" s="3" r="A98">
        <v>502</v>
      </c>
    </row>
    <row spans="1:4" r="99">
      <c t="s" s="4" r="A99">
        <v>498</v>
      </c>
      <c t="n" s="6" r="B99">
        <v>312</v>
      </c>
    </row>
    <row spans="1:4" r="100">
      <c t="s" s="4" r="A100">
        <v>500</v>
      </c>
      <c t="n" s="6" r="B100">
        <v>351</v>
      </c>
      <c t="n" s="6" r="C100">
        <v>309</v>
      </c>
      <c t="n" s="6" r="D100">
        <v>312</v>
      </c>
    </row>
    <row spans="1:4" r="101">
      <c t="s" s="4" r="A101">
        <v>517</v>
      </c>
    </row>
    <row spans="1:4" r="102">
      <c t="s" s="3" r="A102">
        <v>502</v>
      </c>
    </row>
    <row spans="1:4" r="103">
      <c t="s" s="4" r="A103">
        <v>498</v>
      </c>
      <c t="n" s="6" r="B103">
        <v>41</v>
      </c>
    </row>
    <row spans="1:4" r="104">
      <c t="s" s="4" r="A104">
        <v>500</v>
      </c>
      <c t="n" s="6" r="B104">
        <v>41</v>
      </c>
      <c t="n" s="6" r="C104">
        <v>190</v>
      </c>
      <c t="n" s="6" r="D104">
        <v>41</v>
      </c>
    </row>
    <row spans="1:4" r="105">
      <c t="s" s="4" r="A105">
        <v>518</v>
      </c>
    </row>
    <row spans="1:4" r="106">
      <c t="s" s="3" r="A106">
        <v>502</v>
      </c>
    </row>
    <row spans="1:4" r="107">
      <c t="s" s="4" r="A107">
        <v>498</v>
      </c>
      <c t="n" s="6" r="B107">
        <v>41</v>
      </c>
    </row>
    <row spans="1:4" r="108">
      <c t="s" s="4" r="A108">
        <v>500</v>
      </c>
      <c t="n" s="6" r="B108">
        <v>41</v>
      </c>
      <c t="n" s="6" r="C108">
        <v>86</v>
      </c>
      <c t="n" s="6" r="D108">
        <v>41</v>
      </c>
    </row>
    <row spans="1:4" r="109">
      <c t="s" s="4" r="A109">
        <v>519</v>
      </c>
    </row>
    <row spans="1:4" r="110">
      <c t="s" s="3" r="A110">
        <v>502</v>
      </c>
    </row>
    <row spans="1:4" r="111">
      <c t="s" s="4" r="A111">
        <v>498</v>
      </c>
      <c t="n" s="6" r="B111">
        <v>0</v>
      </c>
    </row>
    <row spans="1:4" r="112">
      <c t="s" s="4" r="A112">
        <v>500</v>
      </c>
      <c t="n" s="6" r="B112">
        <v>0</v>
      </c>
      <c t="n" s="6" r="C112">
        <v>0</v>
      </c>
      <c t="n" s="6" r="D112">
        <v>0</v>
      </c>
    </row>
    <row spans="1:4" r="113">
      <c t="s" s="4" r="A113">
        <v>520</v>
      </c>
    </row>
    <row spans="1:4" r="114">
      <c t="s" s="3" r="A114">
        <v>502</v>
      </c>
    </row>
    <row spans="1:4" r="115">
      <c t="s" s="4" r="A115">
        <v>498</v>
      </c>
      <c t="n" s="6" r="B115">
        <v>0</v>
      </c>
    </row>
    <row spans="1:4" r="116">
      <c t="s" s="4" r="A116">
        <v>500</v>
      </c>
      <c t="n" s="6" r="B116">
        <v>0</v>
      </c>
      <c t="n" s="6" r="C116">
        <v>0</v>
      </c>
      <c t="n" s="6" r="D116">
        <v>0</v>
      </c>
    </row>
    <row spans="1:4" r="117">
      <c t="s" s="4" r="A117">
        <v>521</v>
      </c>
    </row>
    <row spans="1:4" r="118">
      <c t="s" s="3" r="A118">
        <v>502</v>
      </c>
    </row>
    <row spans="1:4" r="119">
      <c t="s" s="4" r="A119">
        <v>498</v>
      </c>
      <c t="n" s="6" r="B119">
        <v>0</v>
      </c>
    </row>
    <row spans="1:4" r="120">
      <c t="s" s="4" r="A120">
        <v>500</v>
      </c>
      <c t="n" s="6" r="B120">
        <v>0</v>
      </c>
      <c t="n" s="6" r="C120">
        <v>0</v>
      </c>
      <c t="n" s="6" r="D120">
        <v>0</v>
      </c>
    </row>
    <row spans="1:4" r="121">
      <c t="s" s="4" r="A121">
        <v>522</v>
      </c>
    </row>
    <row spans="1:4" r="122">
      <c t="s" s="3" r="A122">
        <v>502</v>
      </c>
    </row>
    <row spans="1:4" r="123">
      <c t="s" s="4" r="A123">
        <v>498</v>
      </c>
      <c t="n" s="6" r="B123">
        <v>0</v>
      </c>
    </row>
    <row spans="1:4" r="124">
      <c t="s" s="4" r="A124">
        <v>500</v>
      </c>
      <c t="n" s="6" r="B124">
        <v>0</v>
      </c>
      <c t="n" s="6" r="C124">
        <v>104</v>
      </c>
      <c t="n" s="6" r="D124">
        <v>0</v>
      </c>
    </row>
    <row spans="1:4" r="125">
      <c t="s" s="4" r="A125">
        <v>523</v>
      </c>
    </row>
    <row spans="1:4" r="126">
      <c t="s" s="3" r="A126">
        <v>502</v>
      </c>
    </row>
    <row spans="1:4" r="127">
      <c t="s" s="4" r="A127">
        <v>498</v>
      </c>
      <c t="n" s="6" r="B127">
        <v>0</v>
      </c>
    </row>
    <row spans="1:4" r="128">
      <c t="s" s="4" r="A128">
        <v>500</v>
      </c>
      <c t="n" s="6" r="B128">
        <v>0</v>
      </c>
      <c t="n" s="6" r="C128">
        <v>0</v>
      </c>
      <c t="n" s="6" r="D128">
        <v>0</v>
      </c>
    </row>
    <row spans="1:4" r="129">
      <c t="s" s="4" r="A129">
        <v>524</v>
      </c>
    </row>
    <row spans="1:4" r="130">
      <c t="s" s="3" r="A130">
        <v>502</v>
      </c>
    </row>
    <row spans="1:4" r="131">
      <c t="s" s="4" r="A131">
        <v>498</v>
      </c>
      <c t="n" s="6" r="B131">
        <v>0</v>
      </c>
    </row>
    <row spans="1:4" r="132">
      <c t="s" s="4" r="A132">
        <v>500</v>
      </c>
      <c t="n" s="6" r="B132">
        <v>0</v>
      </c>
      <c t="n" s="6" r="C132">
        <v>0</v>
      </c>
      <c t="n" s="6" r="D132">
        <v>0</v>
      </c>
    </row>
    <row spans="1:4" r="133">
      <c t="s" s="4" r="A133">
        <v>525</v>
      </c>
    </row>
    <row spans="1:4" r="134">
      <c t="s" s="3" r="A134">
        <v>502</v>
      </c>
    </row>
    <row spans="1:4" r="135">
      <c t="s" s="4" r="A135">
        <v>498</v>
      </c>
      <c t="n" s="6" r="B135">
        <v>0</v>
      </c>
    </row>
    <row spans="1:4" r="136">
      <c t="s" s="4" r="A136">
        <v>500</v>
      </c>
      <c t="n" s="7" r="B136">
        <v>0</v>
      </c>
      <c t="n" s="7" r="C136">
        <v>0</v>
      </c>
      <c t="n" s="7" r="D13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0</v>
      </c>
    </row>
    <row spans="1:3" r="2">
      <c t="s" s="3" r="A2">
        <v>527</v>
      </c>
    </row>
    <row spans="1:3" r="3">
      <c t="s" s="4" r="A3">
        <v>528</v>
      </c>
      <c t="n" s="7" r="B3">
        <v>2291</v>
      </c>
      <c t="n" s="7" r="C3">
        <v>2303</v>
      </c>
    </row>
    <row spans="1:3" r="4">
      <c t="s" s="4" r="A4">
        <v>529</v>
      </c>
      <c t="n" s="6" r="B4">
        <v>379586</v>
      </c>
      <c t="n" s="6" r="C4">
        <v>386993</v>
      </c>
    </row>
    <row spans="1:3" r="5">
      <c t="s" s="4" r="A5">
        <v>374</v>
      </c>
      <c t="n" s="6" r="B5">
        <v>381877</v>
      </c>
      <c t="n" s="6" r="C5">
        <v>389296</v>
      </c>
    </row>
    <row spans="1:3" r="6">
      <c t="s" s="4" r="A6">
        <v>376</v>
      </c>
    </row>
    <row spans="1:3" r="7">
      <c t="s" s="3" r="A7">
        <v>527</v>
      </c>
    </row>
    <row spans="1:3" r="8">
      <c t="s" s="4" r="A8">
        <v>528</v>
      </c>
      <c t="n" s="6" r="B8">
        <v>1540</v>
      </c>
      <c t="n" s="6" r="C8">
        <v>1550</v>
      </c>
    </row>
    <row spans="1:3" r="9">
      <c t="s" s="4" r="A9">
        <v>529</v>
      </c>
      <c t="n" s="6" r="B9">
        <v>236838</v>
      </c>
      <c t="n" s="6" r="C9">
        <v>239561</v>
      </c>
    </row>
    <row spans="1:3" r="10">
      <c t="s" s="4" r="A10">
        <v>374</v>
      </c>
      <c t="n" s="6" r="B10">
        <v>238378</v>
      </c>
      <c t="n" s="6" r="C10">
        <v>241111</v>
      </c>
    </row>
    <row spans="1:3" r="11">
      <c t="s" s="4" r="A11">
        <v>377</v>
      </c>
    </row>
    <row spans="1:3" r="12">
      <c t="s" s="3" r="A12">
        <v>527</v>
      </c>
    </row>
    <row spans="1:3" r="13">
      <c t="s" s="4" r="A13">
        <v>528</v>
      </c>
      <c t="n" s="6" r="B13">
        <v>0</v>
      </c>
      <c t="n" s="6" r="C13">
        <v>0</v>
      </c>
    </row>
    <row spans="1:3" r="14">
      <c t="s" s="4" r="A14">
        <v>529</v>
      </c>
      <c t="n" s="6" r="B14">
        <v>3802</v>
      </c>
      <c t="n" s="6" r="C14">
        <v>4747</v>
      </c>
    </row>
    <row spans="1:3" r="15">
      <c t="s" s="4" r="A15">
        <v>374</v>
      </c>
      <c t="n" s="6" r="B15">
        <v>3802</v>
      </c>
      <c t="n" s="6" r="C15">
        <v>4747</v>
      </c>
    </row>
    <row spans="1:3" r="16">
      <c t="s" s="4" r="A16">
        <v>378</v>
      </c>
    </row>
    <row spans="1:3" r="17">
      <c t="s" s="3" r="A17">
        <v>527</v>
      </c>
    </row>
    <row spans="1:3" r="18">
      <c t="s" s="4" r="A18">
        <v>528</v>
      </c>
      <c t="n" s="6" r="B18">
        <v>368</v>
      </c>
      <c t="n" s="6" r="C18">
        <v>362</v>
      </c>
    </row>
    <row spans="1:3" r="19">
      <c t="s" s="4" r="A19">
        <v>529</v>
      </c>
      <c t="n" s="6" r="B19">
        <v>83530</v>
      </c>
      <c t="n" s="6" r="C19">
        <v>85139</v>
      </c>
    </row>
    <row spans="1:3" r="20">
      <c t="s" s="4" r="A20">
        <v>374</v>
      </c>
      <c t="n" s="6" r="B20">
        <v>83898</v>
      </c>
      <c t="n" s="6" r="C20">
        <v>85501</v>
      </c>
    </row>
    <row spans="1:3" r="21">
      <c t="s" s="4" r="A21">
        <v>379</v>
      </c>
    </row>
    <row spans="1:3" r="22">
      <c t="s" s="3" r="A22">
        <v>527</v>
      </c>
    </row>
    <row spans="1:3" r="23">
      <c t="s" s="4" r="A23">
        <v>528</v>
      </c>
      <c t="n" s="6" r="B23">
        <v>0</v>
      </c>
      <c t="n" s="6" r="C23">
        <v>0</v>
      </c>
    </row>
    <row spans="1:3" r="24">
      <c t="s" s="4" r="A24">
        <v>529</v>
      </c>
      <c t="n" s="6" r="B24">
        <v>32820</v>
      </c>
      <c t="n" s="6" r="C24">
        <v>34311</v>
      </c>
    </row>
    <row spans="1:3" r="25">
      <c t="s" s="4" r="A25">
        <v>374</v>
      </c>
      <c t="n" s="6" r="B25">
        <v>32820</v>
      </c>
      <c t="n" s="6" r="C25">
        <v>34311</v>
      </c>
    </row>
    <row spans="1:3" r="26">
      <c t="s" s="4" r="A26">
        <v>381</v>
      </c>
    </row>
    <row spans="1:3" r="27">
      <c t="s" s="3" r="A27">
        <v>527</v>
      </c>
    </row>
    <row spans="1:3" r="28">
      <c t="s" s="4" r="A28">
        <v>528</v>
      </c>
      <c t="n" s="6" r="B28">
        <v>383</v>
      </c>
      <c t="n" s="6" r="C28">
        <v>391</v>
      </c>
    </row>
    <row spans="1:3" r="29">
      <c t="s" s="4" r="A29">
        <v>529</v>
      </c>
      <c t="n" s="6" r="B29">
        <v>19485</v>
      </c>
      <c t="n" s="6" r="C29">
        <v>20275</v>
      </c>
    </row>
    <row spans="1:3" r="30">
      <c t="s" s="4" r="A30">
        <v>374</v>
      </c>
      <c t="n" s="6" r="B30">
        <v>19868</v>
      </c>
      <c t="n" s="6" r="C30">
        <v>20666</v>
      </c>
    </row>
    <row spans="1:3" r="31">
      <c t="s" s="4" r="A31">
        <v>488</v>
      </c>
    </row>
    <row spans="1:3" r="32">
      <c t="s" s="3" r="A32">
        <v>527</v>
      </c>
    </row>
    <row spans="1:3" r="33">
      <c t="s" s="4" r="A33">
        <v>528</v>
      </c>
      <c t="n" s="6" r="B33">
        <v>0</v>
      </c>
      <c t="n" s="6" r="C33">
        <v>0</v>
      </c>
    </row>
    <row spans="1:3" r="34">
      <c t="s" s="4" r="A34">
        <v>529</v>
      </c>
      <c t="n" s="6" r="B34">
        <v>3111</v>
      </c>
      <c t="n" s="6" r="C34">
        <v>2960</v>
      </c>
    </row>
    <row spans="1:3" r="35">
      <c t="s" s="4" r="A35">
        <v>374</v>
      </c>
      <c t="n" s="7" r="B35">
        <v>3111</v>
      </c>
      <c t="n" s="7" r="C35">
        <v>29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530</v>
      </c>
      <c t="s" s="2" r="C1">
        <v>1</v>
      </c>
      <c t="s" s="2" r="E1">
        <v>253</v>
      </c>
    </row>
    <row spans="1:5" r="2">
      <c t="s" s="2" r="C2">
        <v>2</v>
      </c>
      <c t="s" s="2" r="D2">
        <v>69</v>
      </c>
      <c t="s" s="2" r="E2">
        <v>30</v>
      </c>
    </row>
    <row spans="1:5" r="3">
      <c t="s" s="3" r="A3">
        <v>531</v>
      </c>
    </row>
    <row spans="1:5" r="4">
      <c t="s" s="4" r="A4">
        <v>532</v>
      </c>
      <c t="n" s="7" r="C4">
        <v>41</v>
      </c>
      <c t="n" s="7" r="D4">
        <v>190</v>
      </c>
      <c t="n" s="7" r="E4">
        <v>41</v>
      </c>
    </row>
    <row spans="1:5" r="5">
      <c t="s" s="3" r="A5">
        <v>116</v>
      </c>
    </row>
    <row spans="1:5" r="6">
      <c t="s" s="4" r="A6">
        <v>533</v>
      </c>
      <c t="n" s="6" r="C6">
        <v>2377</v>
      </c>
      <c t="n" s="6" r="D6">
        <v>4262</v>
      </c>
      <c t="n" s="6" r="E6">
        <v>2389</v>
      </c>
    </row>
    <row spans="1:5" r="7">
      <c t="s" s="4" r="A7">
        <v>534</v>
      </c>
      <c t="s" s="4" r="B7">
        <v>336</v>
      </c>
      <c t="n" s="6" r="C7">
        <v>2291</v>
      </c>
      <c t="n" s="6" r="D7">
        <v>4106</v>
      </c>
      <c t="n" s="6" r="E7">
        <v>2303</v>
      </c>
    </row>
    <row spans="1:5" r="8">
      <c t="s" s="4" r="A8">
        <v>535</v>
      </c>
      <c t="n" s="6" r="C8">
        <v>41</v>
      </c>
      <c t="n" s="6" r="D8">
        <v>190</v>
      </c>
      <c t="n" s="6" r="E8">
        <v>41</v>
      </c>
    </row>
    <row spans="1:5" r="9">
      <c t="s" s="4" r="A9">
        <v>536</v>
      </c>
      <c t="n" s="6" r="C9">
        <v>86</v>
      </c>
      <c t="n" s="6" r="D9">
        <v>156</v>
      </c>
      <c t="n" s="6" r="E9">
        <v>86</v>
      </c>
    </row>
    <row spans="1:5" r="10">
      <c t="s" s="4" r="A10">
        <v>537</v>
      </c>
      <c t="n" s="6" r="C10">
        <v>2403</v>
      </c>
      <c t="n" s="6" r="D10">
        <v>3999</v>
      </c>
      <c t="n" s="6" r="E10">
        <v>2375</v>
      </c>
    </row>
    <row spans="1:5" r="11">
      <c t="s" s="4" r="A11">
        <v>538</v>
      </c>
      <c t="n" s="6" r="C11">
        <v>8</v>
      </c>
      <c t="n" s="6" r="D11">
        <v>9</v>
      </c>
      <c t="n" s="6" r="E11">
        <v>37</v>
      </c>
    </row>
    <row spans="1:5" r="12">
      <c t="s" s="4" r="A12">
        <v>395</v>
      </c>
    </row>
    <row spans="1:5" r="13">
      <c t="s" s="3" r="A13">
        <v>539</v>
      </c>
    </row>
    <row spans="1:5" r="14">
      <c t="s" s="4" r="A14">
        <v>540</v>
      </c>
      <c t="n" s="6" r="C14">
        <v>1404</v>
      </c>
      <c t="n" s="6" r="D14">
        <v>1621</v>
      </c>
      <c t="n" s="6" r="E14">
        <v>1415</v>
      </c>
    </row>
    <row spans="1:5" r="15">
      <c t="s" s="4" r="A15">
        <v>541</v>
      </c>
      <c t="s" s="4" r="B15">
        <v>336</v>
      </c>
      <c t="n" s="6" r="C15">
        <v>1318</v>
      </c>
      <c t="n" s="6" r="D15">
        <v>1500</v>
      </c>
      <c t="n" s="6" r="E15">
        <v>1329</v>
      </c>
    </row>
    <row spans="1:5" r="16">
      <c t="s" s="4" r="A16">
        <v>542</v>
      </c>
      <c t="n" s="6" r="C16">
        <v>86</v>
      </c>
      <c t="n" s="6" r="D16">
        <v>121</v>
      </c>
      <c t="n" s="6" r="E16">
        <v>86</v>
      </c>
    </row>
    <row spans="1:5" r="17">
      <c t="s" s="4" r="A17">
        <v>543</v>
      </c>
      <c t="n" s="6" r="C17">
        <v>1324</v>
      </c>
      <c t="n" s="6" r="D17">
        <v>1506</v>
      </c>
      <c t="n" s="6" r="E17">
        <v>1357</v>
      </c>
    </row>
    <row spans="1:5" r="18">
      <c t="s" s="4" r="A18">
        <v>544</v>
      </c>
      <c t="n" s="6" r="C18">
        <v>8</v>
      </c>
      <c t="n" s="6" r="D18">
        <v>9</v>
      </c>
      <c t="n" s="6" r="E18">
        <v>37</v>
      </c>
    </row>
    <row spans="1:5" r="19">
      <c t="s" s="3" r="A19">
        <v>531</v>
      </c>
    </row>
    <row spans="1:5" r="20">
      <c t="s" s="4" r="A20">
        <v>545</v>
      </c>
      <c t="n" s="6" r="C20">
        <v>222</v>
      </c>
      <c t="n" s="6" r="D20">
        <v>571</v>
      </c>
      <c t="n" s="6" r="E20">
        <v>221</v>
      </c>
    </row>
    <row spans="1:5" r="21">
      <c t="s" s="4" r="A21">
        <v>546</v>
      </c>
      <c t="s" s="4" r="B21">
        <v>336</v>
      </c>
      <c t="n" s="6" r="C21">
        <v>222</v>
      </c>
      <c t="n" s="6" r="D21">
        <v>536</v>
      </c>
      <c t="n" s="6" r="E21">
        <v>221</v>
      </c>
    </row>
    <row spans="1:5" r="22">
      <c t="s" s="4" r="A22">
        <v>532</v>
      </c>
      <c t="n" s="6" r="C22">
        <v>41</v>
      </c>
      <c t="n" s="6" r="D22">
        <v>86</v>
      </c>
      <c t="n" s="6" r="E22">
        <v>41</v>
      </c>
    </row>
    <row spans="1:5" r="23">
      <c t="s" s="4" r="A23">
        <v>547</v>
      </c>
      <c t="n" s="6" r="C23">
        <v>0</v>
      </c>
      <c t="n" s="6" r="D23">
        <v>35</v>
      </c>
      <c t="n" s="6" r="E23">
        <v>0</v>
      </c>
    </row>
    <row spans="1:5" r="24">
      <c t="s" s="4" r="A24">
        <v>548</v>
      </c>
      <c t="n" s="6" r="C24">
        <v>222</v>
      </c>
      <c t="n" s="6" r="D24">
        <v>637</v>
      </c>
      <c t="n" s="6" r="E24">
        <v>222</v>
      </c>
    </row>
    <row spans="1:5" r="25">
      <c t="s" s="4" r="A25">
        <v>549</v>
      </c>
      <c t="n" s="6" r="C25">
        <v>0</v>
      </c>
      <c t="n" s="6" r="D25">
        <v>0</v>
      </c>
      <c t="n" s="6" r="E25">
        <v>0</v>
      </c>
    </row>
    <row spans="1:5" r="26">
      <c t="s" s="3" r="A26">
        <v>116</v>
      </c>
    </row>
    <row spans="1:5" r="27">
      <c t="s" s="4" r="A27">
        <v>533</v>
      </c>
      <c t="n" s="6" r="C27">
        <v>1626</v>
      </c>
      <c t="n" s="6" r="D27">
        <v>2192</v>
      </c>
      <c t="n" s="6" r="E27">
        <v>1636</v>
      </c>
    </row>
    <row spans="1:5" r="28">
      <c t="s" s="4" r="A28">
        <v>534</v>
      </c>
      <c t="s" s="4" r="B28">
        <v>336</v>
      </c>
      <c t="n" s="6" r="C28">
        <v>1540</v>
      </c>
      <c t="n" s="6" r="D28">
        <v>2036</v>
      </c>
      <c t="n" s="6" r="E28">
        <v>1550</v>
      </c>
    </row>
    <row spans="1:5" r="29">
      <c t="s" s="4" r="A29">
        <v>535</v>
      </c>
      <c t="n" s="6" r="C29">
        <v>41</v>
      </c>
      <c t="n" s="6" r="D29">
        <v>86</v>
      </c>
      <c t="n" s="6" r="E29">
        <v>41</v>
      </c>
    </row>
    <row spans="1:5" r="30">
      <c t="s" s="4" r="A30">
        <v>536</v>
      </c>
      <c t="n" s="6" r="C30">
        <v>86</v>
      </c>
      <c t="n" s="6" r="D30">
        <v>156</v>
      </c>
      <c t="n" s="6" r="E30">
        <v>86</v>
      </c>
    </row>
    <row spans="1:5" r="31">
      <c t="s" s="4" r="A31">
        <v>537</v>
      </c>
      <c t="n" s="6" r="C31">
        <v>1546</v>
      </c>
      <c t="n" s="6" r="D31">
        <v>2143</v>
      </c>
      <c t="n" s="6" r="E31">
        <v>1579</v>
      </c>
    </row>
    <row spans="1:5" r="32">
      <c t="s" s="4" r="A32">
        <v>538</v>
      </c>
      <c t="n" s="6" r="C32">
        <v>8</v>
      </c>
      <c t="n" s="6" r="D32">
        <v>9</v>
      </c>
      <c t="n" s="6" r="E32">
        <v>37</v>
      </c>
    </row>
    <row spans="1:5" r="33">
      <c t="s" s="4" r="A33">
        <v>405</v>
      </c>
    </row>
    <row spans="1:5" r="34">
      <c t="s" s="3" r="A34">
        <v>539</v>
      </c>
    </row>
    <row spans="1:5" r="35">
      <c t="s" s="4" r="A35">
        <v>540</v>
      </c>
      <c t="n" s="6" r="C35">
        <v>0</v>
      </c>
      <c t="n" s="6" r="D35">
        <v>0</v>
      </c>
      <c t="n" s="6" r="E35">
        <v>0</v>
      </c>
    </row>
    <row spans="1:5" r="36">
      <c t="s" s="4" r="A36">
        <v>541</v>
      </c>
      <c t="s" s="4" r="B36">
        <v>336</v>
      </c>
      <c t="n" s="6" r="C36">
        <v>0</v>
      </c>
      <c t="n" s="6" r="D36">
        <v>0</v>
      </c>
      <c t="n" s="6" r="E36">
        <v>0</v>
      </c>
    </row>
    <row spans="1:5" r="37">
      <c t="s" s="4" r="A37">
        <v>542</v>
      </c>
      <c t="n" s="6" r="C37">
        <v>0</v>
      </c>
      <c t="n" s="6" r="D37">
        <v>0</v>
      </c>
      <c t="n" s="6" r="E37">
        <v>0</v>
      </c>
    </row>
    <row spans="1:5" r="38">
      <c t="s" s="4" r="A38">
        <v>543</v>
      </c>
      <c t="n" s="6" r="C38">
        <v>0</v>
      </c>
      <c t="n" s="6" r="D38">
        <v>0</v>
      </c>
      <c t="n" s="6" r="E38">
        <v>0</v>
      </c>
    </row>
    <row spans="1:5" r="39">
      <c t="s" s="4" r="A39">
        <v>544</v>
      </c>
      <c t="n" s="6" r="C39">
        <v>0</v>
      </c>
      <c t="n" s="6" r="D39">
        <v>0</v>
      </c>
      <c t="n" s="6" r="E39">
        <v>0</v>
      </c>
    </row>
    <row spans="1:5" r="40">
      <c t="s" s="3" r="A40">
        <v>531</v>
      </c>
    </row>
    <row spans="1:5" r="41">
      <c t="s" s="4" r="A41">
        <v>545</v>
      </c>
      <c t="n" s="6" r="C41">
        <v>0</v>
      </c>
      <c t="n" s="6" r="D41">
        <v>0</v>
      </c>
      <c t="n" s="6" r="E41">
        <v>0</v>
      </c>
    </row>
    <row spans="1:5" r="42">
      <c t="s" s="4" r="A42">
        <v>546</v>
      </c>
      <c t="s" s="4" r="B42">
        <v>336</v>
      </c>
      <c t="n" s="6" r="C42">
        <v>0</v>
      </c>
      <c t="n" s="6" r="D42">
        <v>0</v>
      </c>
      <c t="n" s="6" r="E42">
        <v>0</v>
      </c>
    </row>
    <row spans="1:5" r="43">
      <c t="s" s="4" r="A43">
        <v>532</v>
      </c>
      <c t="n" s="6" r="C43">
        <v>0</v>
      </c>
      <c t="n" s="6" r="D43">
        <v>0</v>
      </c>
      <c t="n" s="6" r="E43">
        <v>0</v>
      </c>
    </row>
    <row spans="1:5" r="44">
      <c t="s" s="4" r="A44">
        <v>547</v>
      </c>
      <c t="n" s="6" r="C44">
        <v>0</v>
      </c>
      <c t="n" s="6" r="D44">
        <v>0</v>
      </c>
      <c t="n" s="6" r="E44">
        <v>0</v>
      </c>
    </row>
    <row spans="1:5" r="45">
      <c t="s" s="4" r="A45">
        <v>548</v>
      </c>
      <c t="n" s="6" r="C45">
        <v>0</v>
      </c>
      <c t="n" s="6" r="D45">
        <v>0</v>
      </c>
      <c t="n" s="6" r="E45">
        <v>0</v>
      </c>
    </row>
    <row spans="1:5" r="46">
      <c t="s" s="4" r="A46">
        <v>549</v>
      </c>
      <c t="n" s="6" r="C46">
        <v>0</v>
      </c>
      <c t="n" s="6" r="D46">
        <v>0</v>
      </c>
      <c t="n" s="6" r="E46">
        <v>0</v>
      </c>
    </row>
    <row spans="1:5" r="47">
      <c t="s" s="3" r="A47">
        <v>116</v>
      </c>
    </row>
    <row spans="1:5" r="48">
      <c t="s" s="4" r="A48">
        <v>533</v>
      </c>
      <c t="n" s="6" r="C48">
        <v>0</v>
      </c>
      <c t="n" s="6" r="D48">
        <v>0</v>
      </c>
      <c t="n" s="6" r="E48">
        <v>0</v>
      </c>
    </row>
    <row spans="1:5" r="49">
      <c t="s" s="4" r="A49">
        <v>534</v>
      </c>
      <c t="s" s="4" r="B49">
        <v>336</v>
      </c>
      <c t="n" s="6" r="C49">
        <v>0</v>
      </c>
      <c t="n" s="6" r="D49">
        <v>0</v>
      </c>
      <c t="n" s="6" r="E49">
        <v>0</v>
      </c>
    </row>
    <row spans="1:5" r="50">
      <c t="s" s="4" r="A50">
        <v>535</v>
      </c>
      <c t="n" s="6" r="C50">
        <v>0</v>
      </c>
      <c t="n" s="6" r="D50">
        <v>0</v>
      </c>
      <c t="n" s="6" r="E50">
        <v>0</v>
      </c>
    </row>
    <row spans="1:5" r="51">
      <c t="s" s="4" r="A51">
        <v>536</v>
      </c>
      <c t="n" s="6" r="C51">
        <v>0</v>
      </c>
      <c t="n" s="6" r="D51">
        <v>0</v>
      </c>
      <c t="n" s="6" r="E51">
        <v>0</v>
      </c>
    </row>
    <row spans="1:5" r="52">
      <c t="s" s="4" r="A52">
        <v>537</v>
      </c>
      <c t="n" s="6" r="C52">
        <v>0</v>
      </c>
      <c t="n" s="6" r="D52">
        <v>0</v>
      </c>
      <c t="n" s="6" r="E52">
        <v>0</v>
      </c>
    </row>
    <row spans="1:5" r="53">
      <c t="s" s="4" r="A53">
        <v>538</v>
      </c>
      <c t="n" s="6" r="C53">
        <v>0</v>
      </c>
      <c t="n" s="6" r="D53">
        <v>0</v>
      </c>
      <c t="n" s="6" r="E53">
        <v>0</v>
      </c>
    </row>
    <row spans="1:5" r="54">
      <c t="s" s="4" r="A54">
        <v>415</v>
      </c>
    </row>
    <row spans="1:5" r="55">
      <c t="s" s="3" r="A55">
        <v>539</v>
      </c>
    </row>
    <row spans="1:5" r="56">
      <c t="s" s="4" r="A56">
        <v>540</v>
      </c>
      <c t="n" s="6" r="C56">
        <v>368</v>
      </c>
      <c t="n" s="6" r="D56">
        <v>1540</v>
      </c>
      <c t="n" s="6" r="E56">
        <v>362</v>
      </c>
    </row>
    <row spans="1:5" r="57">
      <c t="s" s="4" r="A57">
        <v>541</v>
      </c>
      <c t="s" s="4" r="B57">
        <v>336</v>
      </c>
      <c t="n" s="6" r="C57">
        <v>368</v>
      </c>
      <c t="n" s="6" r="D57">
        <v>1540</v>
      </c>
      <c t="n" s="6" r="E57">
        <v>362</v>
      </c>
    </row>
    <row spans="1:5" r="58">
      <c t="s" s="4" r="A58">
        <v>542</v>
      </c>
      <c t="n" s="6" r="C58">
        <v>0</v>
      </c>
      <c t="n" s="6" r="D58">
        <v>0</v>
      </c>
      <c t="n" s="6" r="E58">
        <v>0</v>
      </c>
    </row>
    <row spans="1:5" r="59">
      <c t="s" s="4" r="A59">
        <v>543</v>
      </c>
      <c t="n" s="6" r="C59">
        <v>365</v>
      </c>
      <c t="n" s="6" r="D59">
        <v>1318</v>
      </c>
      <c t="n" s="6" r="E59">
        <v>380</v>
      </c>
    </row>
    <row spans="1:5" r="60">
      <c t="s" s="4" r="A60">
        <v>544</v>
      </c>
      <c t="n" s="6" r="C60">
        <v>0</v>
      </c>
      <c t="n" s="6" r="D60">
        <v>0</v>
      </c>
      <c t="n" s="6" r="E60">
        <v>0</v>
      </c>
    </row>
    <row spans="1:5" r="61">
      <c t="s" s="3" r="A61">
        <v>531</v>
      </c>
    </row>
    <row spans="1:5" r="62">
      <c t="s" s="4" r="A62">
        <v>545</v>
      </c>
      <c t="n" s="6" r="C62">
        <v>0</v>
      </c>
      <c t="n" s="6" r="D62">
        <v>0</v>
      </c>
      <c t="n" s="6" r="E62">
        <v>0</v>
      </c>
    </row>
    <row spans="1:5" r="63">
      <c t="s" s="4" r="A63">
        <v>546</v>
      </c>
      <c t="s" s="4" r="B63">
        <v>336</v>
      </c>
      <c t="n" s="6" r="C63">
        <v>0</v>
      </c>
      <c t="n" s="6" r="D63">
        <v>0</v>
      </c>
      <c t="n" s="6" r="E63">
        <v>0</v>
      </c>
    </row>
    <row spans="1:5" r="64">
      <c t="s" s="4" r="A64">
        <v>532</v>
      </c>
      <c t="n" s="6" r="C64">
        <v>0</v>
      </c>
      <c t="n" s="6" r="D64">
        <v>0</v>
      </c>
      <c t="n" s="6" r="E64">
        <v>0</v>
      </c>
    </row>
    <row spans="1:5" r="65">
      <c t="s" s="4" r="A65">
        <v>547</v>
      </c>
      <c t="n" s="6" r="C65">
        <v>0</v>
      </c>
      <c t="n" s="6" r="D65">
        <v>0</v>
      </c>
      <c t="n" s="6" r="E65">
        <v>0</v>
      </c>
    </row>
    <row spans="1:5" r="66">
      <c t="s" s="4" r="A66">
        <v>548</v>
      </c>
      <c t="n" s="6" r="C66">
        <v>0</v>
      </c>
      <c t="n" s="6" r="D66">
        <v>0</v>
      </c>
      <c t="n" s="6" r="E66">
        <v>0</v>
      </c>
    </row>
    <row spans="1:5" r="67">
      <c t="s" s="4" r="A67">
        <v>549</v>
      </c>
      <c t="n" s="6" r="C67">
        <v>0</v>
      </c>
      <c t="n" s="6" r="D67">
        <v>0</v>
      </c>
      <c t="n" s="6" r="E67">
        <v>0</v>
      </c>
    </row>
    <row spans="1:5" r="68">
      <c t="s" s="3" r="A68">
        <v>116</v>
      </c>
    </row>
    <row spans="1:5" r="69">
      <c t="s" s="4" r="A69">
        <v>533</v>
      </c>
      <c t="n" s="6" r="C69">
        <v>368</v>
      </c>
      <c t="n" s="6" r="D69">
        <v>1540</v>
      </c>
      <c t="n" s="6" r="E69">
        <v>362</v>
      </c>
    </row>
    <row spans="1:5" r="70">
      <c t="s" s="4" r="A70">
        <v>534</v>
      </c>
      <c t="s" s="4" r="B70">
        <v>336</v>
      </c>
      <c t="n" s="6" r="C70">
        <v>368</v>
      </c>
      <c t="n" s="6" r="D70">
        <v>1540</v>
      </c>
      <c t="n" s="6" r="E70">
        <v>362</v>
      </c>
    </row>
    <row spans="1:5" r="71">
      <c t="s" s="4" r="A71">
        <v>535</v>
      </c>
      <c t="n" s="6" r="C71">
        <v>0</v>
      </c>
      <c t="n" s="6" r="D71">
        <v>0</v>
      </c>
      <c t="n" s="6" r="E71">
        <v>0</v>
      </c>
    </row>
    <row spans="1:5" r="72">
      <c t="s" s="4" r="A72">
        <v>536</v>
      </c>
      <c t="n" s="6" r="C72">
        <v>0</v>
      </c>
      <c t="n" s="6" r="D72">
        <v>0</v>
      </c>
      <c t="n" s="6" r="E72">
        <v>0</v>
      </c>
    </row>
    <row spans="1:5" r="73">
      <c t="s" s="4" r="A73">
        <v>537</v>
      </c>
      <c t="n" s="6" r="C73">
        <v>365</v>
      </c>
      <c t="n" s="6" r="D73">
        <v>1318</v>
      </c>
      <c t="n" s="6" r="E73">
        <v>380</v>
      </c>
    </row>
    <row spans="1:5" r="74">
      <c t="s" s="4" r="A74">
        <v>538</v>
      </c>
      <c t="n" s="6" r="C74">
        <v>0</v>
      </c>
      <c t="n" s="6" r="D74">
        <v>0</v>
      </c>
      <c t="n" s="6" r="E74">
        <v>0</v>
      </c>
    </row>
    <row spans="1:5" r="75">
      <c t="s" s="4" r="A75">
        <v>425</v>
      </c>
    </row>
    <row spans="1:5" r="76">
      <c t="s" s="3" r="A76">
        <v>539</v>
      </c>
    </row>
    <row spans="1:5" r="77">
      <c t="s" s="4" r="A77">
        <v>540</v>
      </c>
      <c t="n" s="6" r="C77">
        <v>0</v>
      </c>
      <c t="n" s="6" r="D77">
        <v>0</v>
      </c>
      <c t="n" s="6" r="E77">
        <v>0</v>
      </c>
    </row>
    <row spans="1:5" r="78">
      <c t="s" s="4" r="A78">
        <v>541</v>
      </c>
      <c t="s" s="4" r="B78">
        <v>336</v>
      </c>
      <c t="n" s="6" r="C78">
        <v>0</v>
      </c>
      <c t="n" s="6" r="D78">
        <v>0</v>
      </c>
      <c t="n" s="6" r="E78">
        <v>0</v>
      </c>
    </row>
    <row spans="1:5" r="79">
      <c t="s" s="4" r="A79">
        <v>542</v>
      </c>
      <c t="n" s="6" r="C79">
        <v>0</v>
      </c>
      <c t="n" s="6" r="D79">
        <v>0</v>
      </c>
      <c t="n" s="6" r="E79">
        <v>0</v>
      </c>
    </row>
    <row spans="1:5" r="80">
      <c t="s" s="4" r="A80">
        <v>543</v>
      </c>
      <c t="n" s="6" r="C80">
        <v>0</v>
      </c>
      <c t="n" s="6" r="D80">
        <v>0</v>
      </c>
      <c t="n" s="6" r="E80">
        <v>0</v>
      </c>
    </row>
    <row spans="1:5" r="81">
      <c t="s" s="4" r="A81">
        <v>544</v>
      </c>
      <c t="n" s="6" r="C81">
        <v>0</v>
      </c>
      <c t="n" s="6" r="D81">
        <v>0</v>
      </c>
      <c t="n" s="6" r="E81">
        <v>0</v>
      </c>
    </row>
    <row spans="1:5" r="82">
      <c t="s" s="3" r="A82">
        <v>531</v>
      </c>
    </row>
    <row spans="1:5" r="83">
      <c t="s" s="4" r="A83">
        <v>545</v>
      </c>
      <c t="n" s="6" r="C83">
        <v>0</v>
      </c>
      <c t="n" s="6" r="D83">
        <v>0</v>
      </c>
      <c t="n" s="6" r="E83">
        <v>0</v>
      </c>
    </row>
    <row spans="1:5" r="84">
      <c t="s" s="4" r="A84">
        <v>546</v>
      </c>
      <c t="s" s="4" r="B84">
        <v>336</v>
      </c>
      <c t="n" s="6" r="C84">
        <v>0</v>
      </c>
      <c t="n" s="6" r="D84">
        <v>0</v>
      </c>
      <c t="n" s="6" r="E84">
        <v>0</v>
      </c>
    </row>
    <row spans="1:5" r="85">
      <c t="s" s="4" r="A85">
        <v>532</v>
      </c>
      <c t="n" s="6" r="C85">
        <v>0</v>
      </c>
      <c t="n" s="6" r="D85">
        <v>0</v>
      </c>
      <c t="n" s="6" r="E85">
        <v>0</v>
      </c>
    </row>
    <row spans="1:5" r="86">
      <c t="s" s="4" r="A86">
        <v>547</v>
      </c>
      <c t="n" s="6" r="C86">
        <v>0</v>
      </c>
      <c t="n" s="6" r="D86">
        <v>0</v>
      </c>
      <c t="n" s="6" r="E86">
        <v>0</v>
      </c>
    </row>
    <row spans="1:5" r="87">
      <c t="s" s="4" r="A87">
        <v>548</v>
      </c>
      <c t="n" s="6" r="C87">
        <v>0</v>
      </c>
      <c t="n" s="6" r="D87">
        <v>0</v>
      </c>
      <c t="n" s="6" r="E87">
        <v>0</v>
      </c>
    </row>
    <row spans="1:5" r="88">
      <c t="s" s="4" r="A88">
        <v>549</v>
      </c>
      <c t="n" s="6" r="C88">
        <v>0</v>
      </c>
      <c t="n" s="6" r="D88">
        <v>0</v>
      </c>
      <c t="n" s="6" r="E88">
        <v>0</v>
      </c>
    </row>
    <row spans="1:5" r="89">
      <c t="s" s="3" r="A89">
        <v>116</v>
      </c>
    </row>
    <row spans="1:5" r="90">
      <c t="s" s="4" r="A90">
        <v>533</v>
      </c>
      <c t="n" s="6" r="C90">
        <v>0</v>
      </c>
      <c t="n" s="6" r="D90">
        <v>0</v>
      </c>
      <c t="n" s="6" r="E90">
        <v>0</v>
      </c>
    </row>
    <row spans="1:5" r="91">
      <c t="s" s="4" r="A91">
        <v>534</v>
      </c>
      <c t="s" s="4" r="B91">
        <v>336</v>
      </c>
      <c t="n" s="6" r="C91">
        <v>0</v>
      </c>
      <c t="n" s="6" r="D91">
        <v>0</v>
      </c>
      <c t="n" s="6" r="E91">
        <v>0</v>
      </c>
    </row>
    <row spans="1:5" r="92">
      <c t="s" s="4" r="A92">
        <v>535</v>
      </c>
      <c t="n" s="6" r="C92">
        <v>0</v>
      </c>
      <c t="n" s="6" r="D92">
        <v>0</v>
      </c>
      <c t="n" s="6" r="E92">
        <v>0</v>
      </c>
    </row>
    <row spans="1:5" r="93">
      <c t="s" s="4" r="A93">
        <v>536</v>
      </c>
      <c t="n" s="6" r="C93">
        <v>0</v>
      </c>
      <c t="n" s="6" r="D93">
        <v>0</v>
      </c>
      <c t="n" s="6" r="E93">
        <v>0</v>
      </c>
    </row>
    <row spans="1:5" r="94">
      <c t="s" s="4" r="A94">
        <v>537</v>
      </c>
      <c t="n" s="6" r="C94">
        <v>0</v>
      </c>
      <c t="n" s="6" r="D94">
        <v>0</v>
      </c>
      <c t="n" s="6" r="E94">
        <v>0</v>
      </c>
    </row>
    <row spans="1:5" r="95">
      <c t="s" s="4" r="A95">
        <v>538</v>
      </c>
      <c t="n" s="6" r="C95">
        <v>0</v>
      </c>
      <c t="n" s="6" r="D95">
        <v>0</v>
      </c>
      <c t="n" s="6" r="E95">
        <v>0</v>
      </c>
    </row>
    <row spans="1:5" r="96">
      <c t="s" s="4" r="A96">
        <v>435</v>
      </c>
    </row>
    <row spans="1:5" r="97">
      <c t="s" s="3" r="A97">
        <v>539</v>
      </c>
    </row>
    <row spans="1:5" r="98">
      <c t="s" s="4" r="A98">
        <v>540</v>
      </c>
      <c t="n" s="6" r="C98">
        <v>383</v>
      </c>
      <c t="n" s="6" r="D98">
        <v>425</v>
      </c>
      <c t="n" s="6" r="E98">
        <v>391</v>
      </c>
    </row>
    <row spans="1:5" r="99">
      <c t="s" s="4" r="A99">
        <v>541</v>
      </c>
      <c t="s" s="4" r="B99">
        <v>336</v>
      </c>
      <c t="n" s="6" r="C99">
        <v>383</v>
      </c>
      <c t="n" s="6" r="D99">
        <v>425</v>
      </c>
      <c t="n" s="6" r="E99">
        <v>391</v>
      </c>
    </row>
    <row spans="1:5" r="100">
      <c t="s" s="4" r="A100">
        <v>542</v>
      </c>
      <c t="n" s="6" r="C100">
        <v>0</v>
      </c>
      <c t="n" s="6" r="D100">
        <v>0</v>
      </c>
      <c t="n" s="6" r="E100">
        <v>0</v>
      </c>
    </row>
    <row spans="1:5" r="101">
      <c t="s" s="4" r="A101">
        <v>543</v>
      </c>
      <c t="n" s="6" r="C101">
        <v>387</v>
      </c>
      <c t="n" s="6" r="D101">
        <v>433</v>
      </c>
      <c t="n" s="6" r="E101">
        <v>416</v>
      </c>
    </row>
    <row spans="1:5" r="102">
      <c t="s" s="4" r="A102">
        <v>544</v>
      </c>
      <c t="n" s="6" r="C102">
        <v>0</v>
      </c>
      <c t="n" s="6" r="D102">
        <v>0</v>
      </c>
      <c t="n" s="6" r="E102">
        <v>0</v>
      </c>
    </row>
    <row spans="1:5" r="103">
      <c t="s" s="3" r="A103">
        <v>531</v>
      </c>
    </row>
    <row spans="1:5" r="104">
      <c t="s" s="4" r="A104">
        <v>545</v>
      </c>
      <c t="n" s="6" r="C104">
        <v>0</v>
      </c>
      <c t="n" s="6" r="D104">
        <v>105</v>
      </c>
      <c t="n" s="6" r="E104">
        <v>0</v>
      </c>
    </row>
    <row spans="1:5" r="105">
      <c t="s" s="4" r="A105">
        <v>546</v>
      </c>
      <c t="s" s="4" r="B105">
        <v>336</v>
      </c>
      <c t="n" s="6" r="C105">
        <v>0</v>
      </c>
      <c t="n" s="6" r="D105">
        <v>105</v>
      </c>
      <c t="n" s="6" r="E105">
        <v>0</v>
      </c>
    </row>
    <row spans="1:5" r="106">
      <c t="s" s="4" r="A106">
        <v>532</v>
      </c>
      <c t="n" s="6" r="C106">
        <v>0</v>
      </c>
      <c t="n" s="6" r="D106">
        <v>104</v>
      </c>
      <c t="n" s="6" r="E106">
        <v>0</v>
      </c>
    </row>
    <row spans="1:5" r="107">
      <c t="s" s="4" r="A107">
        <v>547</v>
      </c>
      <c t="n" s="6" r="C107">
        <v>0</v>
      </c>
      <c t="n" s="6" r="D107">
        <v>0</v>
      </c>
      <c t="n" s="6" r="E107">
        <v>0</v>
      </c>
    </row>
    <row spans="1:5" r="108">
      <c t="s" s="4" r="A108">
        <v>548</v>
      </c>
      <c t="n" s="6" r="C108">
        <v>105</v>
      </c>
      <c t="n" s="6" r="D108">
        <v>105</v>
      </c>
      <c t="n" s="6" r="E108">
        <v>0</v>
      </c>
    </row>
    <row spans="1:5" r="109">
      <c t="s" s="4" r="A109">
        <v>549</v>
      </c>
      <c t="n" s="6" r="C109">
        <v>0</v>
      </c>
      <c t="n" s="6" r="D109">
        <v>0</v>
      </c>
      <c t="n" s="6" r="E109">
        <v>0</v>
      </c>
    </row>
    <row spans="1:5" r="110">
      <c t="s" s="3" r="A110">
        <v>116</v>
      </c>
    </row>
    <row spans="1:5" r="111">
      <c t="s" s="4" r="A111">
        <v>533</v>
      </c>
      <c t="n" s="6" r="C111">
        <v>383</v>
      </c>
      <c t="n" s="6" r="D111">
        <v>530</v>
      </c>
      <c t="n" s="6" r="E111">
        <v>391</v>
      </c>
    </row>
    <row spans="1:5" r="112">
      <c t="s" s="4" r="A112">
        <v>534</v>
      </c>
      <c t="s" s="4" r="B112">
        <v>336</v>
      </c>
      <c t="n" s="6" r="C112">
        <v>383</v>
      </c>
      <c t="n" s="6" r="D112">
        <v>530</v>
      </c>
      <c t="n" s="6" r="E112">
        <v>391</v>
      </c>
    </row>
    <row spans="1:5" r="113">
      <c t="s" s="4" r="A113">
        <v>535</v>
      </c>
      <c t="n" s="6" r="C113">
        <v>0</v>
      </c>
      <c t="n" s="6" r="D113">
        <v>104</v>
      </c>
      <c t="n" s="6" r="E113">
        <v>0</v>
      </c>
    </row>
    <row spans="1:5" r="114">
      <c t="s" s="4" r="A114">
        <v>536</v>
      </c>
      <c t="n" s="6" r="C114">
        <v>0</v>
      </c>
      <c t="n" s="6" r="D114">
        <v>0</v>
      </c>
      <c t="n" s="6" r="E114">
        <v>0</v>
      </c>
    </row>
    <row spans="1:5" r="115">
      <c t="s" s="4" r="A115">
        <v>537</v>
      </c>
      <c t="n" s="6" r="C115">
        <v>492</v>
      </c>
      <c t="n" s="6" r="D115">
        <v>538</v>
      </c>
      <c t="n" s="6" r="E115">
        <v>416</v>
      </c>
    </row>
    <row spans="1:5" r="116">
      <c t="s" s="4" r="A116">
        <v>538</v>
      </c>
      <c t="n" s="6" r="C116">
        <v>0</v>
      </c>
      <c t="n" s="6" r="D116">
        <v>0</v>
      </c>
      <c t="n" s="6" r="E116">
        <v>0</v>
      </c>
    </row>
    <row spans="1:5" r="117">
      <c t="s" s="4" r="A117">
        <v>495</v>
      </c>
    </row>
    <row spans="1:5" r="118">
      <c t="s" s="3" r="A118">
        <v>539</v>
      </c>
    </row>
    <row spans="1:5" r="119">
      <c t="s" s="4" r="A119">
        <v>540</v>
      </c>
      <c t="n" s="6" r="C119">
        <v>0</v>
      </c>
      <c t="n" s="6" r="D119">
        <v>0</v>
      </c>
      <c t="n" s="6" r="E119">
        <v>0</v>
      </c>
    </row>
    <row spans="1:5" r="120">
      <c t="s" s="4" r="A120">
        <v>541</v>
      </c>
      <c t="s" s="4" r="B120">
        <v>336</v>
      </c>
      <c t="n" s="6" r="C120">
        <v>0</v>
      </c>
      <c t="n" s="6" r="D120">
        <v>0</v>
      </c>
      <c t="n" s="6" r="E120">
        <v>0</v>
      </c>
    </row>
    <row spans="1:5" r="121">
      <c t="s" s="4" r="A121">
        <v>542</v>
      </c>
      <c t="n" s="6" r="C121">
        <v>0</v>
      </c>
      <c t="n" s="6" r="D121">
        <v>0</v>
      </c>
      <c t="n" s="6" r="E121">
        <v>0</v>
      </c>
    </row>
    <row spans="1:5" r="122">
      <c t="s" s="4" r="A122">
        <v>543</v>
      </c>
      <c t="n" s="6" r="C122">
        <v>0</v>
      </c>
      <c t="n" s="6" r="D122">
        <v>0</v>
      </c>
      <c t="n" s="6" r="E122">
        <v>0</v>
      </c>
    </row>
    <row spans="1:5" r="123">
      <c t="s" s="4" r="A123">
        <v>544</v>
      </c>
      <c t="n" s="6" r="C123">
        <v>0</v>
      </c>
      <c t="n" s="6" r="D123">
        <v>0</v>
      </c>
      <c t="n" s="6" r="E123">
        <v>0</v>
      </c>
    </row>
    <row spans="1:5" r="124">
      <c t="s" s="3" r="A124">
        <v>531</v>
      </c>
    </row>
    <row spans="1:5" r="125">
      <c t="s" s="4" r="A125">
        <v>545</v>
      </c>
      <c t="n" s="6" r="C125">
        <v>0</v>
      </c>
      <c t="n" s="6" r="D125">
        <v>0</v>
      </c>
      <c t="n" s="6" r="E125">
        <v>0</v>
      </c>
    </row>
    <row spans="1:5" r="126">
      <c t="s" s="4" r="A126">
        <v>546</v>
      </c>
      <c t="s" s="4" r="B126">
        <v>336</v>
      </c>
      <c t="n" s="6" r="C126">
        <v>0</v>
      </c>
      <c t="n" s="6" r="D126">
        <v>0</v>
      </c>
      <c t="n" s="6" r="E126">
        <v>0</v>
      </c>
    </row>
    <row spans="1:5" r="127">
      <c t="s" s="4" r="A127">
        <v>532</v>
      </c>
      <c t="n" s="6" r="C127">
        <v>0</v>
      </c>
      <c t="n" s="6" r="D127">
        <v>0</v>
      </c>
      <c t="n" s="6" r="E127">
        <v>0</v>
      </c>
    </row>
    <row spans="1:5" r="128">
      <c t="s" s="4" r="A128">
        <v>547</v>
      </c>
      <c t="n" s="6" r="C128">
        <v>0</v>
      </c>
      <c t="n" s="6" r="D128">
        <v>0</v>
      </c>
      <c t="n" s="6" r="E128">
        <v>0</v>
      </c>
    </row>
    <row spans="1:5" r="129">
      <c t="s" s="4" r="A129">
        <v>548</v>
      </c>
      <c t="n" s="6" r="C129">
        <v>0</v>
      </c>
      <c t="n" s="6" r="D129">
        <v>0</v>
      </c>
      <c t="n" s="6" r="E129">
        <v>0</v>
      </c>
    </row>
    <row spans="1:5" r="130">
      <c t="s" s="4" r="A130">
        <v>549</v>
      </c>
      <c t="n" s="6" r="C130">
        <v>0</v>
      </c>
      <c t="n" s="6" r="D130">
        <v>0</v>
      </c>
      <c t="n" s="6" r="E130">
        <v>0</v>
      </c>
    </row>
    <row spans="1:5" r="131">
      <c t="s" s="3" r="A131">
        <v>116</v>
      </c>
    </row>
    <row spans="1:5" r="132">
      <c t="s" s="4" r="A132">
        <v>533</v>
      </c>
      <c t="n" s="6" r="C132">
        <v>0</v>
      </c>
      <c t="n" s="6" r="D132">
        <v>0</v>
      </c>
      <c t="n" s="6" r="E132">
        <v>0</v>
      </c>
    </row>
    <row spans="1:5" r="133">
      <c t="s" s="4" r="A133">
        <v>534</v>
      </c>
      <c t="s" s="4" r="B133">
        <v>336</v>
      </c>
      <c t="n" s="6" r="C133">
        <v>0</v>
      </c>
      <c t="n" s="6" r="D133">
        <v>0</v>
      </c>
      <c t="n" s="6" r="E133">
        <v>0</v>
      </c>
    </row>
    <row spans="1:5" r="134">
      <c t="s" s="4" r="A134">
        <v>535</v>
      </c>
      <c t="n" s="6" r="C134">
        <v>0</v>
      </c>
      <c t="n" s="6" r="D134">
        <v>0</v>
      </c>
      <c t="n" s="6" r="E134">
        <v>0</v>
      </c>
    </row>
    <row spans="1:5" r="135">
      <c t="s" s="4" r="A135">
        <v>536</v>
      </c>
      <c t="n" s="6" r="C135">
        <v>0</v>
      </c>
      <c t="n" s="6" r="D135">
        <v>0</v>
      </c>
      <c t="n" s="6" r="E135">
        <v>0</v>
      </c>
    </row>
    <row spans="1:5" r="136">
      <c t="s" s="4" r="A136">
        <v>537</v>
      </c>
      <c t="n" s="6" r="C136">
        <v>0</v>
      </c>
      <c t="n" s="6" r="D136">
        <v>0</v>
      </c>
      <c t="n" s="6" r="E136">
        <v>0</v>
      </c>
    </row>
    <row spans="1:5" r="137">
      <c t="s" s="4" r="A137">
        <v>538</v>
      </c>
      <c t="n" s="7" r="C137">
        <v>0</v>
      </c>
      <c t="n" s="7" r="D137">
        <v>0</v>
      </c>
      <c t="n" s="7" r="E137">
        <v>0</v>
      </c>
    </row>
    <row spans="1:5" r="138">
      <c t="n" r="A138"/>
    </row>
    <row spans="1:5" r="139">
      <c t="s" s="4" r="A139">
        <v>336</v>
      </c>
      <c t="s" s="4" r="B139">
        <v>371</v>
      </c>
    </row>
  </sheetData>
  <mergeCells count="4">
    <mergeCell ref="A1:B2"/>
    <mergeCell ref="C1:D1"/>
    <mergeCell ref="A138:D138"/>
    <mergeCell ref="B139:D1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50</v>
      </c>
      <c t="s" s="2" r="B1">
        <v>1</v>
      </c>
    </row>
    <row spans="1:5" r="2">
      <c t="s" s="2" r="B2">
        <v>2</v>
      </c>
      <c t="s" s="2" r="C2">
        <v>69</v>
      </c>
      <c t="s" s="2" r="D2">
        <v>30</v>
      </c>
      <c t="s" s="2" r="E2">
        <v>551</v>
      </c>
    </row>
    <row spans="1:5" r="3">
      <c t="s" s="3" r="A3">
        <v>552</v>
      </c>
    </row>
    <row spans="1:5" r="4">
      <c t="s" s="4" r="A4">
        <v>553</v>
      </c>
      <c t="n" s="7" r="D4">
        <v>196000</v>
      </c>
      <c t="n" s="7" r="E4">
        <v>1900000</v>
      </c>
    </row>
    <row spans="1:5" r="5">
      <c t="s" s="4" r="A5">
        <v>554</v>
      </c>
      <c t="n" s="7" r="B5">
        <v>672000</v>
      </c>
      <c t="n" s="7" r="C5">
        <v>1078000</v>
      </c>
    </row>
    <row spans="1:5" r="6">
      <c t="s" s="4" r="A6">
        <v>555</v>
      </c>
      <c t="n" s="6" r="B6">
        <v>585000</v>
      </c>
      <c t="n" s="6" r="C6">
        <v>978000</v>
      </c>
    </row>
    <row spans="1:5" r="7">
      <c t="s" s="4" r="A7">
        <v>556</v>
      </c>
      <c t="n" s="6" r="B7">
        <v>163000</v>
      </c>
      <c t="n" s="6" r="C7">
        <v>801000</v>
      </c>
    </row>
    <row spans="1:5" r="8">
      <c t="s" s="4" r="A8">
        <v>557</v>
      </c>
      <c t="n" s="6" r="B8">
        <v>-58000</v>
      </c>
      <c t="n" s="7" r="C8">
        <v>-288000</v>
      </c>
    </row>
    <row spans="1:5" r="9">
      <c t="s" s="4" r="A9">
        <v>558</v>
      </c>
    </row>
    <row spans="1:5" r="10">
      <c t="s" s="3" r="A10">
        <v>552</v>
      </c>
    </row>
    <row spans="1:5" r="11">
      <c t="s" s="4" r="A11">
        <v>559</v>
      </c>
      <c t="n" s="6" r="B11">
        <v>286000</v>
      </c>
    </row>
    <row spans="1:5" r="12">
      <c t="s" s="4" r="A12">
        <v>560</v>
      </c>
    </row>
    <row spans="1:5" r="13">
      <c t="s" s="3" r="A13">
        <v>552</v>
      </c>
    </row>
    <row spans="1:5" r="14">
      <c t="s" s="4" r="A14">
        <v>561</v>
      </c>
      <c t="n" s="6" r="B14">
        <v>4000000</v>
      </c>
    </row>
    <row spans="1:5" r="15">
      <c t="s" s="4" r="A15">
        <v>553</v>
      </c>
      <c t="n" s="7" r="B15">
        <v>3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562</v>
      </c>
      <c t="s" s="2" r="C1">
        <v>1</v>
      </c>
      <c t="s" s="2" r="E1">
        <v>253</v>
      </c>
    </row>
    <row spans="1:5" r="2">
      <c t="s" s="2" r="C2">
        <v>2</v>
      </c>
      <c t="s" s="2" r="D2">
        <v>69</v>
      </c>
      <c t="s" s="2" r="E2">
        <v>30</v>
      </c>
    </row>
    <row spans="1:5" r="3">
      <c t="s" s="3" r="A3">
        <v>563</v>
      </c>
    </row>
    <row spans="1:5" r="4">
      <c t="s" s="4" r="A4">
        <v>367</v>
      </c>
      <c t="n" s="7" r="C4">
        <v>250000</v>
      </c>
    </row>
    <row spans="1:5" r="5">
      <c t="s" s="4" r="A5">
        <v>564</v>
      </c>
      <c t="n" s="6" r="C5">
        <v>0</v>
      </c>
    </row>
    <row spans="1:5" r="6">
      <c t="s" s="4" r="A6">
        <v>565</v>
      </c>
      <c t="n" s="6" r="C6">
        <v>500000</v>
      </c>
    </row>
    <row spans="1:5" r="7">
      <c t="s" s="4" r="A7">
        <v>358</v>
      </c>
      <c t="s" s="4" r="B7">
        <v>336</v>
      </c>
      <c t="n" s="6" r="C7">
        <v>2291000</v>
      </c>
      <c t="n" s="7" r="D7">
        <v>4106000</v>
      </c>
      <c t="n" s="7" r="E7">
        <v>2303000</v>
      </c>
    </row>
    <row spans="1:5" r="8">
      <c t="s" s="4" r="A8">
        <v>566</v>
      </c>
      <c t="n" s="6" r="C8">
        <v>41000</v>
      </c>
      <c t="n" s="6" r="D8">
        <v>190000</v>
      </c>
      <c t="n" s="6" r="E8">
        <v>41000</v>
      </c>
    </row>
    <row spans="1:5" r="9">
      <c t="s" s="4" r="A9">
        <v>567</v>
      </c>
      <c t="n" s="6" r="C9">
        <v>-500000</v>
      </c>
      <c t="n" s="6" r="D9">
        <v>-900000</v>
      </c>
    </row>
    <row spans="1:5" r="10">
      <c t="s" s="4" r="A10">
        <v>568</v>
      </c>
      <c t="n" s="6" r="C10">
        <v>50000</v>
      </c>
      <c t="n" s="6" r="D10">
        <v>50000</v>
      </c>
      <c t="n" s="6" r="E10">
        <v>50000</v>
      </c>
    </row>
    <row spans="1:5" r="11">
      <c t="s" s="4" r="A11">
        <v>569</v>
      </c>
      <c t="n" s="6" r="C11">
        <v>165000</v>
      </c>
      <c t="n" s="6" r="D11">
        <v>165000</v>
      </c>
      <c t="n" s="6" r="E11">
        <v>165000</v>
      </c>
    </row>
    <row spans="1:5" r="12">
      <c t="s" s="4" r="A12">
        <v>570</v>
      </c>
      <c t="n" s="6" r="C12">
        <v>115000</v>
      </c>
      <c t="n" s="6" r="D12">
        <v>115000</v>
      </c>
      <c t="n" s="6" r="E12">
        <v>115000</v>
      </c>
    </row>
    <row spans="1:5" r="13">
      <c t="s" s="4" r="A13">
        <v>571</v>
      </c>
      <c t="n" s="6" r="C13">
        <v>0</v>
      </c>
      <c t="n" s="6" r="E13">
        <v>0</v>
      </c>
    </row>
    <row spans="1:5" r="14">
      <c t="s" s="4" r="A14">
        <v>572</v>
      </c>
      <c t="n" s="6" r="D14">
        <v>0</v>
      </c>
    </row>
    <row spans="1:5" r="15">
      <c t="s" s="4" r="A15">
        <v>573</v>
      </c>
      <c t="n" s="6" r="C15">
        <v>0</v>
      </c>
    </row>
    <row spans="1:5" r="16">
      <c t="s" s="4" r="A16">
        <v>574</v>
      </c>
    </row>
    <row spans="1:5" r="17">
      <c t="s" s="3" r="A17">
        <v>563</v>
      </c>
    </row>
    <row spans="1:5" r="18">
      <c t="s" s="4" r="A18">
        <v>575</v>
      </c>
      <c t="n" s="6" r="C18">
        <v>0</v>
      </c>
      <c t="n" s="6" r="E18">
        <v>0</v>
      </c>
    </row>
    <row spans="1:5" r="19">
      <c t="s" s="4" r="A19">
        <v>576</v>
      </c>
    </row>
    <row spans="1:5" r="20">
      <c t="s" s="3" r="A20">
        <v>563</v>
      </c>
    </row>
    <row spans="1:5" r="21">
      <c t="s" s="4" r="A21">
        <v>577</v>
      </c>
      <c t="n" s="6" r="C21">
        <v>0</v>
      </c>
      <c t="n" s="6" r="D21">
        <v>0</v>
      </c>
    </row>
    <row spans="1:5" r="22">
      <c t="s" s="4" r="A22">
        <v>578</v>
      </c>
    </row>
    <row spans="1:5" r="23">
      <c t="s" s="3" r="A23">
        <v>563</v>
      </c>
    </row>
    <row spans="1:5" r="24">
      <c t="s" s="4" r="A24">
        <v>358</v>
      </c>
      <c t="n" s="6" r="C24">
        <v>1640000</v>
      </c>
      <c t="n" s="6" r="D24">
        <v>3402000</v>
      </c>
      <c t="n" s="6" r="E24">
        <v>1643000</v>
      </c>
    </row>
    <row spans="1:5" r="25">
      <c t="s" s="4" r="A25">
        <v>566</v>
      </c>
      <c t="n" s="6" r="C25">
        <v>41000</v>
      </c>
      <c t="n" s="6" r="D25">
        <v>161000</v>
      </c>
      <c t="n" s="6" r="E25">
        <v>41000</v>
      </c>
    </row>
    <row spans="1:5" r="26">
      <c t="s" s="4" r="A26">
        <v>579</v>
      </c>
    </row>
    <row spans="1:5" r="27">
      <c t="s" s="3" r="A27">
        <v>563</v>
      </c>
    </row>
    <row spans="1:5" r="28">
      <c t="s" s="4" r="A28">
        <v>567</v>
      </c>
      <c t="n" s="7" r="C28">
        <v>0</v>
      </c>
      <c t="n" s="7" r="D28">
        <v>105000</v>
      </c>
      <c t="n" s="7" r="E28">
        <v>0</v>
      </c>
    </row>
    <row spans="1:5" r="29">
      <c t="n" r="A29"/>
    </row>
    <row spans="1:5" r="30">
      <c t="s" s="4" r="A30">
        <v>336</v>
      </c>
      <c t="s" s="4" r="B30">
        <v>371</v>
      </c>
    </row>
  </sheetData>
  <mergeCells count="4">
    <mergeCell ref="A1:B2"/>
    <mergeCell ref="C1:D1"/>
    <mergeCell ref="A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0</v>
      </c>
    </row>
    <row spans="1:3" r="2">
      <c t="s" s="3" r="A2">
        <v>284</v>
      </c>
    </row>
    <row spans="1:3" r="3">
      <c t="s" s="4" r="A3">
        <v>581</v>
      </c>
      <c t="n" s="7" r="B3">
        <v>3677</v>
      </c>
      <c t="n" s="7" r="C3">
        <v>3682</v>
      </c>
    </row>
    <row spans="1:3" r="4">
      <c t="s" s="4" r="A4">
        <v>582</v>
      </c>
      <c t="n" s="6" r="B4">
        <v>6992</v>
      </c>
      <c t="n" s="6" r="C4">
        <v>7035</v>
      </c>
    </row>
    <row spans="1:3" r="5">
      <c t="s" s="4" r="A5">
        <v>583</v>
      </c>
      <c t="n" s="6" r="B5">
        <v>31514</v>
      </c>
      <c t="n" s="6" r="C5">
        <v>32035</v>
      </c>
    </row>
    <row spans="1:3" r="6">
      <c t="s" s="4" r="A6">
        <v>288</v>
      </c>
    </row>
    <row spans="1:3" r="7">
      <c t="s" s="3" r="A7">
        <v>284</v>
      </c>
    </row>
    <row spans="1:3" r="8">
      <c t="s" s="4" r="A8">
        <v>284</v>
      </c>
      <c t="n" s="6" r="B8">
        <v>20845</v>
      </c>
      <c t="n" s="6" r="C8">
        <v>21318</v>
      </c>
    </row>
    <row spans="1:3" r="9">
      <c t="s" s="4" r="A9">
        <v>584</v>
      </c>
    </row>
    <row spans="1:3" r="10">
      <c t="s" s="3" r="A10">
        <v>284</v>
      </c>
    </row>
    <row spans="1:3" r="11">
      <c t="s" s="4" r="A11">
        <v>581</v>
      </c>
      <c t="n" s="6" r="B11">
        <v>0</v>
      </c>
      <c t="n" s="6" r="C11">
        <v>0</v>
      </c>
    </row>
    <row spans="1:3" r="12">
      <c t="s" s="4" r="A12">
        <v>582</v>
      </c>
      <c t="n" s="6" r="B12">
        <v>0</v>
      </c>
      <c t="n" s="6" r="C12">
        <v>0</v>
      </c>
    </row>
    <row spans="1:3" r="13">
      <c t="s" s="4" r="A13">
        <v>583</v>
      </c>
      <c t="n" s="6" r="B13">
        <v>0</v>
      </c>
      <c t="n" s="6" r="C13">
        <v>0</v>
      </c>
    </row>
    <row spans="1:3" r="14">
      <c t="s" s="4" r="A14">
        <v>585</v>
      </c>
    </row>
    <row spans="1:3" r="15">
      <c t="s" s="3" r="A15">
        <v>284</v>
      </c>
    </row>
    <row spans="1:3" r="16">
      <c t="s" s="4" r="A16">
        <v>284</v>
      </c>
      <c t="n" s="6" r="B16">
        <v>0</v>
      </c>
      <c t="n" s="6" r="C16">
        <v>0</v>
      </c>
    </row>
    <row spans="1:3" r="17">
      <c t="s" s="4" r="A17">
        <v>586</v>
      </c>
    </row>
    <row spans="1:3" r="18">
      <c t="s" s="3" r="A18">
        <v>284</v>
      </c>
    </row>
    <row spans="1:3" r="19">
      <c t="s" s="4" r="A19">
        <v>581</v>
      </c>
      <c t="n" s="6" r="B19">
        <v>3677</v>
      </c>
      <c t="n" s="6" r="C19">
        <v>3682</v>
      </c>
    </row>
    <row spans="1:3" r="20">
      <c t="s" s="4" r="A20">
        <v>582</v>
      </c>
      <c t="n" s="6" r="B20">
        <v>4259</v>
      </c>
      <c t="n" s="6" r="C20">
        <v>4203</v>
      </c>
    </row>
    <row spans="1:3" r="21">
      <c t="s" s="4" r="A21">
        <v>583</v>
      </c>
      <c t="n" s="6" r="B21">
        <v>28781</v>
      </c>
      <c t="n" s="6" r="C21">
        <v>29203</v>
      </c>
    </row>
    <row spans="1:3" r="22">
      <c t="s" s="4" r="A22">
        <v>587</v>
      </c>
    </row>
    <row spans="1:3" r="23">
      <c t="s" s="3" r="A23">
        <v>284</v>
      </c>
    </row>
    <row spans="1:3" r="24">
      <c t="s" s="4" r="A24">
        <v>284</v>
      </c>
      <c t="n" s="6" r="B24">
        <v>20845</v>
      </c>
      <c t="n" s="6" r="C24">
        <v>21318</v>
      </c>
    </row>
    <row spans="1:3" r="25">
      <c t="s" s="4" r="A25">
        <v>576</v>
      </c>
    </row>
    <row spans="1:3" r="26">
      <c t="s" s="3" r="A26">
        <v>284</v>
      </c>
    </row>
    <row spans="1:3" r="27">
      <c t="s" s="4" r="A27">
        <v>581</v>
      </c>
      <c t="n" s="6" r="B27">
        <v>0</v>
      </c>
      <c t="n" s="6" r="C27">
        <v>0</v>
      </c>
    </row>
    <row spans="1:3" r="28">
      <c t="s" s="4" r="A28">
        <v>582</v>
      </c>
      <c t="n" s="6" r="B28">
        <v>2733</v>
      </c>
      <c t="n" s="6" r="C28">
        <v>2832</v>
      </c>
    </row>
    <row spans="1:3" r="29">
      <c t="s" s="4" r="A29">
        <v>583</v>
      </c>
      <c t="n" s="6" r="B29">
        <v>2733</v>
      </c>
      <c t="n" s="6" r="C29">
        <v>2832</v>
      </c>
    </row>
    <row spans="1:3" r="30">
      <c t="s" s="4" r="A30">
        <v>588</v>
      </c>
    </row>
    <row spans="1:3" r="31">
      <c t="s" s="3" r="A31">
        <v>284</v>
      </c>
    </row>
    <row spans="1:3" r="32">
      <c t="s" s="4" r="A32">
        <v>284</v>
      </c>
      <c t="n" s="7" r="B32">
        <v>0</v>
      </c>
      <c t="n" s="7" r="C3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9</v>
      </c>
      <c t="s" s="2" r="B1">
        <v>1</v>
      </c>
    </row>
    <row spans="1:3" r="2">
      <c t="s" s="2" r="B2">
        <v>2</v>
      </c>
      <c t="s" s="2" r="C2">
        <v>69</v>
      </c>
    </row>
    <row spans="1:3" r="3">
      <c t="s" s="3" r="A3">
        <v>590</v>
      </c>
    </row>
    <row spans="1:3" r="4">
      <c t="s" s="4" r="A4">
        <v>591</v>
      </c>
      <c t="n" s="7" r="B4">
        <v>2832</v>
      </c>
      <c t="n" s="7" r="C4">
        <v>2008</v>
      </c>
    </row>
    <row spans="1:3" r="5">
      <c t="s" s="4" r="A5">
        <v>592</v>
      </c>
      <c t="n" s="6" r="B5">
        <v>4</v>
      </c>
      <c t="n" s="6" r="C5">
        <v>2</v>
      </c>
    </row>
    <row spans="1:3" r="6">
      <c t="s" s="4" r="A6">
        <v>593</v>
      </c>
      <c t="n" s="6" r="B6">
        <v>-103</v>
      </c>
      <c t="n" s="6" r="C6">
        <v>696</v>
      </c>
    </row>
    <row spans="1:3" r="7">
      <c t="s" s="4" r="A7">
        <v>594</v>
      </c>
      <c t="n" s="7" r="B7">
        <v>2733</v>
      </c>
      <c t="n" s="7" r="C7">
        <v>27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4473000</v>
      </c>
      <c t="n" s="7" r="C4">
        <v>4604000</v>
      </c>
    </row>
    <row spans="1:3" r="5">
      <c t="s" s="4" r="A5">
        <v>35</v>
      </c>
      <c t="n" s="6" r="B5">
        <v>277000</v>
      </c>
      <c t="n" s="6" r="C5">
        <v>252000</v>
      </c>
    </row>
    <row spans="1:3" r="6">
      <c t="s" s="4" r="A6">
        <v>72</v>
      </c>
      <c t="n" s="6" r="B6">
        <v>21000</v>
      </c>
      <c t="n" s="6" r="C6">
        <v>8000</v>
      </c>
    </row>
    <row spans="1:3" r="7">
      <c t="s" s="4" r="A7">
        <v>73</v>
      </c>
      <c t="n" s="6" r="B7">
        <v>4771000</v>
      </c>
      <c t="n" s="6" r="C7">
        <v>4864000</v>
      </c>
    </row>
    <row spans="1:3" r="8">
      <c t="s" s="3" r="A8">
        <v>74</v>
      </c>
    </row>
    <row spans="1:3" r="9">
      <c t="s" s="4" r="A9">
        <v>75</v>
      </c>
      <c t="n" s="6" r="B9">
        <v>854000</v>
      </c>
      <c t="n" s="6" r="C9">
        <v>849000</v>
      </c>
    </row>
    <row spans="1:3" r="10">
      <c t="s" s="4" r="A10">
        <v>76</v>
      </c>
      <c t="n" s="6" r="B10">
        <v>3917000</v>
      </c>
      <c t="n" s="6" r="C10">
        <v>4015000</v>
      </c>
    </row>
    <row spans="1:3" r="11">
      <c t="s" s="4" r="A11">
        <v>77</v>
      </c>
      <c t="n" s="6" r="B11">
        <v>-500000</v>
      </c>
      <c t="n" s="6" r="C11">
        <v>-900000</v>
      </c>
    </row>
    <row spans="1:3" r="12">
      <c t="s" s="4" r="A12">
        <v>78</v>
      </c>
      <c t="n" s="6" r="B12">
        <v>4417000</v>
      </c>
      <c t="n" s="6" r="C12">
        <v>4915000</v>
      </c>
    </row>
    <row spans="1:3" r="13">
      <c t="s" s="3" r="A13">
        <v>79</v>
      </c>
    </row>
    <row spans="1:3" r="14">
      <c t="s" s="4" r="A14">
        <v>80</v>
      </c>
      <c t="n" s="6" r="B14">
        <v>379000</v>
      </c>
      <c t="n" s="6" r="C14">
        <v>388000</v>
      </c>
    </row>
    <row spans="1:3" r="15">
      <c t="s" s="4" r="A15">
        <v>81</v>
      </c>
      <c t="n" s="6" r="B15">
        <v>66000</v>
      </c>
      <c t="n" s="6" r="C15">
        <v>20000</v>
      </c>
    </row>
    <row spans="1:3" r="16">
      <c t="s" s="4" r="A16">
        <v>82</v>
      </c>
      <c t="n" s="6" r="B16">
        <v>79000</v>
      </c>
      <c t="n" s="6" r="C16">
        <v>78000</v>
      </c>
    </row>
    <row spans="1:3" r="17">
      <c t="s" s="4" r="A17">
        <v>83</v>
      </c>
      <c t="n" s="6" r="B17">
        <v>56000</v>
      </c>
      <c t="n" s="6" r="C17">
        <v>750000</v>
      </c>
    </row>
    <row spans="1:3" r="18">
      <c t="s" s="4" r="A18">
        <v>84</v>
      </c>
      <c t="n" s="6" r="B18">
        <v>43000</v>
      </c>
      <c t="n" s="6" r="C18">
        <v>45000</v>
      </c>
    </row>
    <row spans="1:3" r="19">
      <c t="s" s="4" r="A19">
        <v>85</v>
      </c>
      <c t="n" s="6" r="B19">
        <v>623000</v>
      </c>
      <c t="n" s="6" r="C19">
        <v>1281000</v>
      </c>
    </row>
    <row spans="1:3" r="20">
      <c t="s" s="3" r="A20">
        <v>86</v>
      </c>
    </row>
    <row spans="1:3" r="21">
      <c t="s" s="4" r="A21">
        <v>87</v>
      </c>
      <c t="n" s="6" r="B21">
        <v>1766000</v>
      </c>
      <c t="n" s="6" r="C21">
        <v>1830000</v>
      </c>
    </row>
    <row spans="1:3" r="22">
      <c t="s" s="4" r="A22">
        <v>88</v>
      </c>
      <c t="n" s="6" r="B22">
        <v>266000</v>
      </c>
      <c t="n" s="6" r="C22">
        <v>277000</v>
      </c>
    </row>
    <row spans="1:3" r="23">
      <c t="s" s="4" r="A23">
        <v>89</v>
      </c>
      <c t="n" s="6" r="B23">
        <v>443000</v>
      </c>
      <c t="n" s="6" r="C23">
        <v>424000</v>
      </c>
    </row>
    <row spans="1:3" r="24">
      <c t="s" s="4" r="A24">
        <v>90</v>
      </c>
      <c t="n" s="6" r="B24">
        <v>10000</v>
      </c>
      <c t="n" s="6" r="C24">
        <v>13000</v>
      </c>
    </row>
    <row spans="1:3" r="25">
      <c t="s" s="4" r="A25">
        <v>91</v>
      </c>
      <c t="n" s="6" r="B25">
        <v>112000</v>
      </c>
      <c t="n" s="6" r="C25">
        <v>132000</v>
      </c>
    </row>
    <row spans="1:3" r="26">
      <c t="s" s="4" r="A26">
        <v>92</v>
      </c>
      <c t="n" s="6" r="B26">
        <v>193000</v>
      </c>
      <c t="n" s="6" r="C26">
        <v>202000</v>
      </c>
    </row>
    <row spans="1:3" r="27">
      <c t="s" s="4" r="A27">
        <v>93</v>
      </c>
      <c t="n" s="6" r="B27">
        <v>76000</v>
      </c>
      <c t="n" s="6" r="C27">
        <v>87000</v>
      </c>
    </row>
    <row spans="1:3" r="28">
      <c t="s" s="4" r="A28">
        <v>94</v>
      </c>
      <c t="n" s="6" r="B28">
        <v>-9000</v>
      </c>
      <c t="n" s="6" r="C28">
        <v>-25000</v>
      </c>
    </row>
    <row spans="1:3" r="29">
      <c t="s" s="4" r="A29">
        <v>95</v>
      </c>
      <c t="n" s="6" r="B29">
        <v>6000</v>
      </c>
      <c t="n" s="6" r="C29">
        <v>4000</v>
      </c>
    </row>
    <row spans="1:3" r="30">
      <c t="s" s="4" r="A30">
        <v>96</v>
      </c>
      <c t="n" s="6" r="B30">
        <v>295000</v>
      </c>
      <c t="n" s="6" r="C30">
        <v>196000</v>
      </c>
    </row>
    <row spans="1:3" r="31">
      <c t="s" s="4" r="A31">
        <v>97</v>
      </c>
      <c t="n" s="6" r="B31">
        <v>3158000</v>
      </c>
      <c t="n" s="6" r="C31">
        <v>3140000</v>
      </c>
    </row>
    <row spans="1:3" r="32">
      <c t="s" s="4" r="A32">
        <v>98</v>
      </c>
      <c t="n" s="6" r="B32">
        <v>1882000</v>
      </c>
      <c t="n" s="6" r="C32">
        <v>3056000</v>
      </c>
    </row>
    <row spans="1:3" r="33">
      <c t="s" s="4" r="A33">
        <v>99</v>
      </c>
      <c t="n" s="6" r="B33">
        <v>672000</v>
      </c>
      <c t="n" s="6" r="C33">
        <v>1078000</v>
      </c>
    </row>
    <row spans="1:3" r="34">
      <c t="s" s="4" r="A34">
        <v>100</v>
      </c>
      <c t="n" s="7" r="B34">
        <v>1210000</v>
      </c>
      <c t="n" s="7" r="C34">
        <v>1978000</v>
      </c>
    </row>
    <row spans="1:3" r="35">
      <c t="s" s="4" r="A35">
        <v>101</v>
      </c>
      <c t="n" s="8" r="B35">
        <v>0.17</v>
      </c>
      <c t="n" s="8" r="C35">
        <v>0.28</v>
      </c>
    </row>
    <row spans="1:3" r="36">
      <c t="s" s="4" r="A36">
        <v>102</v>
      </c>
      <c t="n" s="8" r="B36">
        <v>0.17</v>
      </c>
      <c t="n" s="8" r="C36">
        <v>0.28</v>
      </c>
    </row>
    <row spans="1:3" r="37">
      <c t="s" s="3" r="A37">
        <v>103</v>
      </c>
    </row>
    <row spans="1:3" r="38">
      <c t="s" s="4" r="A38">
        <v>104</v>
      </c>
      <c t="n" s="6" r="B38">
        <v>7103751</v>
      </c>
      <c t="n" s="6" r="C38">
        <v>7099979</v>
      </c>
    </row>
    <row spans="1:3" r="39">
      <c t="s" s="4" r="A39">
        <v>105</v>
      </c>
      <c t="n" s="6" r="B39">
        <v>7103751</v>
      </c>
      <c t="n" s="6" r="C39">
        <v>7099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51"/>
  </cols>
  <sheetData>
    <row spans="1:2" r="1">
      <c t="s" s="1" r="A1">
        <v>595</v>
      </c>
      <c t="s" s="2" r="B1">
        <v>1</v>
      </c>
    </row>
    <row spans="1:2" r="2">
      <c t="s" s="2" r="B2">
        <v>254</v>
      </c>
    </row>
    <row spans="1:2" r="3">
      <c t="s" s="4" r="A3">
        <v>276</v>
      </c>
    </row>
    <row spans="1:2" r="4">
      <c t="s" s="3" r="A4">
        <v>596</v>
      </c>
    </row>
    <row spans="1:2" r="5">
      <c t="s" s="4" r="A5">
        <v>331</v>
      </c>
      <c t="n" s="7" r="B5">
        <v>2233</v>
      </c>
    </row>
    <row spans="1:2" r="6">
      <c t="s" s="4" r="A6">
        <v>597</v>
      </c>
      <c t="s" s="4" r="B6">
        <v>598</v>
      </c>
    </row>
    <row spans="1:2" r="7">
      <c t="s" s="4" r="A7">
        <v>599</v>
      </c>
      <c t="s" s="4" r="B7">
        <v>600</v>
      </c>
    </row>
    <row spans="1:2" r="8">
      <c t="s" s="4" r="A8">
        <v>601</v>
      </c>
      <c t="s" s="4" r="B8">
        <v>602</v>
      </c>
    </row>
    <row spans="1:2" r="9">
      <c t="s" s="4" r="A9">
        <v>603</v>
      </c>
    </row>
    <row spans="1:2" r="10">
      <c t="s" s="3" r="A10">
        <v>596</v>
      </c>
    </row>
    <row spans="1:2" r="11">
      <c t="s" s="4" r="A11">
        <v>599</v>
      </c>
      <c t="s" s="4" r="B11">
        <v>604</v>
      </c>
    </row>
    <row spans="1:2" r="12">
      <c t="s" s="4" r="A12">
        <v>601</v>
      </c>
      <c t="s" s="4" r="B12">
        <v>605</v>
      </c>
    </row>
    <row spans="1:2" r="13">
      <c t="s" s="4" r="A13">
        <v>606</v>
      </c>
    </row>
    <row spans="1:2" r="14">
      <c t="s" s="3" r="A14">
        <v>596</v>
      </c>
    </row>
    <row spans="1:2" r="15">
      <c t="s" s="4" r="A15">
        <v>599</v>
      </c>
      <c t="s" s="4" r="B15">
        <v>607</v>
      </c>
    </row>
    <row spans="1:2" r="16">
      <c t="s" s="4" r="A16">
        <v>601</v>
      </c>
      <c t="s" s="4" r="B16">
        <v>608</v>
      </c>
    </row>
    <row spans="1:2" r="17">
      <c t="s" s="4" r="A17">
        <v>609</v>
      </c>
    </row>
    <row spans="1:2" r="18">
      <c t="s" s="3" r="A18">
        <v>596</v>
      </c>
    </row>
    <row spans="1:2" r="19">
      <c t="s" s="4" r="A19">
        <v>599</v>
      </c>
      <c t="s" s="4" r="B19">
        <v>610</v>
      </c>
    </row>
    <row spans="1:2" r="20">
      <c t="s" s="4" r="A20">
        <v>601</v>
      </c>
      <c t="s" s="4" r="B20">
        <v>611</v>
      </c>
    </row>
    <row spans="1:2" r="21">
      <c t="s" s="4" r="A21">
        <v>235</v>
      </c>
    </row>
    <row spans="1:2" r="22">
      <c t="s" s="3" r="A22">
        <v>596</v>
      </c>
    </row>
    <row spans="1:2" r="23">
      <c t="s" s="4" r="A23">
        <v>331</v>
      </c>
      <c t="n" s="7" r="B23">
        <v>500</v>
      </c>
    </row>
    <row spans="1:2" r="24">
      <c t="s" s="4" r="A24">
        <v>597</v>
      </c>
      <c t="s" s="4" r="B24">
        <v>612</v>
      </c>
    </row>
    <row spans="1:2" r="25">
      <c t="s" s="4" r="A25">
        <v>599</v>
      </c>
      <c t="s" s="4" r="B25">
        <v>600</v>
      </c>
    </row>
    <row spans="1:2" r="26">
      <c t="s" s="4" r="A26">
        <v>601</v>
      </c>
      <c t="s" s="4" r="B26">
        <v>613</v>
      </c>
    </row>
    <row spans="1:2" r="27">
      <c t="s" s="4" r="A27">
        <v>614</v>
      </c>
    </row>
    <row spans="1:2" r="28">
      <c t="s" s="3" r="A28">
        <v>596</v>
      </c>
    </row>
    <row spans="1:2" r="29">
      <c t="s" s="4" r="A29">
        <v>601</v>
      </c>
      <c t="s" s="4" r="B29">
        <v>602</v>
      </c>
    </row>
    <row spans="1:2" r="30">
      <c t="s" s="4" r="A30">
        <v>615</v>
      </c>
    </row>
    <row spans="1:2" r="31">
      <c t="s" s="3" r="A31">
        <v>596</v>
      </c>
    </row>
    <row spans="1:2" r="32">
      <c t="s" s="4" r="A32">
        <v>601</v>
      </c>
      <c t="s" s="4" r="B32">
        <v>605</v>
      </c>
    </row>
    <row spans="1:2" r="33">
      <c t="s" s="4" r="A33">
        <v>616</v>
      </c>
    </row>
    <row spans="1:2" r="34">
      <c t="s" s="3" r="A34">
        <v>596</v>
      </c>
    </row>
    <row spans="1:2" r="35">
      <c t="s" s="4" r="A35">
        <v>601</v>
      </c>
      <c t="s" s="4" r="B35">
        <v>608</v>
      </c>
    </row>
    <row spans="1:2" r="36">
      <c t="s" s="4" r="A36">
        <v>617</v>
      </c>
    </row>
    <row spans="1:2" r="37">
      <c t="s" s="3" r="A37">
        <v>596</v>
      </c>
    </row>
    <row spans="1:2" r="38">
      <c t="s" s="4" r="A38">
        <v>601</v>
      </c>
      <c t="s" s="4" r="B38">
        <v>611</v>
      </c>
    </row>
    <row spans="1:2" r="39">
      <c t="s" s="4" r="A39">
        <v>618</v>
      </c>
    </row>
    <row spans="1:2" r="40">
      <c t="s" s="3" r="A40">
        <v>596</v>
      </c>
    </row>
    <row spans="1:2" r="41">
      <c t="s" s="4" r="A41">
        <v>601</v>
      </c>
      <c t="s" s="4" r="B41">
        <v>613</v>
      </c>
    </row>
    <row spans="1:2" r="42">
      <c t="s" s="4" r="A42">
        <v>619</v>
      </c>
    </row>
    <row spans="1:2" r="43">
      <c t="s" s="3" r="A43">
        <v>596</v>
      </c>
    </row>
    <row spans="1:2" r="44">
      <c t="s" s="4" r="A44">
        <v>601</v>
      </c>
      <c t="s" s="4" r="B44">
        <v>620</v>
      </c>
    </row>
    <row spans="1:2" r="45">
      <c t="s" s="4" r="A45">
        <v>621</v>
      </c>
    </row>
    <row spans="1:2" r="46">
      <c t="s" s="3" r="A46">
        <v>596</v>
      </c>
    </row>
    <row spans="1:2" r="47">
      <c t="s" s="4" r="A47">
        <v>601</v>
      </c>
      <c t="s" s="4" r="B47">
        <v>6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3" r="A2">
        <v>624</v>
      </c>
    </row>
    <row spans="1:3" r="3">
      <c t="s" s="4" r="A3">
        <v>625</v>
      </c>
      <c t="n" s="7" r="B3">
        <v>1773</v>
      </c>
      <c t="n" s="7" r="C3">
        <v>1776</v>
      </c>
    </row>
    <row spans="1:3" r="4">
      <c t="s" s="4" r="A4">
        <v>584</v>
      </c>
    </row>
    <row spans="1:3" r="5">
      <c t="s" s="3" r="A5">
        <v>624</v>
      </c>
    </row>
    <row spans="1:3" r="6">
      <c t="s" s="4" r="A6">
        <v>625</v>
      </c>
      <c t="n" s="6" r="B6">
        <v>0</v>
      </c>
      <c t="n" s="6" r="C6">
        <v>0</v>
      </c>
    </row>
    <row spans="1:3" r="7">
      <c t="s" s="4" r="A7">
        <v>586</v>
      </c>
    </row>
    <row spans="1:3" r="8">
      <c t="s" s="3" r="A8">
        <v>624</v>
      </c>
    </row>
    <row spans="1:3" r="9">
      <c t="s" s="4" r="A9">
        <v>625</v>
      </c>
      <c t="n" s="6" r="B9">
        <v>0</v>
      </c>
      <c t="n" s="6" r="C9">
        <v>0</v>
      </c>
    </row>
    <row spans="1:3" r="10">
      <c t="s" s="4" r="A10">
        <v>576</v>
      </c>
    </row>
    <row spans="1:3" r="11">
      <c t="s" s="3" r="A11">
        <v>624</v>
      </c>
    </row>
    <row spans="1:3" r="12">
      <c t="s" s="4" r="A12">
        <v>625</v>
      </c>
      <c t="n" s="6" r="B12">
        <v>1773</v>
      </c>
      <c t="n" s="6" r="C12">
        <v>1776</v>
      </c>
    </row>
    <row spans="1:3" r="13">
      <c t="s" s="4" r="A13">
        <v>626</v>
      </c>
    </row>
    <row spans="1:3" r="14">
      <c t="s" s="3" r="A14">
        <v>624</v>
      </c>
    </row>
    <row spans="1:3" r="15">
      <c t="s" s="4" r="A15">
        <v>625</v>
      </c>
      <c t="n" s="6" r="B15">
        <v>1387</v>
      </c>
      <c t="n" s="6" r="C15">
        <v>1398</v>
      </c>
    </row>
    <row spans="1:3" r="16">
      <c t="s" s="4" r="A16">
        <v>627</v>
      </c>
    </row>
    <row spans="1:3" r="17">
      <c t="s" s="3" r="A17">
        <v>624</v>
      </c>
    </row>
    <row spans="1:3" r="18">
      <c t="s" s="4" r="A18">
        <v>625</v>
      </c>
      <c t="n" s="6" r="B18">
        <v>0</v>
      </c>
      <c t="n" s="6" r="C18">
        <v>0</v>
      </c>
    </row>
    <row spans="1:3" r="19">
      <c t="s" s="4" r="A19">
        <v>628</v>
      </c>
    </row>
    <row spans="1:3" r="20">
      <c t="s" s="3" r="A20">
        <v>624</v>
      </c>
    </row>
    <row spans="1:3" r="21">
      <c t="s" s="4" r="A21">
        <v>625</v>
      </c>
      <c t="n" s="6" r="B21">
        <v>0</v>
      </c>
      <c t="n" s="6" r="C21">
        <v>0</v>
      </c>
    </row>
    <row spans="1:3" r="22">
      <c t="s" s="4" r="A22">
        <v>629</v>
      </c>
    </row>
    <row spans="1:3" r="23">
      <c t="s" s="3" r="A23">
        <v>624</v>
      </c>
    </row>
    <row spans="1:3" r="24">
      <c t="s" s="4" r="A24">
        <v>625</v>
      </c>
      <c t="n" s="6" r="B24">
        <v>1387</v>
      </c>
      <c t="n" s="6" r="C24">
        <v>1398</v>
      </c>
    </row>
    <row spans="1:3" r="25">
      <c t="s" s="4" r="A25">
        <v>630</v>
      </c>
    </row>
    <row spans="1:3" r="26">
      <c t="s" s="3" r="A26">
        <v>624</v>
      </c>
    </row>
    <row spans="1:3" r="27">
      <c t="s" s="4" r="A27">
        <v>625</v>
      </c>
      <c t="n" s="6" r="B27">
        <v>332</v>
      </c>
      <c t="n" s="6" r="C27">
        <v>324</v>
      </c>
    </row>
    <row spans="1:3" r="28">
      <c t="s" s="4" r="A28">
        <v>631</v>
      </c>
    </row>
    <row spans="1:3" r="29">
      <c t="s" s="3" r="A29">
        <v>624</v>
      </c>
    </row>
    <row spans="1:3" r="30">
      <c t="s" s="4" r="A30">
        <v>625</v>
      </c>
      <c t="n" s="6" r="B30">
        <v>0</v>
      </c>
      <c t="n" s="6" r="C30">
        <v>0</v>
      </c>
    </row>
    <row spans="1:3" r="31">
      <c t="s" s="4" r="A31">
        <v>632</v>
      </c>
    </row>
    <row spans="1:3" r="32">
      <c t="s" s="3" r="A32">
        <v>624</v>
      </c>
    </row>
    <row spans="1:3" r="33">
      <c t="s" s="4" r="A33">
        <v>625</v>
      </c>
      <c t="n" s="6" r="B33">
        <v>0</v>
      </c>
      <c t="n" s="6" r="C33">
        <v>0</v>
      </c>
    </row>
    <row spans="1:3" r="34">
      <c t="s" s="4" r="A34">
        <v>633</v>
      </c>
    </row>
    <row spans="1:3" r="35">
      <c t="s" s="3" r="A35">
        <v>624</v>
      </c>
    </row>
    <row spans="1:3" r="36">
      <c t="s" s="4" r="A36">
        <v>625</v>
      </c>
      <c t="n" s="6" r="B36">
        <v>332</v>
      </c>
      <c t="n" s="6" r="C36">
        <v>324</v>
      </c>
    </row>
    <row spans="1:3" r="37">
      <c t="s" s="4" r="A37">
        <v>634</v>
      </c>
    </row>
    <row spans="1:3" r="38">
      <c t="s" s="3" r="A38">
        <v>624</v>
      </c>
    </row>
    <row spans="1:3" r="39">
      <c t="s" s="4" r="A39">
        <v>625</v>
      </c>
      <c t="n" s="6" r="B39">
        <v>54</v>
      </c>
      <c t="n" s="6" r="C39">
        <v>54</v>
      </c>
    </row>
    <row spans="1:3" r="40">
      <c t="s" s="4" r="A40">
        <v>635</v>
      </c>
    </row>
    <row spans="1:3" r="41">
      <c t="s" s="3" r="A41">
        <v>624</v>
      </c>
    </row>
    <row spans="1:3" r="42">
      <c t="s" s="4" r="A42">
        <v>625</v>
      </c>
      <c t="n" s="6" r="B42">
        <v>0</v>
      </c>
      <c t="n" s="6" r="C42">
        <v>0</v>
      </c>
    </row>
    <row spans="1:3" r="43">
      <c t="s" s="4" r="A43">
        <v>636</v>
      </c>
    </row>
    <row spans="1:3" r="44">
      <c t="s" s="3" r="A44">
        <v>624</v>
      </c>
    </row>
    <row spans="1:3" r="45">
      <c t="s" s="4" r="A45">
        <v>625</v>
      </c>
      <c t="n" s="6" r="B45">
        <v>0</v>
      </c>
      <c t="n" s="6" r="C45">
        <v>0</v>
      </c>
    </row>
    <row spans="1:3" r="46">
      <c t="s" s="4" r="A46">
        <v>637</v>
      </c>
    </row>
    <row spans="1:3" r="47">
      <c t="s" s="3" r="A47">
        <v>624</v>
      </c>
    </row>
    <row spans="1:3" r="48">
      <c t="s" s="4" r="A48">
        <v>625</v>
      </c>
      <c t="n" s="7" r="B48">
        <v>54</v>
      </c>
      <c t="n" s="7" r="C48">
        <v>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s="1" r="A1">
        <v>638</v>
      </c>
      <c t="s" s="2" r="B1">
        <v>1</v>
      </c>
    </row>
    <row spans="1:2" r="2">
      <c t="s" s="2" r="B2">
        <v>2</v>
      </c>
    </row>
    <row spans="1:2" r="3">
      <c t="s" s="4" r="A3">
        <v>639</v>
      </c>
    </row>
    <row spans="1:2" r="4">
      <c t="s" s="3" r="A4">
        <v>596</v>
      </c>
    </row>
    <row spans="1:2" r="5">
      <c t="s" s="4" r="A5">
        <v>640</v>
      </c>
      <c t="s" s="4" r="B5">
        <v>608</v>
      </c>
    </row>
    <row spans="1:2" r="6">
      <c t="s" s="4" r="A6">
        <v>641</v>
      </c>
    </row>
    <row spans="1:2" r="7">
      <c t="s" s="3" r="A7">
        <v>596</v>
      </c>
    </row>
    <row spans="1:2" r="8">
      <c t="s" s="4" r="A8">
        <v>640</v>
      </c>
      <c t="s" s="4" r="B8">
        <v>642</v>
      </c>
    </row>
    <row spans="1:2" r="9">
      <c t="s" s="4" r="A9">
        <v>643</v>
      </c>
    </row>
    <row spans="1:2" r="10">
      <c t="s" s="3" r="A10">
        <v>596</v>
      </c>
    </row>
    <row spans="1:2" r="11">
      <c t="s" s="4" r="A11">
        <v>640</v>
      </c>
      <c t="s" s="4" r="B11">
        <v>608</v>
      </c>
    </row>
    <row spans="1:2" r="12">
      <c t="s" s="4" r="A12">
        <v>644</v>
      </c>
    </row>
    <row spans="1:2" r="13">
      <c t="s" s="3" r="A13">
        <v>596</v>
      </c>
    </row>
    <row spans="1:2" r="14">
      <c t="s" s="4" r="A14">
        <v>640</v>
      </c>
      <c t="s" s="4" r="B14">
        <v>642</v>
      </c>
    </row>
    <row spans="1:2" r="15">
      <c t="s" s="4" r="A15">
        <v>645</v>
      </c>
    </row>
    <row spans="1:2" r="16">
      <c t="s" s="3" r="A16">
        <v>646</v>
      </c>
    </row>
    <row spans="1:2" r="17">
      <c t="s" s="4" r="A17">
        <v>647</v>
      </c>
      <c t="s" s="4" r="B17">
        <v>648</v>
      </c>
    </row>
    <row spans="1:2" r="18">
      <c t="s" s="4" r="A18">
        <v>649</v>
      </c>
    </row>
    <row spans="1:2" r="19">
      <c t="s" s="3" r="A19">
        <v>646</v>
      </c>
    </row>
    <row spans="1:2" r="20">
      <c t="s" s="4" r="A20">
        <v>647</v>
      </c>
      <c t="s" s="4" r="B20">
        <v>650</v>
      </c>
    </row>
    <row spans="1:2" r="21">
      <c t="s" s="4" r="A21">
        <v>651</v>
      </c>
    </row>
    <row spans="1:2" r="22">
      <c t="s" s="3" r="A22">
        <v>596</v>
      </c>
    </row>
    <row spans="1:2" r="23">
      <c t="s" s="4" r="A23">
        <v>640</v>
      </c>
      <c t="s" s="4" r="B23">
        <v>608</v>
      </c>
    </row>
    <row spans="1:2" r="24">
      <c t="s" s="4" r="A24">
        <v>652</v>
      </c>
    </row>
    <row spans="1:2" r="25">
      <c t="s" s="3" r="A25">
        <v>596</v>
      </c>
    </row>
    <row spans="1:2" r="26">
      <c t="s" s="4" r="A26">
        <v>640</v>
      </c>
      <c t="s" s="4" r="B26">
        <v>642</v>
      </c>
    </row>
    <row spans="1:2" r="27">
      <c t="s" s="4" r="A27">
        <v>653</v>
      </c>
    </row>
    <row spans="1:2" r="28">
      <c t="s" s="3" r="A28">
        <v>596</v>
      </c>
    </row>
    <row spans="1:2" r="29">
      <c t="s" s="4" r="A29">
        <v>640</v>
      </c>
      <c t="s" s="4" r="B29">
        <v>608</v>
      </c>
    </row>
    <row spans="1:2" r="30">
      <c t="s" s="4" r="A30">
        <v>654</v>
      </c>
    </row>
    <row spans="1:2" r="31">
      <c t="s" s="3" r="A31">
        <v>646</v>
      </c>
    </row>
    <row spans="1:2" r="32">
      <c t="s" s="4" r="A32">
        <v>647</v>
      </c>
      <c t="s" s="4" r="B32">
        <v>648</v>
      </c>
    </row>
    <row spans="1:2" r="33">
      <c t="s" s="4" r="A33">
        <v>655</v>
      </c>
    </row>
    <row spans="1:2" r="34">
      <c t="s" s="3" r="A34">
        <v>596</v>
      </c>
    </row>
    <row spans="1:2" r="35">
      <c t="s" s="4" r="A35">
        <v>640</v>
      </c>
      <c t="s" s="4" r="B35">
        <v>642</v>
      </c>
    </row>
    <row spans="1:2" r="36">
      <c t="s" s="4" r="A36">
        <v>656</v>
      </c>
    </row>
    <row spans="1:2" r="37">
      <c t="s" s="3" r="A37">
        <v>646</v>
      </c>
    </row>
    <row spans="1:2" r="38">
      <c t="s" s="4" r="A38">
        <v>647</v>
      </c>
      <c t="s" s="4" r="B38">
        <v>6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7</v>
      </c>
      <c t="s" s="2" r="B1">
        <v>2</v>
      </c>
      <c t="s" s="2" r="C1">
        <v>30</v>
      </c>
      <c t="s" s="2" r="D1">
        <v>69</v>
      </c>
      <c t="s" s="2" r="E1">
        <v>551</v>
      </c>
    </row>
    <row spans="1:5" r="2">
      <c t="s" s="3" r="A2">
        <v>658</v>
      </c>
    </row>
    <row spans="1:5" r="3">
      <c t="s" s="4" r="A3">
        <v>659</v>
      </c>
      <c t="n" s="7" r="B3">
        <v>26596</v>
      </c>
      <c t="n" s="7" r="C3">
        <v>40944</v>
      </c>
      <c t="n" s="7" r="D3">
        <v>47471</v>
      </c>
      <c t="n" s="7" r="E3">
        <v>33572</v>
      </c>
    </row>
    <row spans="1:5" r="4">
      <c t="s" s="4" r="A4">
        <v>660</v>
      </c>
      <c t="n" s="6" r="B4">
        <v>26596</v>
      </c>
      <c t="n" s="6" r="C4">
        <v>40944</v>
      </c>
    </row>
    <row spans="1:5" r="5">
      <c t="s" s="4" r="A5">
        <v>36</v>
      </c>
      <c t="n" s="6" r="B5">
        <v>31514</v>
      </c>
      <c t="n" s="6" r="C5">
        <v>32035</v>
      </c>
    </row>
    <row spans="1:5" r="6">
      <c t="s" s="4" r="A6">
        <v>661</v>
      </c>
      <c t="n" s="7" r="B6">
        <v>3508</v>
      </c>
      <c t="n" s="7" r="C6">
        <v>4291</v>
      </c>
    </row>
    <row spans="1:5" r="7">
      <c t="s" s="4" r="A7">
        <v>662</v>
      </c>
      <c t="s" s="4" r="B7">
        <v>305</v>
      </c>
      <c t="s" s="4" r="C7">
        <v>305</v>
      </c>
    </row>
    <row spans="1:5" r="8">
      <c t="s" s="4" r="A8">
        <v>38</v>
      </c>
      <c t="n" s="7" r="B8">
        <v>197</v>
      </c>
      <c t="n" s="7" r="C8">
        <v>1711</v>
      </c>
    </row>
    <row spans="1:5" r="9">
      <c t="s" s="4" r="A9">
        <v>38</v>
      </c>
      <c t="n" s="6" r="B9">
        <v>197</v>
      </c>
      <c t="n" s="6" r="C9">
        <v>1711</v>
      </c>
    </row>
    <row spans="1:5" r="10">
      <c t="s" s="4" r="A10">
        <v>663</v>
      </c>
      <c t="n" s="6" r="B10">
        <v>377456</v>
      </c>
      <c t="n" s="6" r="C10">
        <v>384502</v>
      </c>
    </row>
    <row spans="1:5" r="11">
      <c t="s" s="4" r="A11">
        <v>664</v>
      </c>
      <c t="n" s="6" r="B11">
        <v>380328</v>
      </c>
      <c t="n" s="6" r="C11">
        <v>384755</v>
      </c>
    </row>
    <row spans="1:5" r="12">
      <c t="s" s="4" r="A12">
        <v>665</v>
      </c>
      <c t="n" s="6" r="B12">
        <v>1223</v>
      </c>
      <c t="n" s="6" r="C12">
        <v>1149</v>
      </c>
    </row>
    <row spans="1:5" r="13">
      <c t="s" s="4" r="A13">
        <v>666</v>
      </c>
      <c t="n" s="6" r="B13">
        <v>1223</v>
      </c>
      <c t="n" s="6" r="C13">
        <v>1149</v>
      </c>
    </row>
    <row spans="1:5" r="14">
      <c t="s" s="3" r="A14">
        <v>667</v>
      </c>
    </row>
    <row spans="1:5" r="15">
      <c t="s" s="4" r="A15">
        <v>46</v>
      </c>
      <c t="n" s="6" r="B15">
        <v>338308</v>
      </c>
      <c t="n" s="6" r="C15">
        <v>339457</v>
      </c>
    </row>
    <row spans="1:5" r="16">
      <c t="s" s="4" r="A16">
        <v>668</v>
      </c>
      <c t="n" s="6" r="B16">
        <v>338405</v>
      </c>
      <c t="n" s="6" r="C16">
        <v>339512</v>
      </c>
    </row>
    <row spans="1:5" r="17">
      <c t="s" s="4" r="A17">
        <v>669</v>
      </c>
      <c t="n" s="6" r="B17">
        <v>1367</v>
      </c>
      <c t="n" s="6" r="C17">
        <v>6760</v>
      </c>
    </row>
    <row spans="1:5" r="18">
      <c t="s" s="4" r="A18">
        <v>670</v>
      </c>
      <c t="n" s="6" r="B18">
        <v>1367</v>
      </c>
      <c t="n" s="6" r="C18">
        <v>6760</v>
      </c>
    </row>
    <row spans="1:5" r="19">
      <c t="s" s="4" r="A19">
        <v>671</v>
      </c>
      <c t="n" s="6" r="B19">
        <v>72000</v>
      </c>
      <c t="n" s="6" r="C19">
        <v>91000</v>
      </c>
    </row>
    <row spans="1:5" r="20">
      <c t="s" s="4" r="A20">
        <v>672</v>
      </c>
      <c t="n" s="6" r="B20">
        <v>75676</v>
      </c>
      <c t="n" s="6" r="C20">
        <v>94004</v>
      </c>
    </row>
    <row spans="1:5" r="21">
      <c t="s" s="4" r="A21">
        <v>53</v>
      </c>
      <c t="n" s="6" r="B21">
        <v>10310</v>
      </c>
      <c t="n" s="6" r="C21">
        <v>10310</v>
      </c>
    </row>
    <row spans="1:5" r="22">
      <c t="s" s="4" r="A22">
        <v>673</v>
      </c>
      <c t="n" s="6" r="B22">
        <v>6376</v>
      </c>
      <c t="n" s="6" r="C22">
        <v>6301</v>
      </c>
    </row>
    <row spans="1:5" r="23">
      <c t="s" s="4" r="A23">
        <v>674</v>
      </c>
      <c t="n" s="6" r="B23">
        <v>359</v>
      </c>
      <c t="n" s="6" r="C23">
        <v>324</v>
      </c>
    </row>
    <row spans="1:5" r="24">
      <c t="s" s="4" r="A24">
        <v>675</v>
      </c>
      <c t="n" s="6" r="B24">
        <v>359</v>
      </c>
      <c t="n" s="6" r="C24">
        <v>324</v>
      </c>
    </row>
    <row spans="1:5" r="25">
      <c t="s" s="4" r="A25">
        <v>586</v>
      </c>
    </row>
    <row spans="1:5" r="26">
      <c t="s" s="3" r="A26">
        <v>658</v>
      </c>
    </row>
    <row spans="1:5" r="27">
      <c t="s" s="4" r="A27">
        <v>660</v>
      </c>
      <c t="n" s="6" r="B27">
        <v>0</v>
      </c>
      <c t="n" s="6" r="C27">
        <v>0</v>
      </c>
    </row>
    <row spans="1:5" r="28">
      <c t="s" s="4" r="A28">
        <v>36</v>
      </c>
      <c t="n" s="7" r="B28">
        <v>28781</v>
      </c>
      <c t="n" s="7" r="C28">
        <v>29203</v>
      </c>
    </row>
    <row spans="1:5" r="29">
      <c t="s" s="4" r="A29">
        <v>662</v>
      </c>
      <c t="s" s="4" r="B29">
        <v>305</v>
      </c>
      <c t="s" s="4" r="C29">
        <v>305</v>
      </c>
    </row>
    <row spans="1:5" r="30">
      <c t="s" s="4" r="A30">
        <v>38</v>
      </c>
      <c t="n" s="7" r="B30">
        <v>197</v>
      </c>
      <c t="n" s="7" r="C30">
        <v>1711</v>
      </c>
    </row>
    <row spans="1:5" r="31">
      <c t="s" s="4" r="A31">
        <v>664</v>
      </c>
      <c t="n" s="6" r="B31">
        <v>0</v>
      </c>
      <c t="n" s="6" r="C31">
        <v>0</v>
      </c>
    </row>
    <row spans="1:5" r="32">
      <c t="s" s="4" r="A32">
        <v>666</v>
      </c>
      <c t="n" s="6" r="B32">
        <v>81</v>
      </c>
      <c t="n" s="6" r="C32">
        <v>85</v>
      </c>
    </row>
    <row spans="1:5" r="33">
      <c t="s" s="3" r="A33">
        <v>667</v>
      </c>
    </row>
    <row spans="1:5" r="34">
      <c t="s" s="4" r="A34">
        <v>668</v>
      </c>
      <c t="n" s="6" r="B34">
        <v>95803</v>
      </c>
      <c t="n" s="6" r="C34">
        <v>103652</v>
      </c>
    </row>
    <row spans="1:5" r="35">
      <c t="s" s="4" r="A35">
        <v>670</v>
      </c>
      <c t="n" s="6" r="B35">
        <v>1367</v>
      </c>
      <c t="n" s="6" r="C35">
        <v>6760</v>
      </c>
    </row>
    <row spans="1:5" r="36">
      <c t="s" s="4" r="A36">
        <v>672</v>
      </c>
      <c t="n" s="6" r="B36">
        <v>75676</v>
      </c>
      <c t="n" s="6" r="C36">
        <v>94004</v>
      </c>
    </row>
    <row spans="1:5" r="37">
      <c t="s" s="4" r="A37">
        <v>673</v>
      </c>
      <c t="n" s="6" r="B37">
        <v>0</v>
      </c>
      <c t="n" s="6" r="C37">
        <v>0</v>
      </c>
    </row>
    <row spans="1:5" r="38">
      <c t="s" s="4" r="A38">
        <v>675</v>
      </c>
      <c t="n" s="7" r="B38">
        <v>356</v>
      </c>
      <c t="n" s="7" r="C38">
        <v>3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9</v>
      </c>
    </row>
    <row spans="1:3" r="3">
      <c t="s" s="4" r="A3">
        <v>100</v>
      </c>
      <c t="n" s="7" r="B3">
        <v>1210000</v>
      </c>
      <c t="n" s="7" r="C3">
        <v>1978000</v>
      </c>
    </row>
    <row spans="1:3" r="4">
      <c t="s" s="3" r="A4">
        <v>107</v>
      </c>
    </row>
    <row spans="1:3" r="5">
      <c t="s" s="4" r="A5">
        <v>108</v>
      </c>
      <c t="n" s="6" r="B5">
        <v>163000</v>
      </c>
      <c t="n" s="6" r="C5">
        <v>801000</v>
      </c>
    </row>
    <row spans="1:3" r="6">
      <c t="s" s="4" r="A6">
        <v>109</v>
      </c>
      <c t="n" s="6" r="B6">
        <v>-58000</v>
      </c>
      <c t="n" s="6" r="C6">
        <v>-288000</v>
      </c>
    </row>
    <row spans="1:3" r="7">
      <c t="s" s="4" r="A7">
        <v>110</v>
      </c>
      <c t="n" s="6" r="B7">
        <v>105000</v>
      </c>
      <c t="n" s="6" r="C7">
        <v>513000</v>
      </c>
    </row>
    <row spans="1:3" r="8">
      <c t="s" s="4" r="A8">
        <v>111</v>
      </c>
      <c t="n" s="7" r="B8">
        <v>1315000</v>
      </c>
      <c t="n" s="7" r="C8">
        <v>249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0"/>
  </cols>
  <sheetData>
    <row spans="1:5" r="1">
      <c t="s" s="1" r="A1">
        <v>112</v>
      </c>
      <c t="s" s="2" r="B1">
        <v>113</v>
      </c>
      <c t="s" s="2" r="C1">
        <v>114</v>
      </c>
      <c t="s" s="2" r="D1">
        <v>115</v>
      </c>
      <c t="s" s="2" r="E1">
        <v>116</v>
      </c>
    </row>
    <row spans="1:5" r="2">
      <c t="s" s="4" r="A2">
        <v>117</v>
      </c>
      <c t="n" s="7" r="B2">
        <v>54643</v>
      </c>
      <c t="n" s="7" r="C2">
        <v>-6200</v>
      </c>
      <c t="n" s="7" r="D2">
        <v>-1138</v>
      </c>
      <c t="n" s="7" r="E2">
        <v>47305</v>
      </c>
    </row>
    <row spans="1:5" r="3">
      <c t="s" s="4" r="A3">
        <v>118</v>
      </c>
      <c t="n" s="6" r="B3">
        <v>7096574</v>
      </c>
    </row>
    <row spans="1:5" r="4">
      <c t="s" s="4" r="A4">
        <v>100</v>
      </c>
      <c t="n" s="6" r="C4">
        <v>1978</v>
      </c>
      <c t="n" s="6" r="E4">
        <v>1978</v>
      </c>
    </row>
    <row spans="1:5" r="5">
      <c t="s" s="4" r="A5">
        <v>119</v>
      </c>
      <c t="n" s="6" r="D5">
        <v>513</v>
      </c>
      <c t="n" s="6" r="E5">
        <v>513</v>
      </c>
    </row>
    <row spans="1:5" r="6">
      <c t="s" s="4" r="A6">
        <v>111</v>
      </c>
      <c t="n" s="6" r="E6">
        <v>2491</v>
      </c>
    </row>
    <row spans="1:5" r="7">
      <c t="s" s="4" r="A7">
        <v>120</v>
      </c>
      <c t="n" s="7" r="B7">
        <v>24</v>
      </c>
      <c t="n" s="6" r="E7">
        <v>24</v>
      </c>
    </row>
    <row spans="1:5" r="8">
      <c t="s" s="4" r="A8">
        <v>121</v>
      </c>
      <c t="n" s="6" r="B8">
        <v>3405</v>
      </c>
    </row>
    <row spans="1:5" r="9">
      <c t="s" s="4" r="A9">
        <v>122</v>
      </c>
      <c t="n" s="7" r="B9">
        <v>54667</v>
      </c>
      <c t="n" s="6" r="C9">
        <v>-4222</v>
      </c>
      <c t="n" s="6" r="D9">
        <v>-625</v>
      </c>
      <c t="n" s="6" r="E9">
        <v>49820</v>
      </c>
    </row>
    <row spans="1:5" r="10">
      <c t="s" s="4" r="A10">
        <v>123</v>
      </c>
      <c t="n" s="6" r="B10">
        <v>7099979</v>
      </c>
    </row>
    <row spans="1:5" r="11">
      <c t="s" s="4" r="A11">
        <v>124</v>
      </c>
      <c t="n" s="7" r="B11">
        <v>54694</v>
      </c>
      <c t="n" s="6" r="C11">
        <v>-2138</v>
      </c>
      <c t="n" s="6" r="D11">
        <v>-716</v>
      </c>
      <c t="n" s="7" r="E11">
        <v>51840</v>
      </c>
    </row>
    <row spans="1:5" r="12">
      <c t="s" s="4" r="A12">
        <v>125</v>
      </c>
      <c t="n" s="6" r="B12">
        <v>7103751</v>
      </c>
      <c t="n" s="6" r="E12">
        <v>7103751</v>
      </c>
    </row>
    <row spans="1:5" r="13">
      <c t="s" s="4" r="A13">
        <v>100</v>
      </c>
      <c t="n" s="6" r="C13">
        <v>1210</v>
      </c>
      <c t="n" s="7" r="E13">
        <v>1210</v>
      </c>
    </row>
    <row spans="1:5" r="14">
      <c t="s" s="4" r="A14">
        <v>119</v>
      </c>
      <c t="n" s="6" r="D14">
        <v>105</v>
      </c>
      <c t="n" s="6" r="E14">
        <v>105</v>
      </c>
    </row>
    <row spans="1:5" r="15">
      <c t="s" s="4" r="A15">
        <v>111</v>
      </c>
      <c t="n" s="6" r="E15">
        <v>1315</v>
      </c>
    </row>
    <row spans="1:5" r="16">
      <c t="s" s="4" r="A16">
        <v>126</v>
      </c>
      <c t="n" s="7" r="B16">
        <v>54694</v>
      </c>
      <c t="n" s="7" r="C16">
        <v>-928</v>
      </c>
      <c t="n" s="7" r="D16">
        <v>-611</v>
      </c>
      <c t="n" s="7" r="E16">
        <v>53155</v>
      </c>
    </row>
    <row spans="1:5" r="17">
      <c t="s" s="4" r="A17">
        <v>127</v>
      </c>
      <c t="n" s="6" r="B17">
        <v>7103751</v>
      </c>
      <c t="n" s="6" r="E17">
        <v>7103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69</v>
      </c>
    </row>
    <row spans="1:3" r="3">
      <c t="s" s="3" r="A3">
        <v>129</v>
      </c>
    </row>
    <row spans="1:3" r="4">
      <c t="s" s="4" r="A4">
        <v>100</v>
      </c>
      <c t="n" s="7" r="B4">
        <v>1210</v>
      </c>
      <c t="n" s="7" r="C4">
        <v>1978</v>
      </c>
    </row>
    <row spans="1:3" r="5">
      <c t="s" s="3" r="A5">
        <v>130</v>
      </c>
    </row>
    <row spans="1:3" r="6">
      <c t="s" s="4" r="A6">
        <v>131</v>
      </c>
      <c t="n" s="6" r="B6">
        <v>12</v>
      </c>
      <c t="n" s="6" r="C6">
        <v>921</v>
      </c>
    </row>
    <row spans="1:3" r="7">
      <c t="s" s="4" r="A7">
        <v>77</v>
      </c>
      <c t="n" s="6" r="B7">
        <v>-500</v>
      </c>
      <c t="n" s="6" r="C7">
        <v>-900</v>
      </c>
    </row>
    <row spans="1:3" r="8">
      <c t="s" s="4" r="A8">
        <v>132</v>
      </c>
      <c t="n" s="6" r="B8">
        <v>187</v>
      </c>
      <c t="n" s="6" r="C8">
        <v>201</v>
      </c>
    </row>
    <row spans="1:3" r="9">
      <c t="s" s="4" r="A9">
        <v>133</v>
      </c>
      <c t="n" s="6" r="B9">
        <v>29</v>
      </c>
      <c t="n" s="6" r="C9">
        <v>34</v>
      </c>
    </row>
    <row spans="1:3" r="10">
      <c t="s" s="4" r="A10">
        <v>94</v>
      </c>
      <c t="n" s="6" r="B10">
        <v>-9</v>
      </c>
      <c t="n" s="6" r="C10">
        <v>-25</v>
      </c>
    </row>
    <row spans="1:3" r="11">
      <c t="s" s="4" r="A11">
        <v>134</v>
      </c>
      <c t="n" s="6" r="C11">
        <v>24</v>
      </c>
    </row>
    <row spans="1:3" r="12">
      <c t="s" s="4" r="A12">
        <v>135</v>
      </c>
      <c t="n" s="6" r="B12">
        <v>-2895</v>
      </c>
      <c t="n" s="6" r="C12">
        <v>-915</v>
      </c>
    </row>
    <row spans="1:3" r="13">
      <c t="s" s="4" r="A13">
        <v>136</v>
      </c>
      <c t="n" s="6" r="B13">
        <v>4475</v>
      </c>
      <c t="n" s="6" r="C13">
        <v>935</v>
      </c>
    </row>
    <row spans="1:3" r="14">
      <c t="s" s="4" r="A14">
        <v>81</v>
      </c>
      <c t="n" s="6" r="B14">
        <v>-66</v>
      </c>
      <c t="n" s="6" r="C14">
        <v>-20</v>
      </c>
    </row>
    <row spans="1:3" r="15">
      <c t="s" s="4" r="A15">
        <v>83</v>
      </c>
      <c t="n" s="6" r="B15">
        <v>-56</v>
      </c>
      <c t="n" s="6" r="C15">
        <v>-750</v>
      </c>
    </row>
    <row spans="1:3" r="16">
      <c t="s" s="4" r="A16">
        <v>82</v>
      </c>
      <c t="n" s="6" r="B16">
        <v>-79</v>
      </c>
      <c t="n" s="6" r="C16">
        <v>-78</v>
      </c>
    </row>
    <row spans="1:3" r="17">
      <c t="s" s="4" r="A17">
        <v>137</v>
      </c>
      <c t="n" s="6" r="B17">
        <v>-48</v>
      </c>
      <c t="n" s="6" r="C17">
        <v>61</v>
      </c>
    </row>
    <row spans="1:3" r="18">
      <c t="s" s="4" r="A18">
        <v>138</v>
      </c>
      <c t="n" s="6" r="B18">
        <v>448</v>
      </c>
      <c t="n" s="6" r="C18">
        <v>-1077</v>
      </c>
    </row>
    <row spans="1:3" r="19">
      <c t="s" s="4" r="A19">
        <v>139</v>
      </c>
      <c t="n" s="6" r="B19">
        <v>2708</v>
      </c>
      <c t="n" s="6" r="C19">
        <v>389</v>
      </c>
    </row>
    <row spans="1:3" r="20">
      <c t="s" s="3" r="A20">
        <v>140</v>
      </c>
    </row>
    <row spans="1:3" r="21">
      <c t="s" s="4" r="A21">
        <v>141</v>
      </c>
      <c t="n" s="6" r="B21">
        <v>655</v>
      </c>
      <c t="n" s="6" r="C21">
        <v>749</v>
      </c>
    </row>
    <row spans="1:3" r="22">
      <c t="s" s="4" r="A22">
        <v>142</v>
      </c>
      <c t="n" s="6" r="B22">
        <v>-1299</v>
      </c>
      <c t="n" s="6" r="C22">
        <v>-534</v>
      </c>
    </row>
    <row spans="1:3" r="23">
      <c t="s" s="4" r="A23">
        <v>143</v>
      </c>
      <c t="n" s="6" r="B23">
        <v>2082</v>
      </c>
      <c t="n" s="6" r="C23">
        <v>965</v>
      </c>
    </row>
    <row spans="1:3" r="24">
      <c t="s" s="4" r="A24">
        <v>144</v>
      </c>
      <c t="n" s="6" r="B24">
        <v>7546</v>
      </c>
      <c t="n" s="6" r="C24">
        <v>-3309</v>
      </c>
    </row>
    <row spans="1:3" r="25">
      <c t="s" s="4" r="A25">
        <v>145</v>
      </c>
      <c t="n" s="6" r="B25">
        <v>-1533</v>
      </c>
      <c t="n" s="6" r="C25">
        <v>-37</v>
      </c>
    </row>
    <row spans="1:3" r="26">
      <c t="s" s="4" r="A26">
        <v>146</v>
      </c>
      <c t="n" s="6" r="B26">
        <v>1026</v>
      </c>
      <c t="n" s="6" r="C26">
        <v>1294</v>
      </c>
    </row>
    <row spans="1:3" r="27">
      <c t="s" s="4" r="A27">
        <v>147</v>
      </c>
      <c t="n" s="6" r="B27">
        <v>9</v>
      </c>
      <c t="n" s="6" r="C27">
        <v>312</v>
      </c>
    </row>
    <row spans="1:3" r="28">
      <c t="s" s="4" r="A28">
        <v>148</v>
      </c>
      <c t="n" s="6" r="B28">
        <v>8486</v>
      </c>
      <c t="n" s="6" r="C28">
        <v>-560</v>
      </c>
    </row>
    <row spans="1:3" r="29">
      <c t="s" s="3" r="A29">
        <v>149</v>
      </c>
    </row>
    <row spans="1:3" r="30">
      <c t="s" s="4" r="A30">
        <v>150</v>
      </c>
      <c t="n" s="6" r="B30">
        <v>-1149</v>
      </c>
      <c t="n" s="6" r="C30">
        <v>23498</v>
      </c>
    </row>
    <row spans="1:3" r="31">
      <c t="s" s="4" r="A31">
        <v>151</v>
      </c>
      <c t="n" s="6" r="B31">
        <v>-5396</v>
      </c>
      <c t="n" s="6" r="C31">
        <v>-3065</v>
      </c>
    </row>
    <row spans="1:3" r="32">
      <c t="s" s="4" r="A32">
        <v>152</v>
      </c>
      <c t="n" s="6" r="B32">
        <v>3</v>
      </c>
      <c t="n" s="6" r="C32">
        <v>-387</v>
      </c>
    </row>
    <row spans="1:3" r="33">
      <c t="s" s="4" r="A33">
        <v>153</v>
      </c>
      <c t="n" s="6" r="B33">
        <v>30000</v>
      </c>
      <c t="n" s="6" r="C33">
        <v>17000</v>
      </c>
    </row>
    <row spans="1:3" r="34">
      <c t="s" s="4" r="A34">
        <v>154</v>
      </c>
      <c t="n" s="6" r="B34">
        <v>-49000</v>
      </c>
      <c t="n" s="6" r="C34">
        <v>-23000</v>
      </c>
    </row>
    <row spans="1:3" r="35">
      <c t="s" s="4" r="A35">
        <v>155</v>
      </c>
      <c t="n" s="6" r="C35">
        <v>24</v>
      </c>
    </row>
    <row spans="1:3" r="36">
      <c t="s" s="4" r="A36">
        <v>156</v>
      </c>
      <c t="n" s="6" r="B36">
        <v>-25542</v>
      </c>
      <c t="n" s="6" r="C36">
        <v>14070</v>
      </c>
    </row>
    <row spans="1:3" r="37">
      <c t="s" s="4" r="A37">
        <v>157</v>
      </c>
      <c t="n" s="6" r="B37">
        <v>-14348</v>
      </c>
      <c t="n" s="6" r="C37">
        <v>13899</v>
      </c>
    </row>
    <row spans="1:3" r="38">
      <c t="s" s="4" r="A38">
        <v>158</v>
      </c>
      <c t="n" s="6" r="B38">
        <v>40944</v>
      </c>
      <c t="n" s="6" r="C38">
        <v>33572</v>
      </c>
    </row>
    <row spans="1:3" r="39">
      <c t="s" s="4" r="A39">
        <v>159</v>
      </c>
      <c t="n" s="6" r="B39">
        <v>26596</v>
      </c>
      <c t="n" s="6" r="C39">
        <v>47471</v>
      </c>
    </row>
    <row spans="1:3" r="40">
      <c t="s" s="3" r="A40">
        <v>160</v>
      </c>
    </row>
    <row spans="1:3" r="41">
      <c t="s" s="4" r="A41">
        <v>161</v>
      </c>
      <c t="n" s="6" r="B41">
        <v>819</v>
      </c>
      <c t="n" s="6" r="C41">
        <v>1174</v>
      </c>
    </row>
    <row spans="1:3" r="42">
      <c t="s" s="4" r="A42">
        <v>162</v>
      </c>
      <c t="n" s="6" r="C42">
        <v>62</v>
      </c>
    </row>
    <row spans="1:3" r="43">
      <c t="s" s="3" r="A43">
        <v>163</v>
      </c>
    </row>
    <row spans="1:3" r="44">
      <c t="s" s="4" r="A44">
        <v>164</v>
      </c>
      <c t="n" s="7" r="B44">
        <v>-163</v>
      </c>
      <c t="n" s="7" r="C44">
        <v>-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Organization</vt:lpstr>
      <vt:lpstr>Note 3 - Net Income Per Share</vt:lpstr>
      <vt:lpstr>Note 4 - Recently Issued Accoun</vt:lpstr>
      <vt:lpstr>Note 5 - Investment Securities</vt:lpstr>
      <vt:lpstr>Note 6 - Loans</vt:lpstr>
      <vt:lpstr>Note 7 - Deferred Taxes</vt:lpstr>
      <vt:lpstr>Note 8 - Fair Value Measurement</vt:lpstr>
      <vt:lpstr>Note 5 - Investment Securities </vt:lpstr>
      <vt:lpstr>Note 6 - Loans (Tables)</vt:lpstr>
      <vt:lpstr>Note 8 - Fair Value Measureme18</vt:lpstr>
      <vt:lpstr>Note 2 - Organization (Details)</vt:lpstr>
      <vt:lpstr>Note 3 - Net Income Per Share (</vt:lpstr>
      <vt:lpstr>Note 5 - Investment Securitie21</vt:lpstr>
      <vt:lpstr>Note 5 - Investment Securitie22</vt:lpstr>
      <vt:lpstr>Note 5 - Investment Securitie23</vt:lpstr>
      <vt:lpstr>Note 5 - Investment Securitie24</vt:lpstr>
      <vt:lpstr>Note 5 - Investment Securitie25</vt:lpstr>
      <vt:lpstr>Note 5 - Investment Securitie26</vt:lpstr>
      <vt:lpstr>Note 6 - Loans (Details)</vt:lpstr>
      <vt:lpstr>Note 6 - Loans (Details) - Loan</vt:lpstr>
      <vt:lpstr>Note 6 - Loans (Details) - Cred</vt:lpstr>
      <vt:lpstr>Note 6 - Loans (Details) - Past</vt:lpstr>
      <vt:lpstr>Note 6 - Loans (Details) - Non </vt:lpstr>
      <vt:lpstr>Note 6 - Loans (Details) - Allo</vt:lpstr>
      <vt:lpstr>Note 6 - Loans (Details) - Al33</vt:lpstr>
      <vt:lpstr>Note 6 - Loans (Details) - Lo34</vt:lpstr>
      <vt:lpstr>Note 6 - Loans (Details) - Impa</vt:lpstr>
      <vt:lpstr>Note 7 - Deferred Taxes (Detail</vt:lpstr>
      <vt:lpstr>Note 8 - Fair Value Measureme37</vt:lpstr>
      <vt:lpstr>Note 8 - Fair Value Measureme38</vt:lpstr>
      <vt:lpstr>Note 8 - Fair Value Measureme39</vt:lpstr>
      <vt:lpstr>Note 8 - Fair Value Measureme40</vt:lpstr>
      <vt:lpstr>Note 8 - Fair Value Measureme41</vt:lpstr>
      <vt:lpstr>Note 8 - Fair Value Measureme42</vt:lpstr>
      <vt:lpstr>Note 8 - Fair Value Measurem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10:01Z</dcterms:created>
  <dcterms:modified xmlns:dcterms="http://purl.org/dc/terms/" xmlns:xsi="http://www.w3.org/2001/XMLSchema-instance" xsi:type="dcterms:W3CDTF">2016-05-12T13:10:01Z</dcterms:modified>
  <dc:title xmlns:dc="http://purl.org/dc/elements/1.1/">Untitled</dc:title>
  <dc:description xmlns:dc="http://purl.org/dc/elements/1.1/"/>
  <dc:subject xmlns:dc="http://purl.org/dc/elements/1.1/"/>
  <cp:keywords/>
  <cp:category/>
</cp:coreProperties>
</file>